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Vessels, Net" sheetId="11" state="visible" r:id="rId11"/>
    <sheet xmlns:r="http://schemas.openxmlformats.org/officeDocument/2006/relationships" name="Intangible Assets" sheetId="12" state="visible" r:id="rId12"/>
    <sheet xmlns:r="http://schemas.openxmlformats.org/officeDocument/2006/relationships" name="Borrowings" sheetId="13" state="visible" r:id="rId13"/>
    <sheet xmlns:r="http://schemas.openxmlformats.org/officeDocument/2006/relationships" name="Fair Value of Financial Instrum" sheetId="14" state="visible" r:id="rId14"/>
    <sheet xmlns:r="http://schemas.openxmlformats.org/officeDocument/2006/relationships" name="Issuance of Units" sheetId="15" state="visible" r:id="rId15"/>
    <sheet xmlns:r="http://schemas.openxmlformats.org/officeDocument/2006/relationships" name="Segment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Transactions with Related Parti" sheetId="19" state="visible" r:id="rId19"/>
    <sheet xmlns:r="http://schemas.openxmlformats.org/officeDocument/2006/relationships" name="Notes Receivable" sheetId="20" state="visible" r:id="rId20"/>
    <sheet xmlns:r="http://schemas.openxmlformats.org/officeDocument/2006/relationships" name="Investment In Navios Europe I A" sheetId="21" state="visible" r:id="rId21"/>
    <sheet xmlns:r="http://schemas.openxmlformats.org/officeDocument/2006/relationships" name="Cash Distributions and Earnings" sheetId="22" state="visible" r:id="rId22"/>
    <sheet xmlns:r="http://schemas.openxmlformats.org/officeDocument/2006/relationships" name="Other Income" sheetId="23" state="visible" r:id="rId23"/>
    <sheet xmlns:r="http://schemas.openxmlformats.org/officeDocument/2006/relationships" name="Other expense" sheetId="24" state="visible" r:id="rId24"/>
    <sheet xmlns:r="http://schemas.openxmlformats.org/officeDocument/2006/relationships" name="Subsequent Events" sheetId="25" state="visible" r:id="rId25"/>
    <sheet xmlns:r="http://schemas.openxmlformats.org/officeDocument/2006/relationships" name="Basis of presentation (Tables)" sheetId="26" state="visible" r:id="rId26"/>
    <sheet xmlns:r="http://schemas.openxmlformats.org/officeDocument/2006/relationships" name="Cash and Cash Equivalents (Tabl" sheetId="27" state="visible" r:id="rId27"/>
    <sheet xmlns:r="http://schemas.openxmlformats.org/officeDocument/2006/relationships" name="Vessels, Net (Tables)" sheetId="28" state="visible" r:id="rId28"/>
    <sheet xmlns:r="http://schemas.openxmlformats.org/officeDocument/2006/relationships" name="Intangible Assets (Tables)" sheetId="29" state="visible" r:id="rId29"/>
    <sheet xmlns:r="http://schemas.openxmlformats.org/officeDocument/2006/relationships" name="Borrowings (Tables)" sheetId="30" state="visible" r:id="rId30"/>
    <sheet xmlns:r="http://schemas.openxmlformats.org/officeDocument/2006/relationships" name="Fair Value of Financial Instr31" sheetId="31" state="visible" r:id="rId31"/>
    <sheet xmlns:r="http://schemas.openxmlformats.org/officeDocument/2006/relationships" name="Segment Information (Tables)" sheetId="32" state="visible" r:id="rId32"/>
    <sheet xmlns:r="http://schemas.openxmlformats.org/officeDocument/2006/relationships" name="Segmet Information (Tables)" sheetId="33" state="visible" r:id="rId33"/>
    <sheet xmlns:r="http://schemas.openxmlformats.org/officeDocument/2006/relationships" name="Cash Distributions and Earnin34" sheetId="34" state="visible" r:id="rId34"/>
    <sheet xmlns:r="http://schemas.openxmlformats.org/officeDocument/2006/relationships" name="Description of Business (Detail" sheetId="35" state="visible" r:id="rId35"/>
    <sheet xmlns:r="http://schemas.openxmlformats.org/officeDocument/2006/relationships" name="Basis of Presentation - Schedul" sheetId="36" state="visible" r:id="rId36"/>
    <sheet xmlns:r="http://schemas.openxmlformats.org/officeDocument/2006/relationships" name="Cash and Cash Equivalents (Ta37" sheetId="37" state="visible" r:id="rId37"/>
    <sheet xmlns:r="http://schemas.openxmlformats.org/officeDocument/2006/relationships" name="Cash and Cash Equivalents (Deta" sheetId="38" state="visible" r:id="rId38"/>
    <sheet xmlns:r="http://schemas.openxmlformats.org/officeDocument/2006/relationships" name="Vessels, Net (Table) (Details)" sheetId="39" state="visible" r:id="rId39"/>
    <sheet xmlns:r="http://schemas.openxmlformats.org/officeDocument/2006/relationships" name="Vessels, Net (Details)" sheetId="40" state="visible" r:id="rId40"/>
    <sheet xmlns:r="http://schemas.openxmlformats.org/officeDocument/2006/relationships" name="Intangible Assets (Table) (Deta" sheetId="41" state="visible" r:id="rId41"/>
    <sheet xmlns:r="http://schemas.openxmlformats.org/officeDocument/2006/relationships" name="Intangible Assets - Amortizatio" sheetId="42" state="visible" r:id="rId42"/>
    <sheet xmlns:r="http://schemas.openxmlformats.org/officeDocument/2006/relationships" name="Intangible Assets - Aggregate A" sheetId="43" state="visible" r:id="rId43"/>
    <sheet xmlns:r="http://schemas.openxmlformats.org/officeDocument/2006/relationships" name="Intangible Assets (Details)" sheetId="44" state="visible" r:id="rId44"/>
    <sheet xmlns:r="http://schemas.openxmlformats.org/officeDocument/2006/relationships" name="Borrowings (Table) (Details)" sheetId="45" state="visible" r:id="rId45"/>
    <sheet xmlns:r="http://schemas.openxmlformats.org/officeDocument/2006/relationships" name="Borrowings - Principal Payments" sheetId="46" state="visible" r:id="rId46"/>
    <sheet xmlns:r="http://schemas.openxmlformats.org/officeDocument/2006/relationships" name="Borrowings (Details)" sheetId="47" state="visible" r:id="rId47"/>
    <sheet xmlns:r="http://schemas.openxmlformats.org/officeDocument/2006/relationships" name="Borrowings - Additional Informa"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Issuance of Units (Details)" sheetId="51" state="visible" r:id="rId51"/>
    <sheet xmlns:r="http://schemas.openxmlformats.org/officeDocument/2006/relationships" name="Segment Information Operations " sheetId="52" state="visible" r:id="rId52"/>
    <sheet xmlns:r="http://schemas.openxmlformats.org/officeDocument/2006/relationships" name="Segment Information (Table) (De" sheetId="53" state="visible" r:id="rId53"/>
    <sheet xmlns:r="http://schemas.openxmlformats.org/officeDocument/2006/relationships" name="Commitments and Contingencies (" sheetId="54" state="visible" r:id="rId54"/>
    <sheet xmlns:r="http://schemas.openxmlformats.org/officeDocument/2006/relationships" name="Transactions with Related Par55" sheetId="55" state="visible" r:id="rId55"/>
    <sheet xmlns:r="http://schemas.openxmlformats.org/officeDocument/2006/relationships" name="Transactions with Related Par56" sheetId="56" state="visible" r:id="rId56"/>
    <sheet xmlns:r="http://schemas.openxmlformats.org/officeDocument/2006/relationships" name="Transactions with Related Par57" sheetId="57" state="visible" r:id="rId57"/>
    <sheet xmlns:r="http://schemas.openxmlformats.org/officeDocument/2006/relationships" name="Notes Receivable (Details)" sheetId="58" state="visible" r:id="rId58"/>
    <sheet xmlns:r="http://schemas.openxmlformats.org/officeDocument/2006/relationships" name="Investment In Navios Europe I59" sheetId="59" state="visible" r:id="rId59"/>
    <sheet xmlns:r="http://schemas.openxmlformats.org/officeDocument/2006/relationships" name="Cash Distributions and Earnin60" sheetId="60" state="visible" r:id="rId60"/>
    <sheet xmlns:r="http://schemas.openxmlformats.org/officeDocument/2006/relationships" name="Cash Distributions and Earnin61" sheetId="61" state="visible" r:id="rId61"/>
    <sheet xmlns:r="http://schemas.openxmlformats.org/officeDocument/2006/relationships" name="Cash Distributions and Earnin62" sheetId="62" state="visible" r:id="rId62"/>
    <sheet xmlns:r="http://schemas.openxmlformats.org/officeDocument/2006/relationships" name="Other Income (Details)" sheetId="63" state="visible" r:id="rId63"/>
    <sheet xmlns:r="http://schemas.openxmlformats.org/officeDocument/2006/relationships" name="Other Expense (Details)"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909">
  <si>
    <t>Document and Entity Information</t>
  </si>
  <si>
    <t>6 Months Ended</t>
  </si>
  <si>
    <t>Jun. 30, 2017shares</t>
  </si>
  <si>
    <t>Document Information [Line Items]</t>
  </si>
  <si>
    <t>Entity Registrant Name</t>
  </si>
  <si>
    <t>Navios Maritime Partners L.P.</t>
  </si>
  <si>
    <t>Trading Symbol</t>
  </si>
  <si>
    <t>NMM</t>
  </si>
  <si>
    <t>Entity Central Index Key</t>
  </si>
  <si>
    <t>Document Type</t>
  </si>
  <si>
    <t>6-K</t>
  </si>
  <si>
    <t>Document Period End Date</t>
  </si>
  <si>
    <t>Jun. 30,
		2017</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Common Unitholders</t>
  </si>
  <si>
    <t>Entity Common Stock Shares Outstanding</t>
  </si>
  <si>
    <t>General Partner Units</t>
  </si>
  <si>
    <t>Condensed Consolidated Balance Sheets (Unaudited) - USD ($) $ in Thousands</t>
  </si>
  <si>
    <t>Jun. 30, 2017</t>
  </si>
  <si>
    <t>Dec. 31, 2016</t>
  </si>
  <si>
    <t>Current assets</t>
  </si>
  <si>
    <t>Cash and cash equivalents</t>
  </si>
  <si>
    <t>Restricted cash</t>
  </si>
  <si>
    <t>Accounts receivable, net</t>
  </si>
  <si>
    <t>Amounts due from related parties</t>
  </si>
  <si>
    <t>Prepaid expenses and other current assets</t>
  </si>
  <si>
    <t>Notes receivable</t>
  </si>
  <si>
    <t>Total current assets</t>
  </si>
  <si>
    <t>Vessels, net</t>
  </si>
  <si>
    <t>Vessel held for sale</t>
  </si>
  <si>
    <t>Deposits for vessels acquisitions</t>
  </si>
  <si>
    <t>Deferred drydock and special survey costs, net and other long-term assets</t>
  </si>
  <si>
    <t>Investment in affiliates</t>
  </si>
  <si>
    <t>Loans receivable from affiliates</t>
  </si>
  <si>
    <t>Intangible assets</t>
  </si>
  <si>
    <t>Notes receivable, net of current portion</t>
  </si>
  <si>
    <t>Note receivable from affiliates</t>
  </si>
  <si>
    <t>Total non-current assets</t>
  </si>
  <si>
    <t>Total assets</t>
  </si>
  <si>
    <t>Current liabilities</t>
  </si>
  <si>
    <t>Accounts payable</t>
  </si>
  <si>
    <t>Accrued expenses</t>
  </si>
  <si>
    <t>Deferred revenue</t>
  </si>
  <si>
    <t>Current portion of long-term debt, net</t>
  </si>
  <si>
    <t>Total current liabilities</t>
  </si>
  <si>
    <t>Long-term debt, net</t>
  </si>
  <si>
    <t>Amounts due to related parties</t>
  </si>
  <si>
    <t>Total non-current liabilities</t>
  </si>
  <si>
    <t>Total liabilities</t>
  </si>
  <si>
    <t>Commitments and contingencies</t>
  </si>
  <si>
    <t xml:space="preserve"> </t>
  </si>
  <si>
    <t>Partners' capital:</t>
  </si>
  <si>
    <t>Common Unitholders (147,436,276 and 83,323,911 units issued and outstanding at June 30, 2017 and December 31, 2016, respectively)</t>
  </si>
  <si>
    <t>General Partner (3,008,908 and 1,700,493 units issued and outstanding at June 30, 2017 and December 31, 2016, respectively)</t>
  </si>
  <si>
    <t>Total Navios Partners' capital</t>
  </si>
  <si>
    <t>Noncontrolling interest</t>
  </si>
  <si>
    <t>Total partners' capital</t>
  </si>
  <si>
    <t>Total liabilities and partners' capital</t>
  </si>
  <si>
    <t>Condensed Consolidated Balance Sheets (Parentheticals) (Unaudited) - shares</t>
  </si>
  <si>
    <t>CONSOLIDATED BALANCE SHEETS [Abstract]</t>
  </si>
  <si>
    <t>Common units issued</t>
  </si>
  <si>
    <t>Common units outstanding</t>
  </si>
  <si>
    <t>General Partners, units issued</t>
  </si>
  <si>
    <t>General Partners, units outstanding</t>
  </si>
  <si>
    <t>Condensed Consolidated Statements of Operations (Unaudited) - USD ($) $ in Thousands</t>
  </si>
  <si>
    <t>3 Months Ended</t>
  </si>
  <si>
    <t>Jun. 30, 2016</t>
  </si>
  <si>
    <t>CONSOLIDATED STATEMENTS OF INCOME [Abstract]</t>
  </si>
  <si>
    <t>Time charter and voyage revenues (includes related party revenue of $33 and $643 for the three and six months ended June 30, 2017, respectively, and $(3,135) and $1,171 for the three and six months ended June 30, 2016, respectively)</t>
  </si>
  <si>
    <t>Time charter and voyage expenses</t>
  </si>
  <si>
    <t>Direct vessel expenses</t>
  </si>
  <si>
    <t>Management fees (entirely through related parties transactions)</t>
  </si>
  <si>
    <t>General and administrative expenses</t>
  </si>
  <si>
    <t>Depreciation and amortization</t>
  </si>
  <si>
    <t>Vessel impairment losses</t>
  </si>
  <si>
    <t>Interest expense and finance cost, net</t>
  </si>
  <si>
    <t>Interest income</t>
  </si>
  <si>
    <t>Other income</t>
  </si>
  <si>
    <t>Other expense</t>
  </si>
  <si>
    <t>Net income/ (loss)</t>
  </si>
  <si>
    <t>Less: Net income attributable to the noncontrolling interest</t>
  </si>
  <si>
    <t>Net income/ (loss) attributable to common unitholders</t>
  </si>
  <si>
    <t>Earnings/ (loss) per unit:</t>
  </si>
  <si>
    <t>Common unit (basic and diluted)</t>
  </si>
  <si>
    <t>Condensed Consolidated Statements of Operations (Parentheticals) (Unaudited) - USD ($) $ in Thousands</t>
  </si>
  <si>
    <t>Revenue from related parties</t>
  </si>
  <si>
    <t>Condensed Consolidated Statements of Cash Flows (Unaudited) - USD ($) $ in Thousands</t>
  </si>
  <si>
    <t>OPERATING ACTIVITIES:</t>
  </si>
  <si>
    <t>Net (loss)</t>
  </si>
  <si>
    <t>Adjustments to reconcile net (loss) to net cash (used in)/ provided by operating activities:</t>
  </si>
  <si>
    <t>Non cash accrued interest income and amortization of deferred revenue</t>
  </si>
  <si>
    <t>Non cash accrued interest income from receivable from affiliates</t>
  </si>
  <si>
    <t>Amortization and write-off of deferred financing cost and discount</t>
  </si>
  <si>
    <t>Amortization of deferred drydock and special survey costs</t>
  </si>
  <si>
    <t>Equity in earnings of affiliates</t>
  </si>
  <si>
    <t>Equity compensation expense</t>
  </si>
  <si>
    <t>Allowance for doubtful accounts</t>
  </si>
  <si>
    <t>Loss on vessel disposal</t>
  </si>
  <si>
    <t>Changes in operating assets and liabilities:</t>
  </si>
  <si>
    <t>Net decrease in restricted cash</t>
  </si>
  <si>
    <t>Increase in accounts receivable</t>
  </si>
  <si>
    <t>Decrease / (increase) in prepaid expenses and other current assets</t>
  </si>
  <si>
    <t>Decrease in other long-term assets</t>
  </si>
  <si>
    <t>Increase/ (decrease) in accounts payable</t>
  </si>
  <si>
    <t>Increase / (decrease) in accrued expenses</t>
  </si>
  <si>
    <t>Net decrease in deferred revenue</t>
  </si>
  <si>
    <t>Decrease in amounts due to related parties</t>
  </si>
  <si>
    <t>Increase in amounts due from related parties</t>
  </si>
  <si>
    <t>Payments for dry dock and special survey costs</t>
  </si>
  <si>
    <t>Net cash provided by operating activities</t>
  </si>
  <si>
    <t>INVESTING ACTIVITIES:</t>
  </si>
  <si>
    <t>Net cash proceeds from sale of vessels</t>
  </si>
  <si>
    <t>Deposits for acquisition of vessels, net of transfers to vessel acquisitions</t>
  </si>
  <si>
    <t>Acquisition of vessels and favorable lease terms, net of cash acquired</t>
  </si>
  <si>
    <t>Repayments of notes receivable</t>
  </si>
  <si>
    <t>Net cash (used in) investing activities</t>
  </si>
  <si>
    <t>FINANCING ACTIVITIES:</t>
  </si>
  <si>
    <t>Net proceeds from issuance of general partner units</t>
  </si>
  <si>
    <t>Proceeds from issuance of common units, net of offering cost</t>
  </si>
  <si>
    <t>Proceeds from noncontrolling interest</t>
  </si>
  <si>
    <t>Common units issuance cost for Navios Europe I loans</t>
  </si>
  <si>
    <t>Proceeds from long-term debt</t>
  </si>
  <si>
    <t>Repayment of long-term debt and payment of principal</t>
  </si>
  <si>
    <t>Deferred financing cost</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interest paid</t>
  </si>
  <si>
    <t>Non cash financing activities</t>
  </si>
  <si>
    <t>Receivable from affiliates</t>
  </si>
  <si>
    <t>Issuance of common units for transfer of Navios Europe I loans</t>
  </si>
  <si>
    <t>Non cash investing activities</t>
  </si>
  <si>
    <t>Accrued transaction costs</t>
  </si>
  <si>
    <t>Accrued interest on loan receivable from affiliates</t>
  </si>
  <si>
    <t>Condensed Consolidated Statements of Changes in Partners' Capital (Unaudited) - USD ($) $ in Thousands</t>
  </si>
  <si>
    <t>Total</t>
  </si>
  <si>
    <t>General Partner</t>
  </si>
  <si>
    <t>Note Receivable</t>
  </si>
  <si>
    <t>Total Navios Partners' Capital</t>
  </si>
  <si>
    <t>Balance at Dec. 31, 2015</t>
  </si>
  <si>
    <t>Balance, Units at Dec. 31, 2015</t>
  </si>
  <si>
    <t>Proceeds from public offering and issuance of common units, net of offering costs (see note 8), value</t>
  </si>
  <si>
    <t>Proceeds from public offering and issuance of common units, net of offering costs (see note 8), units</t>
  </si>
  <si>
    <t>Net proceeds from issuance of general partner untis (see note 8), value</t>
  </si>
  <si>
    <t>Net proceeds from issuance of general partner untis (see note 8), units</t>
  </si>
  <si>
    <t>Balance at Dec. 31, 2016</t>
  </si>
  <si>
    <t>Balance, Units at Dec. 31, 2016</t>
  </si>
  <si>
    <t>Formation of Navios Containers</t>
  </si>
  <si>
    <t>Issuance of restricted common units (see note 8), value</t>
  </si>
  <si>
    <t>Issuance of restricted common units (see note 8), units</t>
  </si>
  <si>
    <t>Issuance of common units for transfer of Navios Europe I Loans (see notes 8 &amp; 13), value</t>
  </si>
  <si>
    <t>Issuance of common units for transfer of Navios Europe I Loans (see notes 8 &amp; 13), units</t>
  </si>
  <si>
    <t>Balance at Jun. 30, 2017</t>
  </si>
  <si>
    <t>Balance, Units at Jun. 30, 2017</t>
  </si>
  <si>
    <t>Description of Business</t>
  </si>
  <si>
    <t>DESCRIPTION OF BUSINESS [Abstract]</t>
  </si>
  <si>
    <t>NOTE 1 - DESCRIPTION OF BUSINESS Navios Maritime Partners L.P. (Navios Partners or the Company), is an international owner and operator of dry cargo and container vessels, formed on August 7, 2007 under the laws of the Republic of the Marshall Islands. Navios GP L.L.C. (the General Partner), a wholly owned subsidiary of Navios Maritime Holdings Inc. (Navios Holdings), was also formed on that date to act as the general partner of Navios Partners and received a 2.0% general partner interest in Navios Partners. Navios Partners is engaged in the seaborne transportation services of a wide range of dry cargo commodities including iron ore, coal, grain, fertilizer and also containers, chartering its vessels under medium to long-term charters. The operations of Navios Partners are managed by Navios ShipManagement Inc., a subsidiary of Navios Holdings (the Manager), from its offices in Piraeus, Greece, Singapore and Monaco. Pursuant to the initial public offering (IPO) on November 16, 2007, Navios Partners entered into the following agreements: (a) a management agreement with the Manager (the Management Agreement), pursuant to which the Manager provides Navios Partners commercial and technical management services; (b) an administrative services agreement with the Manager (the Administrative Services Agreement), pursuant to which the Manager provides Navios Partners administrative services; and (c) an omnibus agreement with Navios Holdings (the Omnibus Agreement), governing, among other things, when Navios Partners and Navios Holdings may compete against each other as well as rights of first offer on certain drybulk carriers. As of June 30, 2017, there were outstanding: 147,436,276 common units and 3,008,908 general partnership units. As of June 30, 2017, Navios Holdings owned a 20.9% interest in Navios Partners, which included a 2.0% general partner interest. Navios Containers Navios Maritime Containers Inc. (Navios Containers), a consolidated subsidiary of the Company, was established in the Republic of the Marshall Islands on April 28, 2017. The Company is a growth vehicle dedicated to the container sector of the maritime industry. On June 8, 2017, Navios Containers closed its private placement and issued 10,057,645 shares for total gross proceeds of $50,288 at a subscription price of $5.00 per share. Navios Partners invested $30,000 and received 59.7% of the equity, and Navios Holdings invested $5,000 and received 9.9% of the equity of Navios Containers. Each of Navios Partners and Navios Holdings also received warrants, with a five-year term, for 6.8% and 1.7% of the equity, respectively. Navios Containers used the proceeds from the private placement to acquire five 4,250 TEU vessels from Navios Partners for a total purchase price of $64,000. These vessels, recently acquired by Navios Partners from Rickmers Maritime Trust Pte. (Rickmers Trust), are employed on charters with a net daily charter rate of $26,850. The charters expire in 2018 and early 2019. In addition, Navios Containers acquired all the rights under the acquisition agreements entered into between Navios Partners and Rickmers Trust to purchase the remaining nine vessels (the RMT Fleet) in the original 14-vessel container fleet. On June 12, 2017, Navios Containers also registered and began trading on the Norwegian Over-The-Counter Market under the ticker NMCI.</t>
  </si>
  <si>
    <t>Basis of presentation</t>
  </si>
  <si>
    <t>Basis of Presentation [Abstract]</t>
  </si>
  <si>
    <t>NOTE 2 - BASIS OF PRESENTATION The accompanying interim condensed consolidated financial statements are unaudited, but, in the opinion of management, reflect all adjustments for a fair statement of Navios Partners' consolidated financial positions, statement of partner's capital, statements of operations and cash flows for the periods presented. The results of operations for the interim periods are not necessarily indicative of results for the full year. The footnotes are condensed as permitted by the requirements for interim financial statements and accordingly, do not include information and disclosures required under United States generally accepted accounting principles (U.S. GAAP) for complete financial statements. All such adjustments are deemed to be of a normal recurring nature. These interim financial statements should be read in conjunction with the Company's consolidated financial statements and notes included in Navios Partners' 2016 Annual Report filed on Form 20-F with the Securities and Exchange Commission (SEC). Based on internal forecasts and projections that take into account reasonably possible changes in our trading performance, management believes that the Company has adequate financial resources to continue in operation and meet its financial commitments, including but not limited to capital expenditures and debt service obligations, for a period of at least twelve months from the date of issuance of these interim condensed consolidated financial statements. Accordingly, the Company continues to adopt the going concern basis in preparing its financial statements. The Company elected to early adopt the requirements of ASU 2017-01 effective beginning the second quarter ending June 30, 2017 and applied this guidance prospectively in the current period presented in the Company's condensed consolidated financial information in connection with the acquisition of the five container vessels (see note 4). The early adoption of this ASU did not have a material effect on the Company's consolidated financial statements. The accompanying consolidated financial statements include the following entities:
Country of Statements of operations
Company name Vessel name incorporation 2017 2016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 Navios Apollon Marshall Is. 1/01 - 04/21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Navios Beaufiks Marshall Is. 1/01 - 06/30 
Finian Navigation Co. Navios Ace Marshall Is. 06/09 - 06/30 
Ammos Shipping Corp. Navios Prosperity I Marshall Is. 06/07 - 06/30 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1/01 - 06/30
Limestone Shipping Corporation YM Unity Marshall Is. 1/01 - 06/30 1/01 - 06/30
Dune Shipping Corp. (**) MSC Cristina Marshall Is. 1/01 - 01/12 1/01 - 06/30
Citrine Shipping Corporation  Marshall Is.  
Olympia II Navigation Limited MOL Dominance Marshall Is. 05/25 - 06/30 
Pingel Navigation Limited MOL Delight Marshall Is. 05/25 - 06/30 
Ebba Navigation Limited MOL Destiny Marshall Is. 05/25 - 06/30 
Clan Navigation Limited MOL Devotion Marshall Is. 05/25 - 06/30 
Sui An Navigation Limited MOL Dedication Marshall Is. 05/25 - 06/30 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Marshall Is. 1/01 - 06/30 1/01 - 06/30
Navios Partners Containers Finance Inc. Marshall Is. 05/25 - 06/30 
Navios Partners Containers Inc. Marshall Is. 05/25 - 06/30  (*) Not a vessel-owning subsidiary and only holds right to charter-in contracts. (**) The vessel was classified as held for sale and was sold on January 12, 2017 (see note 4). (***) The vessel was sold on April 21, 2017 (see note 4).</t>
  </si>
  <si>
    <t>Cash and Cash Equivalents</t>
  </si>
  <si>
    <t>CASH AND CASH EQUIVALENTS [Abstract]</t>
  </si>
  <si>
    <t xml:space="preserve">NOTE 3 - CASH AND CASH EQUIVALENTS Cash and cash equivalents consist of the following:
June 30, December 31,
Cash on hand and at banks $ 79,749 $ 17,360
Total cash and cash equivalents $ 79,749 $ 17,360
Restricted cash, at each of June 30, 2017 and December 31, 2016, included $799 and $2,228, respectively, which related to amounts held in retention accounts as required by certain of Navios Partners' credit facilities. Also, as of June 30, 2017 and December 31, 2016, an amount of $5,500 was held as security in the form of a letter of guarantee, relating to the chartering of a vessel. </t>
  </si>
  <si>
    <t>Vessels, Net</t>
  </si>
  <si>
    <t>VESSELS, NET [Abstract]</t>
  </si>
  <si>
    <t xml:space="preserve">NOTE 4 - VESSELS, NET
Vessels Cost Accumulated Net Book
Balance December 31, 2015 $ 1,506,188 $ (276,139 ) $ 1,230,049
Additions 15,341 (55,983 ) (40,642 )
Vessel impairment losses (42,231 ) 15,030 (27,201 )
Transfer to vessel held for sale (125,000 )  (125,000 )
Balance December 31, 2016 $ 1,354,298 $ (317,092 ) $ 1,037,206
Additions 77,409 (27,009) 50,400
Disposals (4,291) 323 (3,968 )
Balance June 30, 2017 $ 1,427,416 $ (343,778) $ 1,083,638
On December 30, 2016, Navios Partners acquired from an unrelated third party the Navios Beaufiks, a 2004-Japanese-built Capesize vessel of 180,310 dwt, for an acquisition cost of $15,341. On June 7, 2017, Navios Partners acquired from an unrelated third party the Navios Prosperity I, a 2007 South Korean-built Panamax vessel of 75,527 dwt, for an acquisition cost of $13,687. On June 9, 2017, Navios Partners acquired from an unrelated third party the Navios Ace, a 2011 South Korean-built Capesize vessel of 179,016 dwt, for an acquisition cost of $31,364. On April 21, 2017, Navios Partners sold the vessel Navios Apollon to an unrelated third party for a net sale price of $4,750. The aggregate net carrying amount of the vessel including the remaining carrying balance of dry dock and special survey costs of $782 amounted to $4,750 as at the date of sale. On May 25, 2017, Navios Partners purchased five container vessels, including working capital items, and the charter out contracts from Rickmers Trust for a purchase price of $59,000 in cash plus transaction costs of $1,696. The vessel acquisitions were treated as asset acquisitions and recorded at fair value. The fair value of the vessels was $32,358 and the time charters of $27,457 (see Note 5). Deposits for vessel acquisitions represent deposits for vessels to be delivered in the future. As of June 30, 2017 and December 31, 2016, Navios Partners deposits amounted to $9,904 and $0, respectively. Navios Containers On June 8, 2017, Navios Containers purchased from Navios Partners the five container vessels and the charter out contracts for a purchase price of $64,000. The payment terms included a $24,000 credit by Navios Partners for a period of up to 90 days from the purchase date at LIBOR plus 375 bps, of which an amount of $10,000 was paid as of June 30, 2017. The vessel acquisitions were treated as a transaction between entities under common control which is eliminated upon consolidation. Vessel impairment losses On January 9, 2017, Navios Partners entered into a Memorandum of Agreement with an unrelated third party for the disposal of the Navios Apollon for a net sale price of $4,750. The vessel is subject to an existing time charter with an unrelated charterer and was not immediately available for sale and therefore did not qualify as an asset held for sale as of December 31, 2016. As of December 31, 2016, the Company had a current expectation that the vessel would be sold before the end of its previously estimated useful life, and as a result performed an impairment test of the specific asset group. An impairment loss of $10,008 has been recognized under the line item Vessel impairment losses in the Consolidated Statements of Operations as of December 31, 2016. The vessel was sold on April 21, 2017. During June 2016, Navios Partners entered into a Memorandum of Agreement with an unrelated third party, for the disposal of the MSC Cristina. The vessel was subject to an existing time charter and management had committed to a plan to sell the vessel to the current charterer prior to June 2017. As of December 31, 2016, the vessel had been classified as held for sale as the relevant criteria for the classification were met and, therefore, it was presented in the consolidated balance sheets at its fair value less cost to sell totaling $125,000. An impairment loss of $17,193 for the vessel held for sale, was included under Vessel impairment losses in the condensed consolidated Statements of Operations as of June 30, 2016. The vessel was sold on January 12, 2017 and proceeds from the sale of the vessel were used to fully repay the outstanding amount of the April 2015 Credit Facility and the June 2016 Credit Facility (see Note 6). The loss on sale of the vessel was $1,260 (see Note 18). </t>
  </si>
  <si>
    <t>Intangible Assets</t>
  </si>
  <si>
    <t>INTANGIBLE ASSETS [Abstract]</t>
  </si>
  <si>
    <t xml:space="preserve">NOTE 5 - INTANGIBLE ASSETS Intangible assets as of June 30, 2017 and December 31, 2016 consisted of the following:
Cost Accumulated Net Book Value
Favorable lease terms December 31, 2015 $ 127,788 $ (72,449 ) $ 55,339
Additions  (15,861 ) (15,861 )
Accelerated amortization (44,072 ) 23,546 (20,526 )
Favorable lease terms December 31, 2016 $ 83,716 $ (64,764 ) $ 18,952
Additions 27,457 (8,446 ) 19,011
Favorable lease terms June 30, 2017 $ 111,173 $ (73,210) $ 37,963
Amortization expense of favorable lease terms for the three and six month periods ended June 30, 2017 and 2016 is presented in the following table:
Three Month Period Ended Six Month Period Ended
June 30, June 30, June 30, June 30,
Favorable lease terms charter-out $ (5,275) $ (4,405 ) $ (8,446 ) $ (8,519 )
Total $ (5,275 ) $ (4,405) $ (8,446 ) $ (8,519)
The aggregate amortization of the intangibles for the 12-month periods ended June 30 is estimated to be as follows:
Year Amount
2018 $ 26,551
2019 7,663
2020 1,166
2021 1,166
2022 1,166
2023 and thereafter 251
$ 37,963
On May 25, 2017, Navios Partners purchased five container vessels and the charter out contracts from Rickmers Trust (see Note 4). Favorable lease terms recognized through this transaction amounted to $27,457 and were related to the acquisition of the rights on the time charter-out contracts of the vessels. As of December 31, 2016, Navios Partners accelerated $20,526 of amortization of the Navios Luz and the Navios Buena Ventura favorable lease intangibles due to a change in their useful life following the termination of the Charter Party and early re-delivery of the vessels from Hanjin Shipping Co. on September 13, 2016. Intangible assets subject to amortization are amortized using straight line method over their estimated useful lives to their estimated residual value of zero. The weighted average remaining useful lives are 7.9 years for favorable lease terms charter out. </t>
  </si>
  <si>
    <t>Borrowings</t>
  </si>
  <si>
    <t>Debt Disclosure [Abstract]</t>
  </si>
  <si>
    <t>NOTE 6 - BORROWINGS Borrowings as of June 30, 2017 and December 31, 2016 consisted of the following:
June 30, December 31,
Term Loan B facility $ 399,937 $ 386,292
Credit facilities 94,375 141,805
Total borrowings $ 494,312 $ 528,097
Less: Long-term unamortized discount (12,611) (1,471 )
Less: Current portion of long-term debt, net (36,170 ) (74,031 )
Less: Deferred financing costs, net (6,684) (2,850 )
Long-term debt, net $ 438,847 $ 449,745
As of June 30, 2017, the total borrowings, net under the Navios Partners' credit facilities, including Navios Containers' credit facilities, were $475,017. Navios Partners Term Loan B Credit Facility: On March 14, 2017, Navios Partners completed the issuance of a new $405,000 Term Loan B facility. The Term Loan B facility bears an interest rate of LIBOR plus 500 bps and has a three and a half year term with 5.0% amortization profile and was issued at 96.6%. The Term Loan B facility is secured by first priority mortgages covering certain vessels owned by subsidiaries of Navios Partners, in addition to other collateral, and guaranteed by each subsidiary of Navios Partners. Navios Partners used the net proceeds of the Term Loan B facility to: (i) to refinance the existing Term Loan B; and (ii) to pay fees and expenses related to the Term Loan. Following the refinancing of the Term Loan B facility, an amount of $1,880 and $1,275, was written-off from the deferred finance fees and discount, respectively. The Term Loan B facility was secured by first priority mortgages covering certain vessels owned by subsidiaries of Navios Partners, in addition to other collateral, and is guaranteed by each subsidiary of Navios Partners. The Term Loan B Agreement requires maintenance of a loan to value ratio of 0.8 to 1.0, and other restrictive covenants customary for facilities of this type (subject to negotiated exceptions and baskets), including restrictions on indebtedness, liens, acquisitions and investments, restricted payments and dispositions. The Term Loan B Agreement also provides for customary events of default, prepayment and cure provisions. As of June 30, 2017, the outstanding balance of the Term Loan B facility was $387,327, net of discount of $12,611. The final maturity date is September 14, 2020. ABN AMRO Credit Facility: BNP Credit Facility: Commerzbank/DVB Credit Facility: Debt On June 28, 2017, Navios Partners enter into a new credit facility for an amount of up to $39,000 with DVB Bank S.E. in order to refinance the existing July 2012 credit facility amounted to $32,000 which matures in the third quarter of 2017 and an additional amount of $7,000 to partially finance the acquisition of the Navios Prosperity I. The facility matures in the third quarter of 2020 and bears interest at LIBOR plus 310 bps per annum. As of June 30, 2017, the outstanding balance of the July 2012 Credit facility was $43,055. HSH Credit Facility: The Navios Holdings Credit Facility: Amounts drawn under the July 2012 Credit Facility and June 2017 Credit Facility are secured by first preferred mortgages on certain Navios Partners' vessels and other collateral and are guaranteed by the respective vessel-owning subsidiary. The Credit Facilities contain a number of restrictive covenants that prohibit or limit Navios Partners from, among other things: incurring or guaranteeing indebtedness; entering into affiliate transactions; charging, pledging or encumbering the vessels; changing the flag, class, management or ownership of Navios Partners' vessels; changing the commercial and technical management of Navios Partners' vessels; selling or changing the beneficial ownership or control of Navios Partners' vessels; not maintaining Navios Holdings' (or its affiliates) ownership in Navios Partners of at least 15.0%; and subordinating the obligations under the credit facilities to any general and administrative costs relating to the vessels, including the fixed daily fee payable under the management agreement. The Credit Facilities requires compliance with a number of financial covenants, including: (i) maintain a required security amount ranging over 130% to 140%; (ii) minimum free consolidated liquidity in an amount equal to at least $650 per owned vessel; (iii) maintain a ratio of EBITDA to interest expense of at least 2.00:1.00; (iv) maintain a ratio of total liabilities to total assets (as defined in our credit facilities) ranging of less than 0.75; and (v) maintain a minimum net worth to $135,000 for the periods prior to any distributions by the Company. It is an event of default under the credit facility if such covenants are not complied with in accordance with the terms and subject to the prepayment or cure provision of the facility. As of June 30, 2017, Navios Partners was in compliance with the financial covenants and/or the prepayment and/or the cure provisions as applicable in each of its credit facilities. Navios Containers ABN AMRO BANK N.V On July 27, 2017, Navios Containers entered into a facility agreement with the same commercial bank for an amount of up to $21,000 million (divided in seven tranches) to finance part of the purchase price of the remaining seven vessels of the fleet. This facility bears interest at a rate of LIBOR plus 400 basis points and commitment fee of 1.6% per annum on the undrawn loan amount effective from the date of the facility. The facility is repayable in 5 equal quarterly installments of $840 along with a final balloon payment of $16,800 on the last repayment date. The facility has not yet been drawn. Amounts drawn under the facility are secured by first priority mortgages on Navios Containers vessels. The credit facility contains a number of restrictive covenants that limit Navios Containers and/or its subsidiaries from, among other things: incurring or guaranteeing indebtedness; entering into affiliate transactions other than on arm's length terms; charging, pledging or encumbering the vessels; changing the flag, class, management or ownership of Navios Containers' vessels; acquiring any vessel or permitting any guarantor to acquire any further assets or make investments; purchasing or otherwise acquiring for value any shares of its capital or declaring or paying any dividends; permitting any guarantor to form or acquire any subsidiaries. The majority of credit facilities also require the vessels to comply with the ISM Code and ISPS Code and to maintain valid safety management certificates and documents of compliance at all times. Additionally, the facility requires compliance with certain financial covenants including maintenance covenants, such as loan-to-value ratio, minimum liquidity and ratio of liabilities to assets as defined in the credit facilities. It is an event of default under the credit facilities if such covenants are not complied with. As of June 30, 2017, Navios Containers was in compliance with all of the covenants under each of its credit facilities. The maturity table below reflects the gross principal payments due under its credit facilities for the 12-month periods ended June 30:
Year Amount
2018 $ 43,019
2019 49,962
2020 30,990
2021 370,341
2022 
2023 and thereafter 
$ 494,312</t>
  </si>
  <si>
    <t>Fair Value of Financial Instruments</t>
  </si>
  <si>
    <t>FAIR VALUE OF FINANCIAL INSTRUMENTS [ABSTRACT]</t>
  </si>
  <si>
    <t xml:space="preserve">NOTE 7 - FAIR VALUE OF FINANCIAL INSTRUMENTS The carrying value amounts of many of Navios Partners' financial instruments, including cash and cash equivalents, restricted cash, accounts receivable and accounts payable and amounts due to related parties approximate their fair value due primarily to the short-term maturity of the related instruments. The following methods and assumptions were used to estimate the fair value of each class of financial instrument: Cash and cash equivalents and restricted cash: Other long-term debt, net: Term Loan B facility: Due to related parties, long-term: Due from related parties, long-term: The estimated fair values of the Navios Partners' financial instruments are as follows:
June 30, 2017 December 31, 2016
Book Value Fair Value Book Value Fair Value
Cash and cash equivalents $ 79,749 $ 79,749 $ 17,360 $ 17,360
Restricted cash $ 6,299 $ 6,299 $ 7,728 $ 7,728
Loans receivable from affiliates $ 11,403 $ 11,403 $ 2,422 $ 2,422
Amounts due to related parties, long-term $  $  $ 11,105 $ 11,105
Amounts due from related parties, long-term $ 9,090 $ 9,090 $  $ 
Term Loan B facility, net $ (382,179 ) $ (399,438 ) $ (382,653 ) $ (360,700 )
Other long-term debt, net $ (92,837) $ (94,375 ) $ (141,124 ) $ (141,805 )
Notes receivable $ 22,849 $ 22,849 $ 6,112 $ 6,112
Note receivable from affiliates $ 4,123 $ 4,123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III inputs as of June 30, 2017 and December 31, 2016.
Fair Value Measurements at June 30, 2017
Total Level I Level II Level III
Cash and cash equivalents $ 79,749 $ 79,749 $  $ 
Restricted cash $ 6,299 $ 6,299 $  $ 
Loans receivable from affiliates $ 11,403 $  $ 11,403 $ 
Term Loan B facility, net (1) $ (399,438 ) $  $ (399,438 ) $ 
Other long-term debt, net (1) $ (94,375) $  $ (94,375 ) $ 
Notes receivable (2) $ 22,849 $  $ 22,849 $ 
Amounts due from related parties, long-term $ 9,090 $ 9,090 $  $ 
Receivable from affiliates $ 4,123 $  $ 4,123 $ 
Fair Value Measurements at December 31, 2016
Total Level I Level II Level III
Cash and cash equivalents $ 17,360 $ 17,360 $  $ 
Restricted cash $ 7,728 $ 7,728 $  $ 
Loans receivable from affiliates $ 2,422 $  $ 2,422 $ 
Amounts due to related parties, long-term $ 11,105 $ 11,105 $  $ 
Term Loan B facility, net (1) $ (360,700 ) $  $ (360,700 ) $ 
Other long-term debt, net (1) $ (141,805 ) $  $ (141,805 ) $ 
Notes receivable (2) $ 6,112 $  $ 6,112 $  The estimated fair value of our financial instruments that are measured at fair value on a non-recurring basis, categorized based upon the fair value hierarchy, are as follows:
Fair Value Measurements at December 31, 2016
Total Level I Level II Level III
Vessels, net (for Navios Apollon) $ 4,750 $  $ 4,750 $ 
Vessel held for sale $ 125,000 $  $ 125,000 $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
  </si>
  <si>
    <t>Issuance of Units</t>
  </si>
  <si>
    <t>ISSUANCE OF UNITS [Abstract]</t>
  </si>
  <si>
    <t xml:space="preserve">NOTE 8 - ISSUANCE OF UNITS On March 20, 2017, Navios Partners completed its public offering of 47,795,000 common units at $2.10 per unit and raised gross proceeds of approximately $100,369. The net proceeds of this offering, including the underwriting discount and excluding offering costs of $4,383, were approximately $95,986. Pursuant to this offering, Navios Partners issued 975,408 general partnership units to its general partner. The net proceeds from the issuance of the general partnership units were $2,049. On March 17, 2017, Navios Holdings transferred to Navios Partners it rights to the fixed 12.7% interest on the Navios Europe Inc. Term loan and working capital loans (including the respective accrued receivable interest) for a total amount of $33,473 for a cash consideration of $4,050 and 13,076,923 newly issued common units of Navios Partners, with fair value net of costs at date of issuance of $28,862 (see Note 12). Pursuant to this transaction, Navios Partners issued 266,876 general partnership units to its general partner for net cash proceeds of $468. In December 2016, Navios Partners granted restricted common units to its directors and/or officers which are based on service conditions only and vest over three years. The fair value of restricted units is determined by reference to the quoted stock price on the date of grant. Compensation expense, net of estimated forfeitures, is recognized based on a graded expense model over the vesting period. Compensation expense for the awards that vest upon achievement of the performance criteria is recognized when it is probable that the performance criteria will be met and are being accounted for as equity. On March 31, 2017, Navios Partners authorized and issued 2,040,000 common units to certain of the Company's directors and/or officers and 41,633 general partner units issued to its general partner for net proceeds of $63. The effect of compensation expense arising from the restricted units described above amounted to $933 as of June 30, 2017 and is reflected in general and administrative expenses on the condensed consolidated statements of operations. There were no restricted common units exercised, forfeited or expired during the three and six month periods ended June 30, 2017 and the year ended December 31, 2016. As of June 30, 2017 and December 31, 2016, there is no compensating cost relating to service conditions of non-vested stock options which is not yet recognized. Restricted common units outstanding and not vested amounted to 2,040,000 units as of June 30, 2017. As of June 30, 2017, the estimated compensation cost relating to service conditions of non-vested restricted common units not yet recognized was $2,054 and is expected to be recognized over the weighted average period of 2.45 years. On November 18, 2016, Navios Partners entered into a Continuous Offering Program Sales Agreement, pursuant to which Navios Partners may issue and sell from time to time through its agent common units representing limited partner interests having an aggregate offering price of up to $25,000. During the three and six month periods ended June 30, 2017, Navios Partners issued 1,200,442 common units and received net proceeds of $2,221. Pursuant to the issuance of the common units, Navios Partners issued 24,498 general partnership units to its general partner in order to maintain its 2.0% general partner interest. The net proceeds from the issuance of the general partnership units were $46. On June 8, 2017, Navios Containers closed its private placement and issued 10,057,645 shares for $50,288 of gross proceeds at a subscription price of $5.00 per share. Navios Partners invested $30,000 and received 59.7% of the equity, and Navios Holdings invested $5,000 and received 9.9% of the equity of Navios Containers. Each of Navios Partners and Navios Holdings also received warrants, with a five-year term, for 6.8% and 1.7% of the equity, respectively. As of June 30, 2017, noncontrolling interest of $17,678 was recorded in connection with the consolidation of this subsidiary. Navios Holdings currently owns a 20.9% interest in Navios Partners, which includes the 2.0% interest through Navios Partners' general partner which Navios Holdings owns and controls. </t>
  </si>
  <si>
    <t>Segment Information</t>
  </si>
  <si>
    <t>SEGMENT INFORMATION [Abstract]</t>
  </si>
  <si>
    <t>NOTE 9 - SEGMENT INFORMATION The Company currently has two reportable segments from which it derives its revenues: Navios Partners Operations and Navios Containers Operations. The reportable segments reflect the internal organization of the Company whereby the Chief Operating Decision Maker (CODM) reviews the discrete financial information of the Navios Partners' controlled fleet and the Navios Containers' controlled fleet. The Company measures segment performance based on net (loss)/income attributable to Navios Partners common unitholders. Summarized financial information concerning each of the Company's reportable segments is as follows:
Navios Partners Operations Navios Containers Operations Total
Three Month Three Month Three Month Three Month Eliminations Three Month Three Month
Period Ended Period Ended Period Ended Period Ended Period Ended Period Ended
June 30, June 30, June 30, June 30, June 30, June 30,
2017 2016 2017 2016 2017 2016
Revenue $ 46,916 $ 44,877 $ 3,102 $   $ 50,018 $ 44,877
Management fees (14,760 ) (14,719 ) (702 )   (15,462 ) (14,719 )
Interest expense and finance cost, net (8,138 ) (8,369 ) (80 )  73 (8,145 ) (8,369 )
Depreciation and amortization (17,360 ) (18,809 ) (1,320 )   (18,680 ) (18,809 )
Net income/ (loss) 7,987 (16,807 ) 881  (4,423 ) 4,445 (16,807 )
Total assets 1,275,942 1,288,362 97,333  (45,723 ) 1,327,552 1,288,362
Capital expenditures (95,247 )  (44,567 )  30,000 (109,814 ) -
Investment in affiliates 1,192 1,340   (30,000 ) 1,192 1,340
Cash and cash equivalents 44,813 25,327 34,936   79,749 25,327
Restricted cash 6,299 1,572    6,299 1,572
Long-term debt (including current and non-current portion), net $ 441,347 $ 555,007 $ 33,670 $   $ 475,017 $ 555,007
Navios Partners Operations Navios Containers Operations Total
Six Month Six Month Six Month Six Month Eliminations Six Month Six Month
Period Ended Period Ended Period Ended Period Ended Period Ended Period Ended
June 30, June 30, June 30, June 30, June 30, June 30,
2017 2016 2017 2016 2017 2016
Revenue $ 89,327 $ 90,518 $ 3,102 $   $ 92,429 $ 90,518
Management fees (29,103 ) (29,439 ) (702 )   (29,805 ) (29,439 )
Interest expense and finance cost, net (18,493 ) (16,033 ) (80 )  73 (18,500 ) (16,033 )
Depreciation and amortization (34,135 ) (37,614 ) (1,320 )   (35,455 ) (37,614 )
Net income/ (loss) 2,334 (16,598 ) 881  (4,423) (1,208 ) (16,598 )
Total assets 1,275,942 1,288,362 97,333  (45,723 ) 1,327,552 1,288,362
Capital expenditures 2,798 (450 ) (44,567 )  30,000 (11,769 ) (450 )
Investment in affiliates 31,192 1,340   (30,000 ) 1,192 1,340
Cash and cash equivalents 44,813 25,327 34,936   79,749 25,327
Restricted cash 6,299 1,572   6,299 1,572
Long-term debt (including current and non-current portion), net 441,347 555,007 33,670   475,017 555,007
Navios Partners reports financial information and evaluates its operations by charter revenues. Navios Partners does not use discrete financial information to evaluate operating results for each type of charter or by sector. As a result, management reviews operating results solely by revenue per day and operating results of the fleet and thus Navios Partners has determined that it operates under one reportable segment. The following table sets out operating revenue by geographic region for Navios Partners' reportable segment. Revenue is allocated on the basis of the geographic region in which the customer is located. Drybulk and container vessels operate worldwide. Revenues from specific geographic region which contribute over 10% of total revenue are disclosed separately. Revenue by Geographic Region Vessels operate on a worldwide basis and are not restricted to specific locations. Accordingly, it is not possible to allocate the assets of these operations to specific countries.
Three Month Three Month Six Month Six Month
Asia $ 30,250 $ 29,289 $ 55,047 $ 56,520
Europe 10,217 9,561 19,683 22,588
North America 5,161 3,173 9,654 5,769
Australia 4,390 2,854 8,045 5,641
Total $ 50,018 $ 44,877 $ 92,429 $ 90,518</t>
  </si>
  <si>
    <t>Income Taxes</t>
  </si>
  <si>
    <t>INCOME TAXES [Abstract]</t>
  </si>
  <si>
    <t xml:space="preserve">NOTE 10 - INCOME TAXES Marshall Islands, Malta and Liberia do not impose a tax on international shipping income. Under the laws of Marshall Islands, Malta and Liberia, the countries of the vessel-owning subsidiaries' incorporation and vessels' registration, the vessel-owning subsidiaries are subject to registration and tonnage taxes which have been included in vessel operating expenses in the accompanying consolidated statements of operations.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the vessel-owning subsidiaries satisfy these initial criteria. In addition, these companies must meet an ownership test. The management of Navios Partners believes that this ownership test was satisfied prior to the IPO by virtue of a special rule applicable to situations where the ship operating companies are beneficially owned by a publicly traded company. Although not free from doubt, management also believes that the ownership test will be satisfied based on the trading volume and ownership of Navios Partners' units, but no assurance can be given that this will remain so in the future. </t>
  </si>
  <si>
    <t>Commitments and Contingencies</t>
  </si>
  <si>
    <t>COMMITMENTS AND CONTINGENCIES [Abstract]</t>
  </si>
  <si>
    <t>Commitments And Contingencies</t>
  </si>
  <si>
    <t>NOTE 11 - COMMITMENTS AND CONTINGENCIES Navios Partners is involved in various disputes and arbitration proceedings arising in the ordinary course of business. Provisions have been recognized in the financial statements for all such proceedings where Navios Partners believes that a liability may be probable, and for which the amounts are reasonably estimable, based upon facts known at the date the financial statements were prepared. Management believes the ultimate disposition of these matters will be immaterial individually and in the aggregate to Navios Partners' financial position, results of operations or liquidity. In July 2017, Navios Partners agreed to acquire from a related party one 2009 Tsuneishi Zhoushan-built Handymax vessel of approximately 58,058 dwt, for a total purchase price of $13,750. The vessel is expected to be delivered to Navios Partners' owned fleet in the third quarter of 2017. In May 2017, Navios Partners agreed to acquire one 2009 Japanese-built Capesize vessel of 180,274 dwt, for a purchase price of $28,300. The vessel is expected to be delivered to Navios Partners' owned fleet in the third quarter of 2017. In April 2017, Navios Partners agreed to acquire one 2007 South Korean-built Panamax vessels of approximately 75,511 dwt for a purchase price of $13,500. The vessels is expected to be delivered to Navios Partners' owned fleet in the third quarter of 2017. In April 2017, Navios Partners agreed to acquire one 2010-built Capesize vessel of 178,132 dwt, for a purchase price of $27,500. The vessel is expected to be delivered to Navios Partners' owned fleet in the third quarter of 2017.</t>
  </si>
  <si>
    <t>Transactions with Related Parties and Affiliates</t>
  </si>
  <si>
    <t>TRANSACTIONS WITH RELATED PARTIES AND AFFILIATES [Abstract]</t>
  </si>
  <si>
    <t xml:space="preserve">NOTE 12 - TRANSACTIONS WITH RELATED PARTIES AND AFFILIATES The Navios Holdings Credit facility: Management fees: Navios Containers Management fees Total management fees for the three and six months ended June 30, 2017 amounted to $15,462 and $29,805, respectively. Total management fees for the three and six months ended June 30, 2016 amounted to $14,719 and $29,439, respectively. General and administrative expenses: Navios Containers General &amp; administrative expenses: Total general and administrative expenses charged by Navios Holdings for the three and six month periods ended June 30, 2017 amounted to $1,999 and $3,944, respectively. Total general and administrative expenses charged by Navios Holdings for the three and six month periods ended June 30, 2016 amounted to $1,938 and $3,875 , respectively. Balance due from related parties (excluding Navios Europe I and Navios Europe II): Balance due to related parties: Vessel Chartering: In 2015, Navios Partners entered into various charters with a subsidiary of Navios Holdings for the Navios Gemini, the Navios Hyperion, the Navios Soleil, the Navios Harmony, the Navios Orbiter, the Navios Fantastiks, the Navios Alegria, the Navios Pollux and the Navios Sun. The terms of these charters were approximately nine to twelve months, at a net daily rate of $7.6, $12.0, $12.0, $12.0, $12.0, $12.5, $12.0, $11.4 and $12.0, respectively plus 50/50 profit sharing based on actual earnings at the end of the period. The vessels were redelivered as of April 2016. In November 2016, Navios Partners entered into a charter with a subsidiary of Navios Holdings for the Navios Fulvia, a 2010-built Capesize vessel. The term of this charter is approximately three months that commenced in November 2016, at a net daily rate of $11.5. The vessel was redelivered as of February 2017. Total revenue of Navios Partners from the subsidiaries of Navios Holdings for the three and six month periods ended June 30, 2017 amounted to $33 and $643, respectively. Total revenue of Navios Partners from the subsidiaries of Navios Holdings for the three and six months ended June 30, 2016 amounted to $(3,135) and $1,171, respectively. Share Purchase Agreements: Registration Rights Agreement: Balance due from Navios Europe I: As of June 30, 2017, Navios Partners' portion of the outstanding amount relating to portion of the investment in Navios Europe I (5.0% of the $10,000) was $500, under the caption Investment in affiliates and the outstanding amount relating to the Navios Revolving Loans I capital was $1,050 (December 31, 2016: $750), under the caption Loans receivable from affiliates. The accrued interest income earned under the Navios Revolving Loans I was $389 (December 31, 2016: $310) under the caption Balance due from related parties and the accrued interest income earned under the Navios Term Loans I was $282 (December 31, 2016: $235) under the caption Loans receivable from affiliates. As of June 30, 2017, the amount undrawn from the Navios Revolving Loans I was $4,800. Balance due from Navios Europe II: As of June 30, 2017, Navios Partners' portion of the outstanding amount relating to portion of the investment in Navios Europe II (5.0% of the $14,000) was $700, under the caption Investment in affiliates and the outstanding amount relating to the Navios Revolving Loans II capital was $9,770 (December 31, 2016: $1,221), under the caption Loans receivable from affiliates. The accrued interest income earned under the Navios Revolving Loans II was $760 (December 31, 2016: $288) under the caption Balance due from related parties and the accrued interest income earned under the Navios Term Loans II was $301 (December 31, 2016: $216) under the caption Loans receivable from affiliates. As of June 30, 2017, the amount undrawn from the Navios Revolving Loans II was $15,005. The receivable relating to the consideration settled with the issuance of 13,076,923 Navios Partners' common units in the amount of $29,423 has been classified contra equity within the condensed consolidated Statements of Changes in Partners' Capital as Note receivable. Note receivable from affiliates: Others: Navios Partners entered into an omnibus agreement with Navios Acquisition and Navios Holdings (the Acquisition Omnibus Agreement) in connection with the closing of Navios Acquisition's initial vessel acquisition, pursuant to which, among other things, Navios Holdings and Navios Partners agreed not to acquire, charter-in or own liquid shipment vessels, except for container vessels and vessels that are primarily employed in operations in South America, without the consent of an independent committee of Navios Acquisition. In addition, Navios Acquisition, under the Acquisition Omnibus Agreement, agreed to cause its subsidiaries not to acquire, own, operate or charter drybulk carriers subject to specific exceptions. Under the Acquisition Omnibus Agreement, Navios Acquisition and its subsidiaries granted to Navios Holdings and Navios Partners, a right of first offer on any proposed sale, transfer or other disposition of any of its drybulk carriers and related charters owned or acquired by Navios Acquisition. Likewise, Navios Holdings and Navios Partners agreed to grant a similar right of first offer to Navios Acquisition for any liquid shipment vessels it might own. These rights of first offer will not apply to a (i) sale, transfer or other disposition of vessels between any affiliated subsidiaries, or pursuant to the terms of any charter or other agreement with a counterparty, or (ii) merger with or into, or sale of substantially all of the assets to, an unaffiliated third party. In connection with the Navios Maritime Midstream Partners L.P. (Navios Midstream) initial public offering and effective November 18, 2014, Navios Partners entered into an omnibus agreement with Navios Midstream, Navios Acquisition and Navios Holdings pursuant to which Navios Acquisition, Navios Holdings and Navios Partners have agreed not to acquire or own any VLCCs, crude oil tankers, refined petroleum product tankers, LPG tankers or chemical tankers under time charters of five or more years and also providing rights of first offer on certain tanker vessels. On November 15, 2012 (as amended in March 2014), Navios Holdings and Navios Partners entered into an agreement (the Navios Holdings Guarantee) by which Navios Holdings will provide supplemental credit default insurance with a maximum cash payment of $20,000. During each of the three and six month periods ended June 30, 2017, the Company submitted claims for charterers' default under this agreement to Navios Holdings for a total amount in each period of $2,276 and $4,527, respectively, net of applicable deductions, of which $2,396 and $4,765 was recorded as Other income. During each of the three and six month period ended June 30, 2016, the Company submitted claims for charterers' default under this agreement to Navios Holdings for a total amount of $2,276 and $4,552, net of applicable deductions, of which $2,396 and $4,791, respectively, was recorded as Other income. As of June 30, 2017, Navios Holdings held an 18.9% common unit interest in Navios Partners, represented by 28,421,233 common units and it also held a general partner interest of 2.0%. </t>
  </si>
  <si>
    <t>Notes Receivable</t>
  </si>
  <si>
    <t>Disclosure Text Block [Abstract]</t>
  </si>
  <si>
    <t xml:space="preserve">NOTE 13 - NOTES RECEIVABLE On July 15, 2016, the Company entered into a charter restructuring agreement for the reduction of the hire rate for five Container vessels chartered out to Hyundai Merchant Marine Co. (HMM) which resulted in a decrease in cash charter hire to be received of approximately $38,461. More specifically, the reduction of the hire rate will be applied as follows:  With effect from (and including) July 18, 2016 until (and including) December 31, 2019, hire rate shall be reduced to $24,400 per day pro rata.  With effect from (and including) January 1, 2020, hire rate shall be restored to the rate of $30,500 per day pro rata until redelivery. In exchange for the reduction of the hire rate, the Company received (i) $7,692 on principal amount of senior, unsecured notes, amortizing subject to available cash flows, accruing interest at 3% per annum payable on maturity in July 2024 and (ii) 3,657 freely tradable securities of HMM (publicly traded at the Stock Market Division of the Korean Exchange). On July 18, 2016, the Company recognized the fair value of the HMM securities totaling $40,277 and also recognized the fair value of the senior unsecured notes totaling $5,931. The total fair value of the non-cash compensation received was recognized as deferred revenue, which will be amortized over the remaining duration of the each time charter. As of June 30, 2017 and December 31, 2016, the outstanding balance of the notes receivable including accrued interest and discount unwinding, amounted to $6,314 and $6,112, respectively. For the three and six month periods ended June 30, 2017, the Company recorded an amount of $3,017 and $6,001, respectively, of deferred revenue amortization in the condensed consolidated Statement of Operations under line Time charter and voyage revenues. As of June 30, 2017, the outstanding balances of the current and non-current portion of deferred revenue in relation to HMM amounted to $12,102 and $22,569, respectively. During August 2016, the Company sold all the shares for net proceeds on sale of $20,842 resulting in a loss on sale of $19,435, which was recorded under Loss on sale of securities in the consolidated Statements of Operations for the year ended December 31, 2016 and the proceeds were classified as investing activities in the consolidated Statements of Cash Flows for the year ended December 31, 2016. The Company recognized non-cash interest income and discount unwinding totaling to $102 and $203, respectively, for these instruments under Interest income in the condensed consolidated Statements of Operations for the three and six month periods ended June 30, 2017. On January 12, 2017, the Company sold the vessel MSC Cristina (see Note 4) for a gross sale price of $126,000 and received a cash payment of $107,250 and a note receivable of $18,750 accruing interest at 6% per annum payable in 16 quarterly instalments. As of June 30, 2017, the outstanding balances of the current and non-current note receivable amounted to $4,687 and $11,719, respectively. For the three and six month periods ended June 30, 2017, the Company recorded an amount of $257 and $495, respectively, including accrued interest income of $129 under Interest income in the condensed consolidated Statements of Operations. </t>
  </si>
  <si>
    <t>Investment In Navios Europe I And Navios Europe II</t>
  </si>
  <si>
    <t>EQUITY METHOD INVESTMENTS AND JOINT VENTURES [Abstract]</t>
  </si>
  <si>
    <t>Investment in Navios Europe I and Navios Europe II</t>
  </si>
  <si>
    <t xml:space="preserve">NOTE 14 - INVESTMENT IN NAVIOS EUROPE I AND NAVIOS EUROPE II Navios Europe I On an ongoing basis, Navios Europe I is required to distribute cash flows (after payment of operating expenses and amounts due pursuant to the terms of the Senior Loans I and repayments of the Navios Revolving Loans I) according to a defined waterfall calculation. Navios Partners evaluated its investment in Navios Europe I under ASC 810 and concluded that Navios Europe I is a variable interest entity (VIE) and that they are not the party most closely associated with Navios Europe I and, accordingly, is not the primary beneficiary of Navios Europe I. Navios Partners further evaluated its investment in the common stock of Navios Europe I under ASC 323 and concluded that it has the ability to exercise significant influence over the operating and financial policies of Navios Europe I and, therefore, its investment in Navios Europe I is accounted for under the equity method. As of June 30, 2017 and December 31, 2016, the estimated maximum potential loss by Navios Partners in Navios Europe I would have been $1,689 and $1,390, respectively, excluding accrued interest which represents the Company's carrying value of the investment of $639 (December 31, 2016: $640) plus the Company's balance of the Navios Revolving Loans I of $1,050 (December 31, 2016: $750), excluding accrued interest, and does not include the undrawn portion of the Navios Revolving Loans I. As of June 30, 2017, the Navios Partners' portion of the Navios Revolving Loan I outstanding was $1,050. Investment loss of $(1) was recognized in the Statements of Operations under the caption of Other income for the six month periods ended June 30, 2017. Investment income of $27 was recognized in the Statements of Operations under the caption of Other income for the six month periods ended June 30, 2016. Navios Europe II On an ongoing basis, Navios Europe II is required to distribute cash flows (after payment of operating expenses, amounts due pursuant to the terms of the Senior Loans and repayments of the Navios Revolving Loans II) according to a defined waterfall calculation. Navios Partners evaluated its investment in Navios Europe II under ASC 810 and concluded that Navios Europe II is a variable interest entity (VIE) and that it is not the party most closely associated with Navios Europe II and, accordingly, is not the primary beneficiary of Navios Europe II. Navios Partners further evaluated its investment in the common stock of Navios Europe II under ASC 323 and concluded that it has the ability to exercise significant influence over the operating and financial policies of Navios Europe II and, therefore, its investment in Navios Europe II is accounted for under the equity method. As of June 30, 2017 and December 31, 2016, the estimated maximum potential loss by Navios Partners in Navios Europe II would have been $10,322 (December 31, 2016: $1,837), excluding accrued interest, which represents the Company's carrying value of the investment of $552 (December 31, 2016: $616) plus the Company's balance of the Navios Revolving Loans II of $9,770 (December 31, 2016: $1,221), excluding accrued interest, and does not include the undrawn portion of the Navios Revolving Loans II. As of June 30, 2017, the Navios Partners' portion of the Navios Revolving Loan II outstanding was $9,770. Investment loss of $(63) was recognized in the Statements of Operations under the caption of Other income for the six month period ended June 30, 2017. Investment loss of $(3) was recognized in the Statements of Operations under the caption of Other income for six month period ended June 30, 2016. </t>
  </si>
  <si>
    <t>Cash Distributions and Earnings per Unit</t>
  </si>
  <si>
    <t>CASH DISTRIBUTIONS AND EARNINGS PER UNIT [Abstract]</t>
  </si>
  <si>
    <t>Cash Distributions and Earnings Per Unit</t>
  </si>
  <si>
    <t xml:space="preserve">NOTE 15 - CASH DISTRIBUTIONS AND EARNINGS PER UNIT Navios Partners intends to make distributions to the holders of common units on a quarterly basis, to the extent and as may be declared by the Board and to the extent it has sufficient cash on hand to pay the distribution after the Company establishes cash reserves and pays fees and expenses. There is no guarantee that Navios Partners will pay a quarterly distribution on the common units in any quarter. On February 3, 2016, Navios Partners announced that its board of directors decided to suspend the quarterly cash distributions to its unitholders, including the distribution for the quarter ended December 31, 2015. The amount of any distributions paid under Navios Partners' policy and the decision to make any distribution is determined by its board of directors, taking into consideration the terms of its partnership agreement. The Company is prohibited from making any distributions to unitholders if it would cause an event of default, or an event of default exists, under its existing credit facilities. There is incentive distribution rights held by the General Partner, which are analyzed as follows:
Marginal Percentage
Total Quarterly Distribution Common General
Minimum Quarterly Distribution up to $0.35 98 % 2 %
First Target Distribution up to $0.4025 98 % 2 %
Second Target Distribution above $0.4025 up to $0.4375 85 % 15 %
Third Target Distribution above $0.4375 up to $0.525 75 % 25 %
Thereafter above $0.525 50 % 50 % The first 98% of the quarterly distribution is paid to all common units holders. The incentive distributions rights (held by the General Partner) apply only after a minimum quarterly distribution of $0.4025. Navios Partners calculates earnings per unit by allocating reported net income for each period to each class of units based on the distribution waterfall for available cash specified in Navios Partners' partnership agreement, net of the unallocated earnings (or losses). Basic earnings per unit is determined by dividing net income by the weighted average number of units outstanding during the period. Diluted earnings per unit is calculated in the same manner as basic earnings per unit, except that the weighted average number of outstanding units increased to include the dilutive effect of outstanding unit options or phantom units. Net loss per unit undistributed is determined by taking the distributions in excess of net income and allocating between common units and general partner units on a 98%-2% basis. There were no options or phantom units outstanding during the six months ended June 30, 2017 and 2016. The calculations of the basic and diluted earnings per unit are presented below.
Three Month Period Ended Six Month Period Ended
June 30, June 30, June 30, June 30,
Net (loss)/ income $ 4,090 $ (16,807) $ (1,563 ) $ (16,598)
Earnings attributable to:
Common unit holders 4,009 (16,470) (1,532 ) (16,266)
Weighted average units outstanding (basic and diluted)
Common unit holders 145,396,276 83,079,710 119,013,847 83,079,710
Earnings per unit (basic and diluted):
Common unit holders $ 0.03 $ (0.20) $ (0.01 ) $ (0.20)
Earnings per unit  distributed (basic and diluted):
Common unit holders $  $  $  $ 
Loss per unit  undistributed (basic and diluted):
Common unit holders $ 0.03 $ (0.20 ) $ (0.01 ) $ (0.20 ) Potential common units of 2,040,000 and 0 relating to unvested restricted common units for each of the three and six month periods ended June 30, 2017 and 2016 have an anti-dilutive effect (i.e. those that increase income per unit or decrease loss per unit) and are therefore excluded from the calculation of diluted earnings per unit. </t>
  </si>
  <si>
    <t>Other Income</t>
  </si>
  <si>
    <t>OTHER INCOME [Abstract]</t>
  </si>
  <si>
    <t>NOTE 16 - OTHER INCOME On November 15, 2012 (as amended in March 2014), Navios Holdings and Navios Partners entered into an agreement (the Navios Holdings Guarantee) by which Navios Holdings will provide supplemental credit default insurance with a maximum cash payment of $20,000. During each of the three and six month periods ended June 30, 2017, the Company submitted claims for charterers' default under this agreement to Navios Holdings for a total amount in each period of $2,276 and $4,527, respectively, net of applicable deductions, of which $2,396 and $4,765 was recorded as Other income. During each of the three and six month period ended June 30, 2016, the Company submitted claims for charterers' default under this agreement to Navios Holdings for a total amount of $2,276 and $4,552, net of applicable deductions, of which $2,396 and $4,791, respectively, was recorded as Other income.</t>
  </si>
  <si>
    <t>Other Expense [Abstract]</t>
  </si>
  <si>
    <t>Other Expense</t>
  </si>
  <si>
    <t xml:space="preserve">NOTE 17 - OTHER EXPENSE As of June 30, 2017, the amount of $1,495 relating to an allowance for doubtful accounts is included in line item Other expense of the interim condensed Statements of Operations. On January 12, 2017, Navios Partners sold the vessel MSC Cristina, which was classified as held for sale as of December 31, 2016, to an unrelated third party. The carrying value of the vessel was $125,000 and sale proceeds less costs to sell totaled $123,740. As of June 30, 2017, a loss of $1,260 had been recognized under the line item Other expense of the interim condensed Statements of Operations. </t>
  </si>
  <si>
    <t>Subsequent Events</t>
  </si>
  <si>
    <t>SUBSEQUENT EVENTS [Abstract]</t>
  </si>
  <si>
    <t>NOTE 18 - SUBSEQUENT EVENTS Navios Partners In July 2017, Navios Partners agreed to acquire from an unrelated third party one 2010 Hyundai-built Capesize vessel of approximately 179,314 dwt, for a purchase price of $26,700 plus the issuance of 1,000 common units at a price of $2.10 per unit. The vessel is expected to be delivered to Navios Partners' owned fleet in the third quarter of 2017. The acquisition is subject to signing of definitive documentation. In July 2017, Navios Partners agreed to acquire from a related party one 2009 Tsuneishi Zhoushan-built Handymax vessel of approximately 58,058 dwt, for a total purchase price of $13,750. The vessel is expected to be delivered to Navios Partners' owned fleet in the third quarter of 2017. On July 5, 2017, Navios Partners acquired from an unrelated third party the Navios Libertas, a 2007-South Korean-built Panamax vessel of 75,511 dwt, for a purchase price of $13,500. On July 11, 2017, Navios Partners acquired from an unrelated third party the Navios Sol, a 2009-Japanese-built Capesize vessel of 180,274 dwt, for a purchase price of $28,300. Navios Containers During July 2017, Navios Containers took delivery of (i) the Navios Amarillo, a 2007-built 4,250 TEU container vessel; (ii) the Navios Verde, a 2007-built 4,250 TEU container vessel; (iii) the Navios Azure, a 2007-built 4,250 TEU container vessel; (iv) the Navios Summer, a 2006-built 3,450 TEU container vessel; and (v) the Navios Verano, a 2006-built 3,450 TEU container vessel , for a total purchase price of $29,500, of which $5,680 was financed through the existing loan with ABN Bank, and the balance with available cash.</t>
  </si>
  <si>
    <t>Basis of presentation (Tables)</t>
  </si>
  <si>
    <t>Entities included in consolidation</t>
  </si>
  <si>
    <t>Country of Statements of operations
Company name Vessel name incorporation 2017 2016
Libra Shipping Enterprises Corporation Navios Libra II Marshall Is. 1/01 - 06/30 1/01 - 06/30
Alegria Shipping Corporation Navios Alegria Marshall Is. 1/01 - 06/30 1/01 - 06/30
Felicity Shipping Corporation Navios Felicity Marshall Is. 1/01 - 06/30 1/01 - 06/30
Gemini Shipping Corporation Navios Gemini S Marshall Is. 1/01 - 06/30 1/01 - 06/30
Galaxy Shipping Corporation Navios Galaxy I Marshall Is. 1/01 - 06/30 1/01 - 06/30
Aurora Shipping Enterprises Ltd. Navios Hope Marshall Is. 1/01 - 06/30 1/01 - 06/30
Palermo Shipping S.A. (***) Navios Apollon Marshall Is. 1/01 - 04/21 1/01 - 06/30
Fantastiks Shipping Corporation Navios Fantastiks Marshall Is. 1/01 - 06/30 1/01 - 06/30
Sagittarius Shipping Corporation Navios Sagittarius Marshall Is. 1/01 - 06/30 1/01 - 06/30
Hyperion Enterprises Inc. Navios Hyperion Marshall Is. 1/01 - 06/30 1/01 - 06/30
Chilali Corp. Navios Aurora II Marshall Is. 1/01 - 06/30 1/01 - 06/30
Surf Maritime Co. Navios Pollux Marshall Is. 1/01 - 06/30 1/01 - 06/30
Pandora Marine Inc. Navios Melodia Marshall Is. 1/01 - 06/30 1/01 - 06/30
Customized Development S.A. Navios Fulvia Liberia 1/01 - 06/30 1/01 - 06/30
Kohylia Shipmanagement S.A. Navios Luz Marshall Is. 1/01 - 06/30 1/01 - 06/30
Orbiter Shipping Corp. Navios Orbiter Marshall Is. 1/01 - 06/30 1/01 - 06/30
Floral Marine Ltd. Navios Buena Ventura Marshall Is. 1/01 - 06/30 1/01 - 06/30
Golem Navigation Limited Navios Soleil Marshall Is. 1/01 - 06/30 1/01 - 06/30
Kymata Shipping Co. Navios Helios Marshall Is. 1/01 - 06/30 1/01 - 06/30
Joy Shipping Corporation Navios Joy Marshall Is. 1/01 - 06/30 1/01 - 06/30
Micaela Shipping Corporation Navios Harmony Marshall Is. 1/01 - 06/30 1/01 - 06/30
Pearl Shipping Corporation Navios Sun Marshall Is. 1/01 - 06/30 1/01 - 06/30
Velvet Shipping Corporation Navios La Paix Marshall Is. 1/01 - 06/30 1/01 - 06/30
Perigiali Navigation Limited Navios Beaufiks Marshall Is. 1/01 - 06/30 
Finian Navigation Co. Navios Ace Marshall Is. 06/09 - 06/30 
Ammos Shipping Corp. Navios Prosperity I Marshall Is. 06/07 - 06/30 
Rubina Shipping Corporation Hyundai Hongkong Marshall Is. 1/01 - 06/30 1/01 - 06/30
Topaz Shipping Corporation Hyundai Singapore Marshall Is. 1/01 - 06/30 1/01 - 06/30
Beryl Shipping Corporation Hyundai Tokyo Marshall Is. 1/01 - 06/30 1/01 - 06/30
Cheryl Shipping Corporation Hyundai Shanghai Marshall Is. 1/01 - 06/30 1/01 - 06/30
Christal Shipping Corporation Hyundai Busan Marshall Is. 1/01 - 06/30 1/01 - 06/30
Fairy Shipping Corporation YM Utmost Marshall Is. 1/01 - 06/30 1/01 - 06/30
Limestone Shipping Corporation YM Unity Marshall Is. 1/01 - 06/30 1/01 - 06/30
Dune Shipping Corp. (**) MSC Cristina Marshall Is. 1/01 - 01/12 1/01 - 06/30
Citrine Shipping Corporation  Marshall Is.  
Olympia II Navigation Limited MOL Dominance Marshall Is. 05/25 - 06/30 
Pingel Navigation Limited MOL Delight Marshall Is. 05/25 - 06/30 
Ebba Navigation Limited MOL Destiny Marshall Is. 05/25 - 06/30 
Clan Navigation Limited MOL Devotion Marshall Is. 05/25 - 06/30 
Sui An Navigation Limited MOL Dedication Marshall Is. 05/25 - 06/30 
Other
JTC Shipping and Trading Ltd (*) Holding Company Malta 1/01 - 06/30 1/01 - 06/30
Navios Maritime Partners L.P. N/A Marshall Is. 1/01 - 06/30 1/01 - 06/30
Navios Maritime Operating L.L.C. N/A Marshall Is. 1/01 - 06/30 1/01 - 06/30
Navios Partners Finance (US) Inc. Co-Borrower Delaware 1/01 - 06/30 1/01 - 06/30
Navios Partners Europe Finance Inc. Sub-Holding Marshall Is. 1/01 - 06/30 1/01 - 06/30
Navios Partners Containers Finance Inc. Marshall Is. 05/25 - 06/30 
Navios Partners Containers Inc. Marshall Is. 05/25 - 06/30  (*) Not a vessel-owning subsidiary and only holds right to charter-in contracts. (**) The vessel was classified as held for sale and was sold on January 12, 2017 (see note 4). (***) The vessel was sold on April 21, 2017 (see note 4).</t>
  </si>
  <si>
    <t>Cash and Cash Equivalents (Tables)</t>
  </si>
  <si>
    <t>June 30, December 31,
Cash on hand and at banks $ 79,749 $ 17,360
Total cash and cash equivalents $ 79,749 $ 17,360</t>
  </si>
  <si>
    <t>Vessels, Net (Tables)</t>
  </si>
  <si>
    <t>Vessels Cost Accumulated Net Book
Balance December 31, 2015 $ 1,506,188 $ (276,139 ) $ 1,230,049
Additions 15,341 (55,983 ) (40,642 )
Vessel impairment losses (42,231 ) 15,030 (27,201 )
Transfer to vessel held for sale (125,000 )  (125,000 )
Balance December 31, 2016 $ 1,354,298 $ (317,092 ) $ 1,037,206
Additions 77,409 (27,009) 50,400
Disposals (4,291) 323 (3,968 )
Balance June 30, 2017 $ 1,427,416 $ (343,778) $ 1,083,638</t>
  </si>
  <si>
    <t>Intangible Assets (Tables)</t>
  </si>
  <si>
    <t>Cost Accumulated Net Book Value
Favorable lease terms December 31, 2015 $ 127,788 $ (72,449 ) $ 55,339
Additions  (15,861 ) (15,861 )
Accelerated amortization (44,072 ) 23,546 (20,526 )
Favorable lease terms December 31, 2016 $ 83,716 $ (64,764 ) $ 18,952
Additions 27,457 (8,446 ) 19,011
Favorable lease terms June 30, 2017 $ 111,173 $ (73,210) $ 37,963</t>
  </si>
  <si>
    <t>Amortization of Favorable Lease Terms</t>
  </si>
  <si>
    <t>Three Month Period Ended Six Month Period Ended
June 30, June 30, June 30, June 30,
Favorable lease terms charter-out $ (5,275) $ (4,405 ) $ (8,446 ) $ (8,519 )
Total $ (5,275 ) $ (4,405) $ (8,446 ) $ (8,519)</t>
  </si>
  <si>
    <t>Aggregate Amortizations of Intangible Assets</t>
  </si>
  <si>
    <t>Year Amount
2018 $ 26,551
2019 7,663
2020 1,166
2021 1,166
2022 1,166
2023 and thereafter 251
$ 37,963</t>
  </si>
  <si>
    <t>Borrowings (Tables)</t>
  </si>
  <si>
    <t>June 30, December 31,
Term Loan B facility $ 399,937 $ 386,292
Credit facilities 94,375 141,805
Total borrowings $ 494,312 $ 528,097
Less: Long-term unamortized discount (12,611) (1,471 )
Less: Current portion of long-term debt, net (36,170 ) (74,031 )
Less: Deferred financing costs, net (6,684) (2,850 )
Long-term debt, net $ 438,847 $ 449,745</t>
  </si>
  <si>
    <t>Maturities of Long Term Debt</t>
  </si>
  <si>
    <t>Year Amount
2018 $ 43,019
2019 49,962
2020 30,990
2021 370,341
2022 
2023 and thereafter 
$ 494,312</t>
  </si>
  <si>
    <t>Fair Value of Financial Instruments (Tables)</t>
  </si>
  <si>
    <t>Derivative Fair Value Of Financial Instruments [Abstract]</t>
  </si>
  <si>
    <t>Fair value of financial instruments</t>
  </si>
  <si>
    <t xml:space="preserve">June 30, 2017 December 31, 2016
Book Value Fair Value Book Value Fair Value
Cash and cash equivalents $ 79,749 $ 79,749 $ 17,360 $ 17,360
Restricted cash $ 6,299 $ 6,299 $ 7,728 $ 7,728
Loans receivable from affiliates $ 11,403 $ 11,403 $ 2,422 $ 2,422
Amounts due to related parties, long-term $  $  $ 11,105 $ 11,105
Amounts due from related parties, long-term $ 9,090 $ 9,090 $  $ 
Term Loan B facility, net $ (382,179 ) $ (399,438 ) $ (382,653 ) $ (360,700 )
Other long-term debt, net $ (92,837) $ (94,375 ) $ (141,124 ) $ (141,805 )
Notes receivable $ 22,849 $ 22,849 $ 6,112 $ 6,112
Note receivable from affiliates $ 4,123 $ 4,123 $  $  </t>
  </si>
  <si>
    <t>Fair value measurements on a nonrecurring basis</t>
  </si>
  <si>
    <t xml:space="preserve">Fair Value Measurements at June 30, 2017
Total Level I Level II Level III
Cash and cash equivalents $ 79,749 $ 79,749 $  $ 
Restricted cash $ 6,299 $ 6,299 $  $ 
Loans receivable from affiliates $ 11,403 $  $ 11,403 $ 
Term Loan B facility, net (1) $ (399,438 ) $  $ (399,438 ) $ 
Other long-term debt, net (1) $ (94,375) $  $ (94,375 ) $ 
Notes receivable (2) $ 22,849 $  $ 22,849 $ 
Amounts due from related parties, long-term $ 9,090 $ 9,090 $  $ 
Receivable from affiliates $ 4,123 $  $ 4,123 $ 
Fair Value Measurements at December 31, 2016
Total Level I Level II Level III
Cash and cash equivalents $ 17,360 $ 17,360 $  $ 
Restricted cash $ 7,728 $ 7,728 $  $ 
Loans receivable from affiliates $ 2,422 $  $ 2,422 $ 
Amounts due to related parties, long-term $ 11,105 $ 11,105 $  $ 
Term Loan B facility, net (1) $ (360,700 ) $  $ (360,700 ) $ 
Other long-term debt, net (1) $ (141,805 ) $  $ (141,805 ) $ 
Notes receivable (2) $ 6,112 $  $ 6,112 $ 
Fair Value Measurements at December 31, 2016
Total Level I Level II Level III
Vessels, net (for Navios Apollon) $ 4,750 $  $ 4,750 $ 
Vessel held for sale $ 125,000 $  $ 125,000 $ 
(1) The fair value of the Company's debt is estimated based on currently available debt with similar contract terms, interest rate and remaining maturities as well as taking into account our creditworthiness. (2) The fair value is estimated based on currently available information on the Company's counterparty with similar contract terms, interest rate and remaining maturities. </t>
  </si>
  <si>
    <t>Segment Information (Tables)</t>
  </si>
  <si>
    <t>Segments Summarized Financial Information</t>
  </si>
  <si>
    <t>Navios Partners Operations Navios Containers Operations Total
Three Month Three Month Three Month Three Month Eliminations Three Month Three Month
Period Ended Period Ended Period Ended Period Ended Period Ended Period Ended
June 30, June 30, June 30, June 30, June 30, June 30,
2017 2016 2017 2016 2017 2016
Revenue $ 46,916 $ 44,877 $ 3,102 $   $ 50,018 $ 44,877
Management fees (14,760 ) (14,719 ) (702 )   (15,462 ) (14,719 )
Interest expense and finance cost, net (8,138 ) (8,369 ) (80 )  73 (8,145 ) (8,369 )
Depreciation and amortization (17,360 ) (18,809 ) (1,320 )   (18,680 ) (18,809 )
Net income/ (loss) 7,987 (16,807 ) 881  (4,423 ) 4,445 (16,807 )
Total assets 1,275,942 1,288,362 97,333  (45,723 ) 1,327,552 1,288,362
Capital expenditures (95,247 )  (44,567 )  30,000 (109,814 ) -
Investment in affiliates 1,192 1,340   (30,000 ) 1,192 1,340
Cash and cash equivalents 44,813 25,327 34,936   79,749 25,327
Restricted cash 6,299 1,572    6,299 1,572
Long-term debt (including current and non-current portion), net $ 441,347 $ 555,007 $ 33,670 $   $ 475,017 $ 555,007
Navios Partners Operations Navios Containers Operations Total
Six Month Six Month Six Month Six Month Eliminations Six Month Six Month
Period Ended Period Ended Period Ended Period Ended Period Ended Period Ended
June 30, June 30, June 30, June 30, June 30, June 30,
2017 2016 2017 2016 2017 2016
Revenue $ 89,327 $ 90,518 $ 3,102 $   $ 92,429 $ 90,518
Management fees (29,103 ) (29,439 ) (702 )   (29,805 ) (29,439 )
Interest expense and finance cost, net (18,493 ) (16,033 ) (80 )  73 (18,500 ) (16,033 )
Depreciation and amortization (34,135 ) (37,614 ) (1,320 )   (35,455 ) (37,614 )
Net income/ (loss) 2,334 (16,598 ) 881  (4,423) (1,208 ) (16,598 )
Total assets 1,275,942 1,288,362 97,333  (45,723 ) 1,327,552 1,288,362
Capital expenditures 2,798 (450 ) (44,567 )  30,000 (11,769 ) (450 )
Investment in affiliates 31,192 1,340   (30,000 ) 1,192 1,340
Cash and cash equivalents 44,813 25,327 34,936   79,749 25,327
Restricted cash 6,299 1,572   6,299 1,572
Long-term debt (including current and non-current portion), net 441,347 555,007 33,670   475,017 555,007</t>
  </si>
  <si>
    <t>Revenue by Geographic Region</t>
  </si>
  <si>
    <t>Three Month Three Month Six Month Six Month
Asia $ 30,250 $ 29,289 $ 55,047 $ 56,520
Europe 10,217 9,561 19,683 22,588
North America 5,161 3,173 9,654 5,769
Australia 4,390 2,854 8,045 5,641
Total $ 50,018 $ 44,877 $ 92,429 $ 90,518</t>
  </si>
  <si>
    <t>Segmet Information (Tables)</t>
  </si>
  <si>
    <t>Cash Distributions and Earnings per Unit (Tables)</t>
  </si>
  <si>
    <t>Schedule of incentive distributions made to General Partners or Unitholders by distribution</t>
  </si>
  <si>
    <t>Marginal Percentage
Total Quarterly Distribution Common General
Minimum Quarterly Distribution up to $0.35 98 % 2 %
First Target Distribution up to $0.4025 98 % 2 %
Second Target Distribution above $0.4025 up to $0.4375 85 % 15 %
Third Target Distribution above $0.4375 up to $0.525 75 % 25 %
Thereafter above $0.525 50 % 50 %</t>
  </si>
  <si>
    <t>Schedule of earnings per unit, basic and diluted</t>
  </si>
  <si>
    <t>Three Month Period Ended Six Month Period Ended
June 30, June 30, June 30, June 30,
Net (loss)/ income $ 4,090 $ (16,807) $ (1,563 ) $ (16,598)
Earnings attributable to:
Common unit holders 4,009 (16,470) (1,532 ) (16,266)
Weighted average units outstanding (basic and diluted)
Common unit holders 145,396,276 83,079,710 119,013,847 83,079,710
Earnings per unit (basic and diluted):
Common unit holders $ 0.03 $ (0.20) $ (0.01 ) $ (0.20)
Earnings per unit  distributed (basic and diluted):
Common unit holders $  $  $  $ 
Loss per unit  undistributed (basic and diluted):
Common unit holders $ 0.03 $ (0.20 ) $ (0.01 ) $ (0.20 )</t>
  </si>
  <si>
    <t>Description of Business (Details)</t>
  </si>
  <si>
    <t>5 Months Ended</t>
  </si>
  <si>
    <t>Jun. 08, 2017USD ($)$ / sharesshares</t>
  </si>
  <si>
    <t>May 25, 2017USD ($)</t>
  </si>
  <si>
    <t>Jun. 30, 2017USD ($)shares</t>
  </si>
  <si>
    <t>Jun. 30, 2016USD ($)</t>
  </si>
  <si>
    <t>Dec. 31, 2016shares</t>
  </si>
  <si>
    <t>Entity Information [Line Items]</t>
  </si>
  <si>
    <t>Formation date</t>
  </si>
  <si>
    <t>Aug. 7,
		2007</t>
  </si>
  <si>
    <t>General partner, Name</t>
  </si>
  <si>
    <t>Navios GP L.L.C.</t>
  </si>
  <si>
    <t>Date of initial public offering</t>
  </si>
  <si>
    <t>Nov. 16,
		2007</t>
  </si>
  <si>
    <t>Common units outstanding | shares</t>
  </si>
  <si>
    <t>General partner units outstanding | shares</t>
  </si>
  <si>
    <t>Noncontrolling Interest, Increase from Subsidiary Equity Issuance</t>
  </si>
  <si>
    <t>Payments to acquire vessels and the chartered out contracts</t>
  </si>
  <si>
    <t>Navios Holdings</t>
  </si>
  <si>
    <t>Ownership percentage of Navios Holdings</t>
  </si>
  <si>
    <t>20.90%</t>
  </si>
  <si>
    <t>Navios Holdings' general partner interest in Navios Partners</t>
  </si>
  <si>
    <t>2.00%</t>
  </si>
  <si>
    <t>Navios Containers</t>
  </si>
  <si>
    <t>Entity Incorporation, Country Name</t>
  </si>
  <si>
    <t>the Republic of the Marshall Islands</t>
  </si>
  <si>
    <t>Entity Incorporation, Date of Incorporation</t>
  </si>
  <si>
    <t>Apr. 28,
		2017</t>
  </si>
  <si>
    <t>Private Placement | Navios Containers</t>
  </si>
  <si>
    <t>Sale of Stock, Number of Shares Issued in Transaction | shares</t>
  </si>
  <si>
    <t>Proceeds from Issuance of Private Placement</t>
  </si>
  <si>
    <t>Sale of Stock, Price Per Share | $ / shares</t>
  </si>
  <si>
    <t>Consolidation, Less than Wholly Owned Subsidiary, Parent Ownership Interest, Changes, Purchase of Interest by Parent</t>
  </si>
  <si>
    <t>Sale of Stock, Percentage of Ownership after Transaction</t>
  </si>
  <si>
    <t>59.70%</t>
  </si>
  <si>
    <t>Private Placement | Navios Containers | Navios Holdings</t>
  </si>
  <si>
    <t>Noncontrolling Interest, Ownership Percentage by Noncontrolling Owners</t>
  </si>
  <si>
    <t>9.90%</t>
  </si>
  <si>
    <t>Warrants | Navios Containers</t>
  </si>
  <si>
    <t>6.80%</t>
  </si>
  <si>
    <t>Warrants, Expected term</t>
  </si>
  <si>
    <t>5 years</t>
  </si>
  <si>
    <t>Warrants | Navios Containers | Navios Holdings</t>
  </si>
  <si>
    <t>1.70%</t>
  </si>
  <si>
    <t>NOTC | Navios Containers</t>
  </si>
  <si>
    <t>NMCI</t>
  </si>
  <si>
    <t>Navios Containers Vessels</t>
  </si>
  <si>
    <t>Number Of Vessels Acquired</t>
  </si>
  <si>
    <t>Navios Containers Vessels | Navios Containers</t>
  </si>
  <si>
    <t>Containership Capacity</t>
  </si>
  <si>
    <t>Charter Hire Daily Rate</t>
  </si>
  <si>
    <t>Number Of Vessels To Be Acquired</t>
  </si>
  <si>
    <t>Number Of Vessels</t>
  </si>
  <si>
    <t>Basis of Presentation - Schedule of Entities (Table) (Details)</t>
  </si>
  <si>
    <t>Libra Shipping Enterprises Corporation</t>
  </si>
  <si>
    <t>Vessel name</t>
  </si>
  <si>
    <t>Navios Libra II</t>
  </si>
  <si>
    <t>Country of incorporation</t>
  </si>
  <si>
    <t>Marshall Is.</t>
  </si>
  <si>
    <t>Statements of operations</t>
  </si>
  <si>
    <t>1/01 - 06/30</t>
  </si>
  <si>
    <t>Alegria Shipping Corporation</t>
  </si>
  <si>
    <t>Navios Alegria</t>
  </si>
  <si>
    <t>Felicity Shipping Corporation</t>
  </si>
  <si>
    <t>Navios Felicity</t>
  </si>
  <si>
    <t>Gemini Shipping Corporation</t>
  </si>
  <si>
    <t>Navios Gemini S</t>
  </si>
  <si>
    <t>Galaxy Shipping Corporation</t>
  </si>
  <si>
    <t>Navios Galaxy I</t>
  </si>
  <si>
    <t>Aurora Shipping Enterprises Ltd.</t>
  </si>
  <si>
    <t>Navios Hope</t>
  </si>
  <si>
    <t>Palermo Shipping S.A.</t>
  </si>
  <si>
    <t>Navios Apollon</t>
  </si>
  <si>
    <t>1/01 - 04/21</t>
  </si>
  <si>
    <t>Fantastiks Shipping Corporation</t>
  </si>
  <si>
    <t>Navios Fantastiks</t>
  </si>
  <si>
    <t>Sagittarius Shipping Corporation</t>
  </si>
  <si>
    <t>Navios Sagittarius</t>
  </si>
  <si>
    <t>Hyperion Enterprises Inc.</t>
  </si>
  <si>
    <t>Navios Hyperion</t>
  </si>
  <si>
    <t>Chilali Corp.</t>
  </si>
  <si>
    <t>Navios Aurora II</t>
  </si>
  <si>
    <t>Surf Maritime Co.</t>
  </si>
  <si>
    <t>Navios Pollux</t>
  </si>
  <si>
    <t>Pandora Marine Inc.</t>
  </si>
  <si>
    <t>Navios Melodia</t>
  </si>
  <si>
    <t>Customized Development S.A.</t>
  </si>
  <si>
    <t>Navios Fulvia</t>
  </si>
  <si>
    <t>Liberia</t>
  </si>
  <si>
    <t>Kohylia Shipmanagement S.A.</t>
  </si>
  <si>
    <t>Navios Luz</t>
  </si>
  <si>
    <t>Orbiter Shipping Corp.</t>
  </si>
  <si>
    <t>Navios Orbiter</t>
  </si>
  <si>
    <t>Floral Marine Ltd.</t>
  </si>
  <si>
    <t>Navios Buena Ventura</t>
  </si>
  <si>
    <t>Golem Navigation Limited</t>
  </si>
  <si>
    <t>Navios Soleil</t>
  </si>
  <si>
    <t>Kymata Shipping Co.</t>
  </si>
  <si>
    <t>Navios Helios</t>
  </si>
  <si>
    <t>Joy Shipping Corporation</t>
  </si>
  <si>
    <t>Navios Joy</t>
  </si>
  <si>
    <t>Micaela Shipping Corporation</t>
  </si>
  <si>
    <t>Navios Harmony</t>
  </si>
  <si>
    <t>Pearl Shipping Corporation</t>
  </si>
  <si>
    <t>Navios Sun</t>
  </si>
  <si>
    <t>Velvet Shipping Corporation</t>
  </si>
  <si>
    <t>Navios La Paix</t>
  </si>
  <si>
    <t>Perigiali Navigation Limited</t>
  </si>
  <si>
    <t>Navios Beaufiks</t>
  </si>
  <si>
    <t>Finian Navigation Co.</t>
  </si>
  <si>
    <t>Navios Ace</t>
  </si>
  <si>
    <t>06/09 - 06/30</t>
  </si>
  <si>
    <t>Ammos Shipping Corp.</t>
  </si>
  <si>
    <t>Navios Prosperity I</t>
  </si>
  <si>
    <t>06/07 - 06/30</t>
  </si>
  <si>
    <t>Rubina Shipping Corporation</t>
  </si>
  <si>
    <t>Hyundai Hongkong</t>
  </si>
  <si>
    <t>Topaz Shipping Corporation</t>
  </si>
  <si>
    <t>Hyundai Singapore</t>
  </si>
  <si>
    <t>Beryl Shipping Corporation</t>
  </si>
  <si>
    <t>Hyundai Tokyo</t>
  </si>
  <si>
    <t>Cheryl Shipping Corporation</t>
  </si>
  <si>
    <t>Hyundai Shanghai</t>
  </si>
  <si>
    <t>Christal Shipping Corporation</t>
  </si>
  <si>
    <t>Hyundai Busan</t>
  </si>
  <si>
    <t>Fairy Shipping Corporation</t>
  </si>
  <si>
    <t>YM Utmost</t>
  </si>
  <si>
    <t>Limestone Shipping Corporation</t>
  </si>
  <si>
    <t>YM Unity</t>
  </si>
  <si>
    <t>Dune Shipping Corp.</t>
  </si>
  <si>
    <t>MSC Cristina</t>
  </si>
  <si>
    <t>1/01 - 01/12</t>
  </si>
  <si>
    <t>Citrine Shipping Corporation</t>
  </si>
  <si>
    <t>Olympia II Navigation Limited</t>
  </si>
  <si>
    <t>MOL Dominance</t>
  </si>
  <si>
    <t>05/25 - 06/30</t>
  </si>
  <si>
    <t>Pingel Navigation Limited</t>
  </si>
  <si>
    <t>MOL Delight</t>
  </si>
  <si>
    <t>Ebba Navigation Limited</t>
  </si>
  <si>
    <t>MOL Destiny</t>
  </si>
  <si>
    <t>Clan Navigation Limited</t>
  </si>
  <si>
    <t>MOL Devotion</t>
  </si>
  <si>
    <t>Sui An Navigation Limited</t>
  </si>
  <si>
    <t>MOL Dedication</t>
  </si>
  <si>
    <t>JTC Shipping and Trading Ltd | Other</t>
  </si>
  <si>
    <t>Holding Company</t>
  </si>
  <si>
    <t>Malta</t>
  </si>
  <si>
    <t>Navios Maritime Partners L.P. | Other</t>
  </si>
  <si>
    <t>N/A</t>
  </si>
  <si>
    <t>Navios Maritime Operating L.L.C. | Other</t>
  </si>
  <si>
    <t>Navios Partners Finance (US) Inc. | Other</t>
  </si>
  <si>
    <t>Co-Borrower</t>
  </si>
  <si>
    <t>Delaware</t>
  </si>
  <si>
    <t>Navios Partners Europe Finance Inc. | Other</t>
  </si>
  <si>
    <t>Sub-Holding Company</t>
  </si>
  <si>
    <t>Navios Partners Containers Finance Inc. | Other</t>
  </si>
  <si>
    <t>Navios Partners Containers Inc. | Other</t>
  </si>
  <si>
    <t>Cash and Cash Equivalents (Table) (Details) - USD ($) $ in Thousands</t>
  </si>
  <si>
    <t>Dec. 31, 2015</t>
  </si>
  <si>
    <t>Cash on hand and at banks</t>
  </si>
  <si>
    <t>Total cash and cash equivalents</t>
  </si>
  <si>
    <t>Cash and Cash Equivalents (Details) - USD ($) $ in Thousands</t>
  </si>
  <si>
    <t>Restricted Cash And Cash Equivalents Items [Line Items]</t>
  </si>
  <si>
    <t>Retention Accounts</t>
  </si>
  <si>
    <t>Letter of guarantee</t>
  </si>
  <si>
    <t>Vessels, Net (Table) (Details) - USD ($) $ in Thousands</t>
  </si>
  <si>
    <t>12 Months Ended</t>
  </si>
  <si>
    <t>Property Plant And Equipment [Line Items]</t>
  </si>
  <si>
    <t>Balance</t>
  </si>
  <si>
    <t>Additions</t>
  </si>
  <si>
    <t>Disposals</t>
  </si>
  <si>
    <t>Cost</t>
  </si>
  <si>
    <t>Transfer to vessel held for sale</t>
  </si>
  <si>
    <t>Accumulated Depreciation</t>
  </si>
  <si>
    <t>Net Book Value</t>
  </si>
  <si>
    <t>Vessels, Net (Details) $ in Thousands</t>
  </si>
  <si>
    <t>Jan. 12, 2017USD ($)</t>
  </si>
  <si>
    <t>Jan. 09, 2017USD ($)</t>
  </si>
  <si>
    <t>Apr. 21, 2017USD ($)</t>
  </si>
  <si>
    <t>Jun. 09, 2017USD ($)</t>
  </si>
  <si>
    <t>Jun. 08, 2017USD ($)</t>
  </si>
  <si>
    <t>Jun. 07, 2017USD ($)</t>
  </si>
  <si>
    <t>Jun. 30, 2017USD ($)</t>
  </si>
  <si>
    <t>Dec. 31, 2016USD ($)</t>
  </si>
  <si>
    <t>Dec. 30, 2016USD ($)</t>
  </si>
  <si>
    <t>Time charters additions at historical cost</t>
  </si>
  <si>
    <t>Proceeds from sale of vessel</t>
  </si>
  <si>
    <t>Gain / (Loss) on sale of vessel</t>
  </si>
  <si>
    <t>Vessel year built</t>
  </si>
  <si>
    <t>Vessel type</t>
  </si>
  <si>
    <t>Capesize</t>
  </si>
  <si>
    <t>Vessel capacity in DWT</t>
  </si>
  <si>
    <t>Payments to acquire vessels</t>
  </si>
  <si>
    <t>Panamax</t>
  </si>
  <si>
    <t>Vessels, Fair value</t>
  </si>
  <si>
    <t>Dry dock and special survey costs, net</t>
  </si>
  <si>
    <t>Vessel impairment loss</t>
  </si>
  <si>
    <t>Sale price agreed in Memorandum of Agreement</t>
  </si>
  <si>
    <t>Transaction costs</t>
  </si>
  <si>
    <t>Number of vessels acquired</t>
  </si>
  <si>
    <t>Time charter contracts, Fair value</t>
  </si>
  <si>
    <t>Navios Containers | Navios Containers Vessels</t>
  </si>
  <si>
    <t>Navios Containers | Navios Containers Vessels | Financed through sellers credit</t>
  </si>
  <si>
    <t>Repayment of debt</t>
  </si>
  <si>
    <t>Interest rate description</t>
  </si>
  <si>
    <t>LIBOR plus 375 bps</t>
  </si>
  <si>
    <t>Interest rate percentage</t>
  </si>
  <si>
    <t>3.75%</t>
  </si>
  <si>
    <t>Intangible Assets (Table) (Details) - USD ($) $ in Thousands</t>
  </si>
  <si>
    <t>Additions - Cost</t>
  </si>
  <si>
    <t>Accelerated amortization - Cost</t>
  </si>
  <si>
    <t>Favorable lease terms - Cost</t>
  </si>
  <si>
    <t>Additions - Accumulated Amortization</t>
  </si>
  <si>
    <t>Accelerated amortization - Accumulated Amortization</t>
  </si>
  <si>
    <t>Favorable lease terms - Accumulated amortization</t>
  </si>
  <si>
    <t>Additions - Net Book Value</t>
  </si>
  <si>
    <t>Accelerated amortization - Net Book Value</t>
  </si>
  <si>
    <t>Favorable lease terms - Net Book Value</t>
  </si>
  <si>
    <t>Intangible Assets - Amortization Expense (Table) (Details) - USD ($) $ in Thousands</t>
  </si>
  <si>
    <t>Favorable lease terms charter-out</t>
  </si>
  <si>
    <t>Intangible Assets - Aggregate Amortizations (Table) (Details) - USD ($) $ in Thousands</t>
  </si>
  <si>
    <t>2023 and thereafter</t>
  </si>
  <si>
    <t>Intangible Assets (Details) $ in Thousands</t>
  </si>
  <si>
    <t>Acceleration of amortization of intangible asset</t>
  </si>
  <si>
    <t>Finite lived intangible assets amortization method</t>
  </si>
  <si>
    <t>straight line</t>
  </si>
  <si>
    <t>Intangible assets, Residual value</t>
  </si>
  <si>
    <t>Weighted average useful life for favorable lease terms chartered out</t>
  </si>
  <si>
    <t>7 years 10 months 24 days</t>
  </si>
  <si>
    <t>Navios Luz and Navios Buena Ventura | Favorable lease intangibles</t>
  </si>
  <si>
    <t>Borrowings (Table) (Details) - USD ($) $ in Thousands</t>
  </si>
  <si>
    <t>Debt Instrument [Line Items]</t>
  </si>
  <si>
    <t>Term Loan B facility</t>
  </si>
  <si>
    <t>Credit facilities</t>
  </si>
  <si>
    <t>Total borrowings</t>
  </si>
  <si>
    <t>Less: Long-term unamortized discount</t>
  </si>
  <si>
    <t>Less: Current portion of long-term debt, net</t>
  </si>
  <si>
    <t>Less: Deferred financing costs, net</t>
  </si>
  <si>
    <t>Borrowings - Principal Payments Due (Table) (Details) - USD ($) $ in Thousands</t>
  </si>
  <si>
    <t>Long Term Debt By Maturity [Abstract]</t>
  </si>
  <si>
    <t>Borrowings (Details)</t>
  </si>
  <si>
    <t>Jan. 08, 2016USD ($)</t>
  </si>
  <si>
    <t>Apr. 30, 2016USD ($)</t>
  </si>
  <si>
    <t>Jun. 28, 2017USD ($)</t>
  </si>
  <si>
    <t>Nov. 10, 2016USD ($)</t>
  </si>
  <si>
    <t>Sep. 30, 2015USD ($)</t>
  </si>
  <si>
    <t>Nov. 01, 2013USD ($)</t>
  </si>
  <si>
    <t>Amount outstanding</t>
  </si>
  <si>
    <t>Unamortized discount</t>
  </si>
  <si>
    <t>Long- term debt</t>
  </si>
  <si>
    <t>Outstanding balance</t>
  </si>
  <si>
    <t>Term Loan B Facility</t>
  </si>
  <si>
    <t>Issuance date</t>
  </si>
  <si>
    <t>Jun. 30,
		2013</t>
  </si>
  <si>
    <t>Debt amount</t>
  </si>
  <si>
    <t>Write-off of deferred financing fees</t>
  </si>
  <si>
    <t>Term Loan B Facility Addition</t>
  </si>
  <si>
    <t>Long-term Debt, Description</t>
  </si>
  <si>
    <t>The add-on to the Term Loan B facility bore the same terms as Term Loan B facility. Navios Partners used the net proceeds to partially finance the acquisition of five Container vessels.</t>
  </si>
  <si>
    <t>New Term Loan B Facility</t>
  </si>
  <si>
    <t>Mar. 14,
		2017</t>
  </si>
  <si>
    <t>LIBOR</t>
  </si>
  <si>
    <t>5.00%</t>
  </si>
  <si>
    <t>Debt instrument term</t>
  </si>
  <si>
    <t>3 years 6 months</t>
  </si>
  <si>
    <t>Interest percentage amortization rate of debt issued</t>
  </si>
  <si>
    <t>Initial percentage of issuance of debt</t>
  </si>
  <si>
    <t>96.60%</t>
  </si>
  <si>
    <t>three and a half year term with 5.0% amortization profile and was issued at 96.6%</t>
  </si>
  <si>
    <t>Maturity Date</t>
  </si>
  <si>
    <t>Sep. 14,
		2020</t>
  </si>
  <si>
    <t>June 2016 Credit Facility</t>
  </si>
  <si>
    <t>Credit Facility, Initiation Date</t>
  </si>
  <si>
    <t>Jun. 23,
		2016</t>
  </si>
  <si>
    <t>Credit facility, maximum borrowing capacity</t>
  </si>
  <si>
    <t>LIBOR plus 400 bps</t>
  </si>
  <si>
    <t>4.00%</t>
  </si>
  <si>
    <t>Final maturity date</t>
  </si>
  <si>
    <t>Jan. 30,
		2017</t>
  </si>
  <si>
    <t>June 2017 Credit Facility</t>
  </si>
  <si>
    <t>Jun. 26,
		2017</t>
  </si>
  <si>
    <t>Number of loan tranches</t>
  </si>
  <si>
    <t>LIBOR plus 300 bps</t>
  </si>
  <si>
    <t>3.00%</t>
  </si>
  <si>
    <t>June 2017 Credit Facility | Tranche A</t>
  </si>
  <si>
    <t>Amount drawn down</t>
  </si>
  <si>
    <t>July 2012 Credit Facility</t>
  </si>
  <si>
    <t>Line Of Credit OF Facility Increase Decrease For Period Net</t>
  </si>
  <si>
    <t>Gain on debt repayment</t>
  </si>
  <si>
    <t>Refinance of July 2012 Credit Facility</t>
  </si>
  <si>
    <t>Jun. 28,
		2017</t>
  </si>
  <si>
    <t>LIBOR plus 310 bps</t>
  </si>
  <si>
    <t>3.10%</t>
  </si>
  <si>
    <t>Refinance of July 2012 Credit Facility | Tranche A</t>
  </si>
  <si>
    <t>Refinance of July 2012 Credit Facility | Tranche B</t>
  </si>
  <si>
    <t>April 2015 Credit Facility</t>
  </si>
  <si>
    <t>Apr. 16,
		2015</t>
  </si>
  <si>
    <t>LIBOR plus 275 bps</t>
  </si>
  <si>
    <t>2.75%</t>
  </si>
  <si>
    <t>Cancellation of undrawn amount</t>
  </si>
  <si>
    <t>Apr. 20,
		2022</t>
  </si>
  <si>
    <t>April 2015 Credit Facility | One Panamax vessel</t>
  </si>
  <si>
    <t>Capacity per each container in TEU</t>
  </si>
  <si>
    <t>Navios Holdings Credit Facility</t>
  </si>
  <si>
    <t>May 31,
		2015</t>
  </si>
  <si>
    <t>Available amount of loan facility</t>
  </si>
  <si>
    <t>Jan. 2,
		2017</t>
  </si>
  <si>
    <t>Navios Containers | ABN AMRO Bank N.V.</t>
  </si>
  <si>
    <t>Jun. 29,
		2017</t>
  </si>
  <si>
    <t>Number of vessels financed by debt agreement</t>
  </si>
  <si>
    <t>LIBOR plus 385 basis points</t>
  </si>
  <si>
    <t>3.85%</t>
  </si>
  <si>
    <t>Commitment Fee Percentage</t>
  </si>
  <si>
    <t>1.54%</t>
  </si>
  <si>
    <t>Repayment installments</t>
  </si>
  <si>
    <t>Repayment frequency</t>
  </si>
  <si>
    <t>quarterly</t>
  </si>
  <si>
    <t>Repayment amount</t>
  </si>
  <si>
    <t>Balloon payment on the last repayment date</t>
  </si>
  <si>
    <t>Navios Containers | ABN AMRO Bank N.V. | Tranche A</t>
  </si>
  <si>
    <t>Navios Containers | ABN AMRO Bank N.V. | Tranche B</t>
  </si>
  <si>
    <t>Navios Containers | ABN AMRO Bank N.V. | Tranche C</t>
  </si>
  <si>
    <t>Jul. 27,
		2017</t>
  </si>
  <si>
    <t>LIBOR plus 400 basis points</t>
  </si>
  <si>
    <t>1.60%</t>
  </si>
  <si>
    <t>Borrowings - Additional Information (Details) $ in Thousands</t>
  </si>
  <si>
    <t>Covenant compliance</t>
  </si>
  <si>
    <t>As of June 30, 2017, Navios Partners was in compliance with the financial covenants and/or the prepayment and/or the cure provisions as applicable in each of its credit facilities.</t>
  </si>
  <si>
    <t>As of June 30, 2017, Navios Containers was in compliance with all of the covenants under each of its credit facilities.</t>
  </si>
  <si>
    <t>New Term Loan B Facility | Minimum</t>
  </si>
  <si>
    <t>Loan to value ratio</t>
  </si>
  <si>
    <t>80.00%</t>
  </si>
  <si>
    <t>New Term Loan B Facility | Maximum</t>
  </si>
  <si>
    <t>100.00%</t>
  </si>
  <si>
    <t>July 2012 Credit Facility and June 2017 Credit Facility</t>
  </si>
  <si>
    <t>Minimum net worth required for compliance</t>
  </si>
  <si>
    <t>Minimum free consolidated liquidity per vessel</t>
  </si>
  <si>
    <t>July 2012 Credit Facility and June 2017 Credit Facility | Minimum</t>
  </si>
  <si>
    <t>Ratio of EBITDA to interest expense</t>
  </si>
  <si>
    <t>200.00%</t>
  </si>
  <si>
    <t>Security cover ratio</t>
  </si>
  <si>
    <t>130.00%</t>
  </si>
  <si>
    <t>July 2012 Credit Facility and June 2017 Credit Facility | Minimum | Navios Holdings</t>
  </si>
  <si>
    <t>15.00%</t>
  </si>
  <si>
    <t>July 2012 Credit Facility and June 2017 Credit Facility | Maximum</t>
  </si>
  <si>
    <t>Total Liabilities to Total Assets ratio</t>
  </si>
  <si>
    <t>140.00%</t>
  </si>
  <si>
    <t>Fair Value of Financial Instruments (Table) (Details) - USD ($) $ in Thousands</t>
  </si>
  <si>
    <t>Cash and cash equivalents - Book Value</t>
  </si>
  <si>
    <t>Cash and cash equivalents - Fair Value</t>
  </si>
  <si>
    <t>Restricted cash - Book Value</t>
  </si>
  <si>
    <t>Restricted cash - Fair Value</t>
  </si>
  <si>
    <t>Loans receivable from affiliates - Book Value</t>
  </si>
  <si>
    <t>Loans receivable from affiliates - Fair Value</t>
  </si>
  <si>
    <t>Amounts due to related parties, long-term - Book Value</t>
  </si>
  <si>
    <t>Amounts due to related parties, long-term - Fair Value</t>
  </si>
  <si>
    <t>Amounts due from related parties, long-term - Book Value</t>
  </si>
  <si>
    <t>Amounts due from related parties, long-term - Fair Value</t>
  </si>
  <si>
    <t>Term Loan B facility, net - Book Value</t>
  </si>
  <si>
    <t>Term Loan B facility, net - Fair Value</t>
  </si>
  <si>
    <t>Other long-term debt, net - Book Value</t>
  </si>
  <si>
    <t>Other long-term debt, net - Fair Value</t>
  </si>
  <si>
    <t>Notes receivable - Book Value</t>
  </si>
  <si>
    <t>Notes receivable - Fair Value</t>
  </si>
  <si>
    <t>Note receivable from affiliates - Book Value</t>
  </si>
  <si>
    <t>Note receivable from affiliates - Fair Value</t>
  </si>
  <si>
    <t>Fair Value of Financial Instruments - Fair Value Measurements (Table) (Details) - USD ($) $ in Thousands</t>
  </si>
  <si>
    <t>Fair Value Assets And Liabilities Measured On Recurring And Non-recurring Basis [Line Items]</t>
  </si>
  <si>
    <t>Amounts due to related parties, long term</t>
  </si>
  <si>
    <t>Term Loan B facility, net</t>
  </si>
  <si>
    <t>Other long-term debt, net</t>
  </si>
  <si>
    <t>Amounts due from related parties, long-term</t>
  </si>
  <si>
    <t>Level I</t>
  </si>
  <si>
    <t>Level II</t>
  </si>
  <si>
    <t>Vessels, net (for Navios Apollon)</t>
  </si>
  <si>
    <t>Issuance of Units (Details) - USD ($) $ / shares in Units, $ in Thousands</t>
  </si>
  <si>
    <t>11 Months Ended</t>
  </si>
  <si>
    <t>Mar. 31, 2017</t>
  </si>
  <si>
    <t>Mar. 20, 2017</t>
  </si>
  <si>
    <t>Mar. 17, 2017</t>
  </si>
  <si>
    <t>Jun. 08, 2017</t>
  </si>
  <si>
    <t>Nov. 18, 2016</t>
  </si>
  <si>
    <t>Class Of Stock [Line Items]</t>
  </si>
  <si>
    <t>Proceeds from issuance of Common Limited partners units</t>
  </si>
  <si>
    <t>Payments to acquire notes receivable from affiliiates</t>
  </si>
  <si>
    <t>Compensation cost of non-vested restricted common units not yet recognized</t>
  </si>
  <si>
    <t>Compensation cost not yet recognized, Weighted average period for recognition</t>
  </si>
  <si>
    <t>2 years 5 months 12 days</t>
  </si>
  <si>
    <t>Partners Capital account units sold in public offering</t>
  </si>
  <si>
    <t>Unit price</t>
  </si>
  <si>
    <t>Proceeds from issuance of common units, net of offering costs</t>
  </si>
  <si>
    <t>Offering costs</t>
  </si>
  <si>
    <t>Issuance of common units for transfer of Navios Europe I loans, number of units</t>
  </si>
  <si>
    <t>Issuance of restricted units, Unit-based Compensation</t>
  </si>
  <si>
    <t>Common Unitholders | Continuous Offering Program Sales Agreement</t>
  </si>
  <si>
    <t>Maximum aggregate offering price</t>
  </si>
  <si>
    <t>Partners Capital account units sold in private placement</t>
  </si>
  <si>
    <t>General Partner | Continuous Offering Program Sales Agreement</t>
  </si>
  <si>
    <t>Restricted Common Units</t>
  </si>
  <si>
    <t>Vesting period</t>
  </si>
  <si>
    <t>3 years</t>
  </si>
  <si>
    <t>Non vested restricted common units, Outstanding balance</t>
  </si>
  <si>
    <t>Value of consideration given</t>
  </si>
  <si>
    <t>Navios Holdings | Common Unitholders</t>
  </si>
  <si>
    <t>Navios Containers | Private Placement</t>
  </si>
  <si>
    <t>Navios Containers | Warrants</t>
  </si>
  <si>
    <t>Sale of Stock, Number of Shares Issued in Transaction</t>
  </si>
  <si>
    <t>Proceeds from issuance of private placement</t>
  </si>
  <si>
    <t>Sale of Stock, Price Per Share</t>
  </si>
  <si>
    <t>Navios GP L.L.C. general partner interest in Navios Partners</t>
  </si>
  <si>
    <t>Navios Holdings | Navios Containers | Private Placement</t>
  </si>
  <si>
    <t>Navios Holdings | Navios Containers | Warrants</t>
  </si>
  <si>
    <t>Navios Term Loans I | Navios Europe I</t>
  </si>
  <si>
    <t>Preferred distribution percentage</t>
  </si>
  <si>
    <t>12.70%</t>
  </si>
  <si>
    <t>Segment Information Operations (Table) (Details) - USD ($) $ in Thousands</t>
  </si>
  <si>
    <t>Segment Reporting Information [Line Items]</t>
  </si>
  <si>
    <t>Revenue</t>
  </si>
  <si>
    <t>Management fees</t>
  </si>
  <si>
    <t>Capital expenditures</t>
  </si>
  <si>
    <t>Long-term debt (including current and non-current portion), net</t>
  </si>
  <si>
    <t>Navios Partners Operations</t>
  </si>
  <si>
    <t>Navios Containers Operations</t>
  </si>
  <si>
    <t>Eliminations</t>
  </si>
  <si>
    <t>Segment Information (Table) (Details) - USD ($) $ in Thousands</t>
  </si>
  <si>
    <t>Asia</t>
  </si>
  <si>
    <t>Europe</t>
  </si>
  <si>
    <t>North America</t>
  </si>
  <si>
    <t>Australia</t>
  </si>
  <si>
    <t>Commitments and Contingencies (Details) $ in Thousands</t>
  </si>
  <si>
    <t>4 Months Ended</t>
  </si>
  <si>
    <t>7 Months Ended</t>
  </si>
  <si>
    <t>Apr. 30, 2017USD ($)</t>
  </si>
  <si>
    <t>May 31, 2017USD ($)</t>
  </si>
  <si>
    <t>Jul. 28, 2017USD ($)</t>
  </si>
  <si>
    <t>One Handymax vessel</t>
  </si>
  <si>
    <t>Vessel purchase price</t>
  </si>
  <si>
    <t>One Capesize vessel</t>
  </si>
  <si>
    <t>One Panamax vessel</t>
  </si>
  <si>
    <t>Transactions with Related Parties and Affiliates (Details) - USD ($)</t>
  </si>
  <si>
    <t>2 Months Ended</t>
  </si>
  <si>
    <t>Feb. 29, 2016</t>
  </si>
  <si>
    <t>Related Party Transaction [Line Items]</t>
  </si>
  <si>
    <t>Due from Related Parties, Current</t>
  </si>
  <si>
    <t>Due from Related Parties, Noncurrent</t>
  </si>
  <si>
    <t>Due to Related Parties, Noncurrent</t>
  </si>
  <si>
    <t>May 2015 Credit Facility</t>
  </si>
  <si>
    <t>Prior management agreement | Ultra-Handymax Vessels</t>
  </si>
  <si>
    <t>Daily management fee</t>
  </si>
  <si>
    <t>Prior management agreement | Panamax Vessels</t>
  </si>
  <si>
    <t>Prior management agreement | Capesize Vessels</t>
  </si>
  <si>
    <t>Prior management agreement | Container Vessels of TEU 6,800</t>
  </si>
  <si>
    <t>Prior management agreement | Container Vessels of more than TEU 8,000</t>
  </si>
  <si>
    <t>Prior management agreement | Container Vessels of more than TEU 13,000</t>
  </si>
  <si>
    <t>Management Agreement | Ultra-Handymax Vessels</t>
  </si>
  <si>
    <t>Management Agreement | Panamax Vessels</t>
  </si>
  <si>
    <t>Management Agreement | Capesize Vessels</t>
  </si>
  <si>
    <t>Management Agreement | Container Vessels of TEU 6,800</t>
  </si>
  <si>
    <t>Management Agreement | Container Vessels of more than TEU 8,000</t>
  </si>
  <si>
    <t>Management Agreement | Container Vessels of more than TEU 13,000</t>
  </si>
  <si>
    <t>Management Agreement | Late Reimbursement</t>
  </si>
  <si>
    <t>1.00%</t>
  </si>
  <si>
    <t>Debt later required payment</t>
  </si>
  <si>
    <t>Jan. 5,
		2018</t>
  </si>
  <si>
    <t>Management Agreement | Navios Containers | Container Vessels of 4,250 TEU and 3,450 TEU</t>
  </si>
  <si>
    <t>Charter hire daily rate</t>
  </si>
  <si>
    <t>Description of agreement terms</t>
  </si>
  <si>
    <t>The term of this agreement is for an initial period of five years with an automatic extension for successive one year periods thereafter unless a notice for termination is received by either party.</t>
  </si>
  <si>
    <t>Due from Related Parties</t>
  </si>
  <si>
    <t>Navios Apollon | Extended charter hire agreement</t>
  </si>
  <si>
    <t>Profit sharing, Percentage allocation based on earnings</t>
  </si>
  <si>
    <t>50.00%</t>
  </si>
  <si>
    <t>Lease term</t>
  </si>
  <si>
    <t>1 year</t>
  </si>
  <si>
    <t>Date of agreement</t>
  </si>
  <si>
    <t>Apr. 30,
		2015</t>
  </si>
  <si>
    <t>Navios Libra | Extended charter hire agreement</t>
  </si>
  <si>
    <t>Navios Felicity | Extended charter hire agreement</t>
  </si>
  <si>
    <t>Navios Hope | Extended charter hire agreement</t>
  </si>
  <si>
    <t>Navios Gemini | Charter hire agreement</t>
  </si>
  <si>
    <t>Navios Hyperion | Charter hire agreement</t>
  </si>
  <si>
    <t>Navios Soleil | Charter hire agreement</t>
  </si>
  <si>
    <t>Navios Harmony | Charter hire agreement</t>
  </si>
  <si>
    <t>Navios Orbiter | Charter hire agreement</t>
  </si>
  <si>
    <t>Navios Fantastiks | Charter hire agreement</t>
  </si>
  <si>
    <t>Navios Alegria | Charter hire agreement</t>
  </si>
  <si>
    <t>Navios Pollux | Extended charter hire agreement</t>
  </si>
  <si>
    <t>Navios Sun | Charter hire agreement</t>
  </si>
  <si>
    <t>Navios Holdings for the Navios Gemini, Navios Hyperion, Navios Soleil, Navios Harmony, Navios Orbiter, Navios Fantastiks, Navios Alegria, Navios Pollux and Navios Sun | Minimum</t>
  </si>
  <si>
    <t>9 months</t>
  </si>
  <si>
    <t>Navios Holdings for the Navios Gemini, Navios Hyperion, Navios Soleil, Navios Harmony, Navios Orbiter, Navios Fantastiks, Navios Alegria, Navios Pollux and Navios Sun | Maximum</t>
  </si>
  <si>
    <t>12 months</t>
  </si>
  <si>
    <t>Vessel Year Built</t>
  </si>
  <si>
    <t>Navios Fulvia | Charter hire agreement</t>
  </si>
  <si>
    <t>3 months</t>
  </si>
  <si>
    <t>Nov. 30,
		2016</t>
  </si>
  <si>
    <t>Transactions with Related Parties and Affiliates - Balance due from Navios Europe I and Navios Europe II (Details) - USD ($) $ in Thousands</t>
  </si>
  <si>
    <t>Feb. 18, 2015</t>
  </si>
  <si>
    <t>Dec. 18, 2013</t>
  </si>
  <si>
    <t>Oct. 09, 2013</t>
  </si>
  <si>
    <t>Navios Europe I</t>
  </si>
  <si>
    <t>Ownership percentage</t>
  </si>
  <si>
    <t>Navios Europe II</t>
  </si>
  <si>
    <t>Navios Holdings | Navios Europe I</t>
  </si>
  <si>
    <t>47.50%</t>
  </si>
  <si>
    <t>Navios Holdings | Navios Europe II</t>
  </si>
  <si>
    <t>Navios Revolving Loans I | Navios Holdings, Navios Acquisition and Navios Partners | Navios Europe I</t>
  </si>
  <si>
    <t>Revolving loan facility maximum borrowing capacity</t>
  </si>
  <si>
    <t>Navios Revolving Loans I | Navios Europe I</t>
  </si>
  <si>
    <t>Accrued interest income</t>
  </si>
  <si>
    <t>Navios Revolving Loans II | Navios Holdings, Navios Acquisition and Navios Partners | Navios Europe II</t>
  </si>
  <si>
    <t>18.00%</t>
  </si>
  <si>
    <t>Increase in available amount of loan facility</t>
  </si>
  <si>
    <t>Navios Revolving Loans II | Navios Europe II</t>
  </si>
  <si>
    <t>Navios Term Loans I | Navios Holdings, Navios Acquisition and Navios Partners | Navios Europe I</t>
  </si>
  <si>
    <t>Navios Term Loans II | Navios Holdings, Navios Acquisition and Navios Partners | Navios Europe II</t>
  </si>
  <si>
    <t>Navios Term Loans II | Navios Europe II</t>
  </si>
  <si>
    <t>Transactions with Related Parties and Affiliates - Note receivable from affiliates and Others (Details) - USD ($) $ / shares in Units, $ in Thousands</t>
  </si>
  <si>
    <t>Nov. 15, 2012</t>
  </si>
  <si>
    <t>Mar. 16, 2017</t>
  </si>
  <si>
    <t>Non-cash interest income</t>
  </si>
  <si>
    <t>Note receivable, Amount to be received on maturity</t>
  </si>
  <si>
    <t>Income from credit default insurance</t>
  </si>
  <si>
    <t>Closing share price</t>
  </si>
  <si>
    <t>Supplemental credit default insurance maximum cash payment</t>
  </si>
  <si>
    <t>Common units interest percentage</t>
  </si>
  <si>
    <t>18.90%</t>
  </si>
  <si>
    <t>Navios Europe I | Navios Term Loans I</t>
  </si>
  <si>
    <t>Notes Receivable (Details)</t>
  </si>
  <si>
    <t>Jul. 15, 2016USD ($)</t>
  </si>
  <si>
    <t>Jul. 18, 2016USD ($)</t>
  </si>
  <si>
    <t>Deferred revenue, current</t>
  </si>
  <si>
    <t>Deferred revenue, noncurrent</t>
  </si>
  <si>
    <t>Net proceeds on sale</t>
  </si>
  <si>
    <t>Loss on sale of securities</t>
  </si>
  <si>
    <t>Notes receivable, current</t>
  </si>
  <si>
    <t>Interest Income and Discount Unwinding</t>
  </si>
  <si>
    <t>Sale of MSC Cristina</t>
  </si>
  <si>
    <t>Debt Instrument Interest Rate</t>
  </si>
  <si>
    <t>6.00%</t>
  </si>
  <si>
    <t>Gross sale price</t>
  </si>
  <si>
    <t>Notes receivable, net</t>
  </si>
  <si>
    <t>Hyundai Merchant Marine Co., Ltd.</t>
  </si>
  <si>
    <t>Trading Securities</t>
  </si>
  <si>
    <t>Deferred revenue amortization</t>
  </si>
  <si>
    <t>Hyundai Merchant Marine Co., Ltd. | Container vessels | Restructuring Agreement</t>
  </si>
  <si>
    <t>Charter Revenue</t>
  </si>
  <si>
    <t>Hyundai Merchant Marine Co., Ltd. | Senior Notes</t>
  </si>
  <si>
    <t>Unsecured Notes</t>
  </si>
  <si>
    <t>Hyundai Merchant Marine Co., Ltd. | Senior Notes | Container vessels | Restructuring Agreement</t>
  </si>
  <si>
    <t>Trading securities equity number of shares | shares</t>
  </si>
  <si>
    <t>Proceeds From Debt</t>
  </si>
  <si>
    <t>Jul. 31,
		2024</t>
  </si>
  <si>
    <t>Hyundai Merchant Marine Co., Ltd. | July 18, 2016 until December 31, 2019 | Container vessels | Restructuring Agreement</t>
  </si>
  <si>
    <t>Effective Date of Arrangements</t>
  </si>
  <si>
    <t>Jul. 18,
		2016</t>
  </si>
  <si>
    <t>Termination date</t>
  </si>
  <si>
    <t>Dec. 31,
		2019</t>
  </si>
  <si>
    <t>Hyundai Merchant Marine Co., Ltd. | From January 1, 2020 and thereafter | Container vessels | Restructuring Agreement</t>
  </si>
  <si>
    <t>Jan. 1,
		2020</t>
  </si>
  <si>
    <t>Investment In Navios Europe I and Navios Europe II (Details) $ in Thousands</t>
  </si>
  <si>
    <t>Dec. 31, 2015USD ($)</t>
  </si>
  <si>
    <t>Mar. 31, 2017USD ($)</t>
  </si>
  <si>
    <t>Feb. 18, 2015USD ($)</t>
  </si>
  <si>
    <t>Dec. 18, 2013USD ($)</t>
  </si>
  <si>
    <t>Debt Instrument Unamortized Discount</t>
  </si>
  <si>
    <t>Portion of the carrying balance of related party loan</t>
  </si>
  <si>
    <t>Cash purchase price</t>
  </si>
  <si>
    <t>Senior Loans II | Navios Europe II</t>
  </si>
  <si>
    <t>Junior Loan II | Navios Europe II</t>
  </si>
  <si>
    <t>Debt instrument face amount</t>
  </si>
  <si>
    <t>Debt instrument fair value</t>
  </si>
  <si>
    <t>Navios Holdings, Navios Acquisition and Navios Partners | Navios Revolving Loans I | Navios Europe I</t>
  </si>
  <si>
    <t>Navios Holdings, Navios Acquisition and Navios Partners | Navios Revolvings Loans II | Navios Europe II</t>
  </si>
  <si>
    <t>Navios Holdings, Navios Acquisition and Navios Partners | Navios Term Loans I | Navios Europe I</t>
  </si>
  <si>
    <t>Navios Holdings, Navios Acquisition and Navios Partners | Navios Term Loans II | Navios Europe II</t>
  </si>
  <si>
    <t>Navios Acquisitions | Navios Europe I</t>
  </si>
  <si>
    <t>Navios Acquisitions | Navios Europe II</t>
  </si>
  <si>
    <t>Estimated maximum potential loss</t>
  </si>
  <si>
    <t>Investment income / (loss)</t>
  </si>
  <si>
    <t>Navios Europe I | Navios Revolving Loans I</t>
  </si>
  <si>
    <t>Navios Europe II | Navios Revolvings Loans II</t>
  </si>
  <si>
    <t>Navios Europe II | Navios Term Loans II</t>
  </si>
  <si>
    <t>Cash Distributions and Earnings per Unit - Percentage Interest in Distributions (Table) (Details)</t>
  </si>
  <si>
    <t>Jun. 30, 2017$ / shares</t>
  </si>
  <si>
    <t>Total Quarterly Distribution Target Amount | Minimum Quarterly Distribution | Maximum</t>
  </si>
  <si>
    <t>Distribution Made To Limited Partner [Line Items]</t>
  </si>
  <si>
    <t>Distribution Per Unit</t>
  </si>
  <si>
    <t>Total Quarterly Distribution Target Amount | First Target Distribution | Maximum</t>
  </si>
  <si>
    <t>Total Quarterly Distribution Target Amount | Second Target Distribution | Minimum</t>
  </si>
  <si>
    <t>Total Quarterly Distribution Target Amount | Second Target Distribution | Maximum</t>
  </si>
  <si>
    <t>Total Quarterly Distribution Target Amount | Third Target Distribution | Minimum</t>
  </si>
  <si>
    <t>Total Quarterly Distribution Target Amount | Third Target Distribution | Maximum</t>
  </si>
  <si>
    <t>Total Quarterly Distribution Target Amount | Thereafter | Minimum</t>
  </si>
  <si>
    <t>Common Unitholders | Minimum Quarterly Distribution</t>
  </si>
  <si>
    <t>Percentage allocations of the additional available cash</t>
  </si>
  <si>
    <t>98.00%</t>
  </si>
  <si>
    <t>Common Unitholders | First Target Distribution</t>
  </si>
  <si>
    <t>Common Unitholders | Second Target Distribution</t>
  </si>
  <si>
    <t>85.00%</t>
  </si>
  <si>
    <t>Common Unitholders | Third Target Distribution</t>
  </si>
  <si>
    <t>75.00%</t>
  </si>
  <si>
    <t>Common Unitholders | Thereafter</t>
  </si>
  <si>
    <t>General Partner | Minimum Quarterly Distribution</t>
  </si>
  <si>
    <t>General Partner | First Target Distribution</t>
  </si>
  <si>
    <t>General Partner | Second Target Distribution</t>
  </si>
  <si>
    <t>General Partner | Third Target Distribution</t>
  </si>
  <si>
    <t>25.00%</t>
  </si>
  <si>
    <t>General Partner | Thereafter</t>
  </si>
  <si>
    <t>Cash Distributions and Earnings per Unit (Table) (Details) - USD ($) $ / shares in Units, $ in Thousands</t>
  </si>
  <si>
    <t>Earnings Per Share, Basic, by Common Class, Including Two Class Method [Line Items]</t>
  </si>
  <si>
    <t>Net (loss)/ income</t>
  </si>
  <si>
    <t>Earnings attributable to:</t>
  </si>
  <si>
    <t>Earnings per unit (basic and diluted):</t>
  </si>
  <si>
    <t>Common unit holders</t>
  </si>
  <si>
    <t>Weighted average units outstanding (basic and diluted)</t>
  </si>
  <si>
    <t>Earnings per unit - distributed (basic and diluted):</t>
  </si>
  <si>
    <t>Loss per unit - undistributed (basic and diluted):</t>
  </si>
  <si>
    <t>Cash Distributions and Earnings per Unit (Details) - shares</t>
  </si>
  <si>
    <t>Description of the distribution amount per unit for all classes of units</t>
  </si>
  <si>
    <t>The first 98% of the quarterly distribution is paid to all common units holders. The incentive distributions rights (held by the General Partner) apply only after a minimum quarterly distribution of $0.4025.</t>
  </si>
  <si>
    <t>Description of loss allocation</t>
  </si>
  <si>
    <t>Net loss per unit undistributed is determined by taking the distributions in excess of net income and allocating between common units and general partner units on a 98%-2% basis.</t>
  </si>
  <si>
    <t>Antidilutive Securities Excluded from Computation of Earnings Per Share, Amount</t>
  </si>
  <si>
    <t>Common and subordinated units</t>
  </si>
  <si>
    <t>Net loss allocated to each class of unit</t>
  </si>
  <si>
    <t>Other Income (Details) - USD ($) $ in Thousands</t>
  </si>
  <si>
    <t>Other Expense (Details) - USD ($) $ in Thousands</t>
  </si>
  <si>
    <t>Jan. 12, 2017</t>
  </si>
  <si>
    <t>Subsequent Events (Details) $ / shares in Units, $ in Thousands</t>
  </si>
  <si>
    <t>Jul. 11, 2017USD ($)</t>
  </si>
  <si>
    <t>Jul. 05, 2017USD ($)</t>
  </si>
  <si>
    <t>Jul. 31, 2017USD ($)</t>
  </si>
  <si>
    <t>Jul. 28, 2017USD ($)$ / sharesshares</t>
  </si>
  <si>
    <t>Navios Libertas</t>
  </si>
  <si>
    <t>Subsequent Event [Line Items]</t>
  </si>
  <si>
    <t>Navios Sol</t>
  </si>
  <si>
    <t>Subsequent Event | One Capesize vessel</t>
  </si>
  <si>
    <t>Unit price | $ / shares</t>
  </si>
  <si>
    <t>Issuance of common units for vessel acquisition | shares</t>
  </si>
  <si>
    <t>Subsequent Event | One Handymax vessel</t>
  </si>
  <si>
    <t>Subsequent Event | Navios Amarillo</t>
  </si>
  <si>
    <t>Container vessel</t>
  </si>
  <si>
    <t>Subsequent Event | Navios Verde</t>
  </si>
  <si>
    <t>Subsequent Event | Navios Azure</t>
  </si>
  <si>
    <t>Subsequent Event | Navios Summer</t>
  </si>
  <si>
    <t>Subsequent Event | Navios Verano</t>
  </si>
  <si>
    <t>Subsequent Event | Navios Containers</t>
  </si>
  <si>
    <t>Subsequent Event | Navios Containers | Financed through existing loan with ABN Bank</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15921</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147436276</v>
      </c>
    </row>
    <row r="20" spans="1:2">
      <c r="A20" s="4" t="s">
        <v>29</v>
      </c>
    </row>
    <row r="21" spans="1:2">
      <c r="A21" s="3" t="s">
        <v>3</v>
      </c>
    </row>
    <row r="22" spans="1:2">
      <c r="A22" s="4" t="s">
        <v>28</v>
      </c>
      <c r="B22" s="5" t="n">
        <v>30089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31</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31</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31</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31</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31</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7" t="n">
        <v>79749</v>
      </c>
      <c r="C3" s="7" t="n">
        <v>17360</v>
      </c>
    </row>
    <row r="4" spans="1:3">
      <c r="A4" s="4" t="s">
        <v>35</v>
      </c>
      <c r="B4" s="5" t="n">
        <v>6299</v>
      </c>
      <c r="C4" s="5" t="n">
        <v>7728</v>
      </c>
    </row>
    <row r="5" spans="1:3">
      <c r="A5" s="4" t="s">
        <v>36</v>
      </c>
      <c r="B5" s="5" t="n">
        <v>8682</v>
      </c>
      <c r="C5" s="5" t="n">
        <v>10022</v>
      </c>
    </row>
    <row r="6" spans="1:3">
      <c r="A6" s="4" t="s">
        <v>37</v>
      </c>
      <c r="B6" s="5" t="n">
        <v>33092</v>
      </c>
      <c r="C6" s="5" t="n">
        <v>19639</v>
      </c>
    </row>
    <row r="7" spans="1:3">
      <c r="A7" s="4" t="s">
        <v>38</v>
      </c>
      <c r="B7" s="5" t="n">
        <v>1456</v>
      </c>
      <c r="C7" s="5" t="n">
        <v>1600</v>
      </c>
    </row>
    <row r="8" spans="1:3">
      <c r="A8" s="4" t="s">
        <v>39</v>
      </c>
      <c r="B8" s="5" t="n">
        <v>4816</v>
      </c>
      <c r="C8" s="5" t="n">
        <v>0</v>
      </c>
    </row>
    <row r="9" spans="1:3">
      <c r="A9" s="4" t="s">
        <v>40</v>
      </c>
      <c r="B9" s="5" t="n">
        <v>134094</v>
      </c>
      <c r="C9" s="5" t="n">
        <v>56349</v>
      </c>
    </row>
    <row r="10" spans="1:3">
      <c r="A10" s="4" t="s">
        <v>41</v>
      </c>
      <c r="B10" s="5" t="n">
        <v>1083638</v>
      </c>
      <c r="C10" s="5" t="n">
        <v>1037206</v>
      </c>
    </row>
    <row r="11" spans="1:3">
      <c r="A11" s="4" t="s">
        <v>42</v>
      </c>
      <c r="B11" s="5" t="n">
        <v>0</v>
      </c>
      <c r="C11" s="5" t="n">
        <v>125000</v>
      </c>
    </row>
    <row r="12" spans="1:3">
      <c r="A12" s="4" t="s">
        <v>43</v>
      </c>
      <c r="B12" s="5" t="n">
        <v>9904</v>
      </c>
      <c r="C12" s="5" t="n">
        <v>0</v>
      </c>
    </row>
    <row r="13" spans="1:3">
      <c r="A13" s="4" t="s">
        <v>44</v>
      </c>
      <c r="B13" s="5" t="n">
        <v>18112</v>
      </c>
      <c r="C13" s="5" t="n">
        <v>21282</v>
      </c>
    </row>
    <row r="14" spans="1:3">
      <c r="A14" s="4" t="s">
        <v>45</v>
      </c>
      <c r="B14" s="5" t="n">
        <v>1192</v>
      </c>
      <c r="C14" s="5" t="n">
        <v>1257</v>
      </c>
    </row>
    <row r="15" spans="1:3">
      <c r="A15" s="4" t="s">
        <v>46</v>
      </c>
      <c r="B15" s="5" t="n">
        <v>11403</v>
      </c>
      <c r="C15" s="5" t="n">
        <v>2422</v>
      </c>
    </row>
    <row r="16" spans="1:3">
      <c r="A16" s="4" t="s">
        <v>47</v>
      </c>
      <c r="B16" s="5" t="n">
        <v>37963</v>
      </c>
      <c r="C16" s="5" t="n">
        <v>18952</v>
      </c>
    </row>
    <row r="17" spans="1:3">
      <c r="A17" s="4" t="s">
        <v>37</v>
      </c>
      <c r="B17" s="5" t="n">
        <v>9090</v>
      </c>
      <c r="C17" s="5" t="n">
        <v>0</v>
      </c>
    </row>
    <row r="18" spans="1:3">
      <c r="A18" s="4" t="s">
        <v>48</v>
      </c>
      <c r="B18" s="5" t="n">
        <v>18033</v>
      </c>
      <c r="C18" s="5" t="n">
        <v>6112</v>
      </c>
    </row>
    <row r="19" spans="1:3">
      <c r="A19" s="4" t="s">
        <v>49</v>
      </c>
      <c r="B19" s="5" t="n">
        <v>4123</v>
      </c>
      <c r="C19" s="5" t="n">
        <v>0</v>
      </c>
    </row>
    <row r="20" spans="1:3">
      <c r="A20" s="4" t="s">
        <v>50</v>
      </c>
      <c r="B20" s="5" t="n">
        <v>1193458</v>
      </c>
      <c r="C20" s="5" t="n">
        <v>1212231</v>
      </c>
    </row>
    <row r="21" spans="1:3">
      <c r="A21" s="4" t="s">
        <v>51</v>
      </c>
      <c r="B21" s="5" t="n">
        <v>1327552</v>
      </c>
      <c r="C21" s="5" t="n">
        <v>1268580</v>
      </c>
    </row>
    <row r="22" spans="1:3">
      <c r="A22" s="3" t="s">
        <v>52</v>
      </c>
    </row>
    <row r="23" spans="1:3">
      <c r="A23" s="4" t="s">
        <v>53</v>
      </c>
      <c r="B23" s="5" t="n">
        <v>4205</v>
      </c>
      <c r="C23" s="5" t="n">
        <v>3276</v>
      </c>
    </row>
    <row r="24" spans="1:3">
      <c r="A24" s="4" t="s">
        <v>54</v>
      </c>
      <c r="B24" s="5" t="n">
        <v>10859</v>
      </c>
      <c r="C24" s="5" t="n">
        <v>4445</v>
      </c>
    </row>
    <row r="25" spans="1:3">
      <c r="A25" s="4" t="s">
        <v>55</v>
      </c>
      <c r="B25" s="5" t="n">
        <v>17405</v>
      </c>
      <c r="C25" s="5" t="n">
        <v>17198</v>
      </c>
    </row>
    <row r="26" spans="1:3">
      <c r="A26" s="4" t="s">
        <v>56</v>
      </c>
      <c r="B26" s="5" t="n">
        <v>36170</v>
      </c>
      <c r="C26" s="5" t="n">
        <v>74031</v>
      </c>
    </row>
    <row r="27" spans="1:3">
      <c r="A27" s="4" t="s">
        <v>57</v>
      </c>
      <c r="B27" s="5" t="n">
        <v>68639</v>
      </c>
      <c r="C27" s="5" t="n">
        <v>98950</v>
      </c>
    </row>
    <row r="28" spans="1:3">
      <c r="A28" s="4" t="s">
        <v>58</v>
      </c>
      <c r="B28" s="5" t="n">
        <v>438847</v>
      </c>
      <c r="C28" s="5" t="n">
        <v>449745</v>
      </c>
    </row>
    <row r="29" spans="1:3">
      <c r="A29" s="4" t="s">
        <v>59</v>
      </c>
      <c r="B29" s="5" t="n">
        <v>0</v>
      </c>
      <c r="C29" s="5" t="n">
        <v>11105</v>
      </c>
    </row>
    <row r="30" spans="1:3">
      <c r="A30" s="4" t="s">
        <v>55</v>
      </c>
      <c r="B30" s="5" t="n">
        <v>22569</v>
      </c>
      <c r="C30" s="5" t="n">
        <v>28571</v>
      </c>
    </row>
    <row r="31" spans="1:3">
      <c r="A31" s="4" t="s">
        <v>60</v>
      </c>
      <c r="B31" s="5" t="n">
        <v>461416</v>
      </c>
      <c r="C31" s="5" t="n">
        <v>489421</v>
      </c>
    </row>
    <row r="32" spans="1:3">
      <c r="A32" s="4" t="s">
        <v>61</v>
      </c>
      <c r="B32" s="5" t="n">
        <v>530055</v>
      </c>
      <c r="C32" s="5" t="n">
        <v>588371</v>
      </c>
    </row>
    <row r="33" spans="1:3">
      <c r="A33" s="4" t="s">
        <v>62</v>
      </c>
      <c r="B33" s="4" t="s">
        <v>63</v>
      </c>
      <c r="C33" s="4" t="s">
        <v>63</v>
      </c>
    </row>
    <row r="34" spans="1:3">
      <c r="A34" s="3" t="s">
        <v>64</v>
      </c>
    </row>
    <row r="35" spans="1:3">
      <c r="A35" s="4" t="s">
        <v>65</v>
      </c>
      <c r="B35" s="5" t="n">
        <v>803519</v>
      </c>
      <c r="C35" s="5" t="n">
        <v>677081</v>
      </c>
    </row>
    <row r="36" spans="1:3">
      <c r="A36" s="4" t="s">
        <v>66</v>
      </c>
      <c r="B36" s="5" t="n">
        <v>5723</v>
      </c>
      <c r="C36" s="5" t="n">
        <v>3128</v>
      </c>
    </row>
    <row r="37" spans="1:3">
      <c r="A37" s="4" t="s">
        <v>39</v>
      </c>
      <c r="B37" s="5" t="n">
        <v>-29423</v>
      </c>
      <c r="C37" s="5" t="n">
        <v>0</v>
      </c>
    </row>
    <row r="38" spans="1:3">
      <c r="A38" s="4" t="s">
        <v>67</v>
      </c>
      <c r="B38" s="5" t="n">
        <v>779819</v>
      </c>
      <c r="C38" s="5" t="n">
        <v>680209</v>
      </c>
    </row>
    <row r="39" spans="1:3">
      <c r="A39" s="4" t="s">
        <v>68</v>
      </c>
      <c r="B39" s="5" t="n">
        <v>17678</v>
      </c>
      <c r="C39" s="5" t="n">
        <v>0</v>
      </c>
    </row>
    <row r="40" spans="1:3">
      <c r="A40" s="4" t="s">
        <v>69</v>
      </c>
      <c r="B40" s="5" t="n">
        <v>797497</v>
      </c>
      <c r="C40" s="5" t="n">
        <v>680209</v>
      </c>
    </row>
    <row r="41" spans="1:3">
      <c r="A41" s="4" t="s">
        <v>70</v>
      </c>
      <c r="B41" s="7" t="n">
        <v>1327552</v>
      </c>
      <c r="C41" s="7" t="n">
        <v>12685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31</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1</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1</v>
      </c>
      <c r="B1" s="2" t="s">
        <v>1</v>
      </c>
    </row>
    <row r="2" spans="1:2">
      <c r="B2" s="2" t="s">
        <v>31</v>
      </c>
    </row>
    <row r="3" spans="1:2">
      <c r="A3" s="3" t="s">
        <v>22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31</v>
      </c>
    </row>
    <row r="3" spans="1:2">
      <c r="A3" s="3" t="s">
        <v>173</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31</v>
      </c>
    </row>
    <row r="3" spans="1:2">
      <c r="A3" s="3" t="s">
        <v>176</v>
      </c>
    </row>
    <row r="4" spans="1:2">
      <c r="A4" s="4" t="s">
        <v>34</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31</v>
      </c>
    </row>
    <row r="3" spans="1:2">
      <c r="A3" s="3" t="s">
        <v>179</v>
      </c>
    </row>
    <row r="4" spans="1:2">
      <c r="A4" s="4" t="s">
        <v>178</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31</v>
      </c>
    </row>
    <row r="3" spans="1:2">
      <c r="A3" s="3" t="s">
        <v>182</v>
      </c>
    </row>
    <row r="4" spans="1:2">
      <c r="A4" s="4" t="s">
        <v>181</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31</v>
      </c>
      <c r="C1" s="2" t="s">
        <v>32</v>
      </c>
    </row>
    <row r="2" spans="1:3">
      <c r="A2" s="3" t="s">
        <v>72</v>
      </c>
    </row>
    <row r="3" spans="1:3">
      <c r="A3" s="4" t="s">
        <v>73</v>
      </c>
      <c r="B3" s="5" t="n">
        <v>147436276</v>
      </c>
      <c r="C3" s="5" t="n">
        <v>83323911</v>
      </c>
    </row>
    <row r="4" spans="1:3">
      <c r="A4" s="4" t="s">
        <v>74</v>
      </c>
      <c r="B4" s="5" t="n">
        <v>147436276</v>
      </c>
      <c r="C4" s="5" t="n">
        <v>83323911</v>
      </c>
    </row>
    <row r="5" spans="1:3">
      <c r="A5" s="4" t="s">
        <v>75</v>
      </c>
      <c r="B5" s="5" t="n">
        <v>3008908</v>
      </c>
      <c r="C5" s="5" t="n">
        <v>1700493</v>
      </c>
    </row>
    <row r="6" spans="1:3">
      <c r="A6" s="4" t="s">
        <v>76</v>
      </c>
      <c r="B6" s="5" t="n">
        <v>3008908</v>
      </c>
      <c r="C6" s="5" t="n">
        <v>1700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31</v>
      </c>
    </row>
    <row r="3" spans="1:2">
      <c r="A3" s="3" t="s">
        <v>185</v>
      </c>
    </row>
    <row r="4" spans="1:2">
      <c r="A4" s="4" t="s">
        <v>184</v>
      </c>
      <c r="B4" s="4" t="s">
        <v>240</v>
      </c>
    </row>
    <row r="5" spans="1:2">
      <c r="A5" s="4" t="s">
        <v>241</v>
      </c>
      <c r="B5"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31</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31</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31</v>
      </c>
    </row>
    <row r="3" spans="1:2">
      <c r="A3" s="3" t="s">
        <v>194</v>
      </c>
    </row>
    <row r="4" spans="1:2">
      <c r="A4" s="4" t="s">
        <v>250</v>
      </c>
      <c r="B4"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31</v>
      </c>
    </row>
    <row r="3" spans="1:2">
      <c r="A3" s="3" t="s">
        <v>214</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21"/>
    <col customWidth="1" max="6" min="6" width="20"/>
  </cols>
  <sheetData>
    <row r="1" spans="1:6">
      <c r="A1" s="1" t="s">
        <v>260</v>
      </c>
      <c r="B1" s="2" t="s">
        <v>261</v>
      </c>
      <c r="D1" s="2" t="s">
        <v>1</v>
      </c>
    </row>
    <row r="2" spans="1:6">
      <c r="B2" s="2" t="s">
        <v>262</v>
      </c>
      <c r="C2" s="2" t="s">
        <v>263</v>
      </c>
      <c r="D2" s="2" t="s">
        <v>264</v>
      </c>
      <c r="E2" s="2" t="s">
        <v>265</v>
      </c>
      <c r="F2" s="2" t="s">
        <v>266</v>
      </c>
    </row>
    <row r="3" spans="1:6">
      <c r="A3" s="3" t="s">
        <v>267</v>
      </c>
    </row>
    <row r="4" spans="1:6">
      <c r="A4" s="4" t="s">
        <v>268</v>
      </c>
      <c r="D4" s="4" t="s">
        <v>269</v>
      </c>
    </row>
    <row r="5" spans="1:6">
      <c r="A5" s="4" t="s">
        <v>270</v>
      </c>
      <c r="D5" s="4" t="s">
        <v>271</v>
      </c>
    </row>
    <row r="6" spans="1:6">
      <c r="A6" s="4" t="s">
        <v>272</v>
      </c>
      <c r="D6" s="4" t="s">
        <v>273</v>
      </c>
    </row>
    <row r="7" spans="1:6">
      <c r="A7" s="4" t="s">
        <v>274</v>
      </c>
      <c r="D7" s="5" t="n">
        <v>147436276</v>
      </c>
      <c r="F7" s="5" t="n">
        <v>83323911</v>
      </c>
    </row>
    <row r="8" spans="1:6">
      <c r="A8" s="4" t="s">
        <v>275</v>
      </c>
      <c r="D8" s="5" t="n">
        <v>3008908</v>
      </c>
      <c r="F8" s="5" t="n">
        <v>1700493</v>
      </c>
    </row>
    <row r="9" spans="1:6">
      <c r="A9" s="4" t="s">
        <v>276</v>
      </c>
      <c r="D9" s="7" t="n">
        <v>17323000</v>
      </c>
    </row>
    <row r="10" spans="1:6">
      <c r="A10" s="4" t="s">
        <v>277</v>
      </c>
      <c r="D10" s="7" t="n">
        <v>101050000</v>
      </c>
      <c r="E10" s="7" t="n">
        <v>0</v>
      </c>
    </row>
    <row r="11" spans="1:6">
      <c r="A11" s="4" t="s">
        <v>6</v>
      </c>
      <c r="D11" s="4" t="s">
        <v>7</v>
      </c>
    </row>
    <row r="12" spans="1:6">
      <c r="A12" s="4" t="s">
        <v>278</v>
      </c>
    </row>
    <row r="13" spans="1:6">
      <c r="A13" s="3" t="s">
        <v>267</v>
      </c>
    </row>
    <row r="14" spans="1:6">
      <c r="A14" s="4" t="s">
        <v>279</v>
      </c>
      <c r="D14" s="4" t="s">
        <v>280</v>
      </c>
    </row>
    <row r="15" spans="1:6">
      <c r="A15" s="4" t="s">
        <v>281</v>
      </c>
      <c r="D15" s="4" t="s">
        <v>282</v>
      </c>
    </row>
    <row r="16" spans="1:6">
      <c r="A16" s="4" t="s">
        <v>274</v>
      </c>
      <c r="D16" s="5" t="n">
        <v>28421233</v>
      </c>
    </row>
    <row r="17" spans="1:6">
      <c r="A17" s="4" t="s">
        <v>283</v>
      </c>
    </row>
    <row r="18" spans="1:6">
      <c r="A18" s="3" t="s">
        <v>267</v>
      </c>
    </row>
    <row r="19" spans="1:6">
      <c r="A19" s="4" t="s">
        <v>284</v>
      </c>
      <c r="D19" s="4" t="s">
        <v>285</v>
      </c>
    </row>
    <row r="20" spans="1:6">
      <c r="A20" s="4" t="s">
        <v>286</v>
      </c>
      <c r="D20" s="4" t="s">
        <v>287</v>
      </c>
    </row>
    <row r="21" spans="1:6">
      <c r="A21" s="4" t="s">
        <v>288</v>
      </c>
    </row>
    <row r="22" spans="1:6">
      <c r="A22" s="3" t="s">
        <v>267</v>
      </c>
    </row>
    <row r="23" spans="1:6">
      <c r="A23" s="4" t="s">
        <v>289</v>
      </c>
      <c r="B23" s="5" t="n">
        <v>10057645</v>
      </c>
    </row>
    <row r="24" spans="1:6">
      <c r="A24" s="4" t="s">
        <v>290</v>
      </c>
      <c r="B24" s="7" t="n">
        <v>50288000</v>
      </c>
    </row>
    <row r="25" spans="1:6">
      <c r="A25" s="4" t="s">
        <v>291</v>
      </c>
      <c r="B25" s="7" t="n">
        <v>5</v>
      </c>
    </row>
    <row r="26" spans="1:6">
      <c r="A26" s="4" t="s">
        <v>288</v>
      </c>
    </row>
    <row r="27" spans="1:6">
      <c r="A27" s="3" t="s">
        <v>267</v>
      </c>
    </row>
    <row r="28" spans="1:6">
      <c r="A28" s="4" t="s">
        <v>292</v>
      </c>
      <c r="B28" s="7" t="n">
        <v>30000000</v>
      </c>
    </row>
    <row r="29" spans="1:6">
      <c r="A29" s="4" t="s">
        <v>293</v>
      </c>
      <c r="B29" s="4" t="s">
        <v>294</v>
      </c>
    </row>
    <row r="30" spans="1:6">
      <c r="A30" s="4" t="s">
        <v>295</v>
      </c>
    </row>
    <row r="31" spans="1:6">
      <c r="A31" s="3" t="s">
        <v>267</v>
      </c>
    </row>
    <row r="32" spans="1:6">
      <c r="A32" s="4" t="s">
        <v>276</v>
      </c>
      <c r="B32" s="7" t="n">
        <v>5000000</v>
      </c>
    </row>
    <row r="33" spans="1:6">
      <c r="A33" s="4" t="s">
        <v>296</v>
      </c>
      <c r="B33" s="4" t="s">
        <v>297</v>
      </c>
    </row>
    <row r="34" spans="1:6">
      <c r="A34" s="4" t="s">
        <v>298</v>
      </c>
    </row>
    <row r="35" spans="1:6">
      <c r="A35" s="3" t="s">
        <v>267</v>
      </c>
    </row>
    <row r="36" spans="1:6">
      <c r="A36" s="4" t="s">
        <v>293</v>
      </c>
      <c r="B36" s="4" t="s">
        <v>299</v>
      </c>
    </row>
    <row r="37" spans="1:6">
      <c r="A37" s="4" t="s">
        <v>300</v>
      </c>
      <c r="B37" s="4" t="s">
        <v>301</v>
      </c>
    </row>
    <row r="38" spans="1:6">
      <c r="A38" s="4" t="s">
        <v>302</v>
      </c>
    </row>
    <row r="39" spans="1:6">
      <c r="A39" s="3" t="s">
        <v>267</v>
      </c>
    </row>
    <row r="40" spans="1:6">
      <c r="A40" s="4" t="s">
        <v>296</v>
      </c>
      <c r="B40" s="4" t="s">
        <v>303</v>
      </c>
    </row>
    <row r="41" spans="1:6">
      <c r="A41" s="4" t="s">
        <v>300</v>
      </c>
      <c r="B41" s="4" t="s">
        <v>301</v>
      </c>
    </row>
    <row r="42" spans="1:6">
      <c r="A42" s="4" t="s">
        <v>304</v>
      </c>
    </row>
    <row r="43" spans="1:6">
      <c r="A43" s="3" t="s">
        <v>267</v>
      </c>
    </row>
    <row r="44" spans="1:6">
      <c r="A44" s="4" t="s">
        <v>6</v>
      </c>
      <c r="D44" s="4" t="s">
        <v>305</v>
      </c>
    </row>
    <row r="45" spans="1:6">
      <c r="A45" s="4" t="s">
        <v>306</v>
      </c>
    </row>
    <row r="46" spans="1:6">
      <c r="A46" s="3" t="s">
        <v>267</v>
      </c>
    </row>
    <row r="47" spans="1:6">
      <c r="A47" s="4" t="s">
        <v>307</v>
      </c>
      <c r="C47" s="5" t="n">
        <v>5</v>
      </c>
    </row>
    <row r="48" spans="1:6">
      <c r="A48" s="4" t="s">
        <v>277</v>
      </c>
      <c r="C48" s="7" t="n">
        <v>59000000</v>
      </c>
    </row>
    <row r="49" spans="1:6">
      <c r="A49" s="4" t="s">
        <v>308</v>
      </c>
    </row>
    <row r="50" spans="1:6">
      <c r="A50" s="3" t="s">
        <v>267</v>
      </c>
    </row>
    <row r="51" spans="1:6">
      <c r="A51" s="4" t="s">
        <v>307</v>
      </c>
      <c r="B51" s="5" t="n">
        <v>5</v>
      </c>
    </row>
    <row r="52" spans="1:6">
      <c r="A52" s="4" t="s">
        <v>309</v>
      </c>
      <c r="B52" s="5" t="n">
        <v>4250</v>
      </c>
    </row>
    <row r="53" spans="1:6">
      <c r="A53" s="4" t="s">
        <v>277</v>
      </c>
      <c r="B53" s="7" t="n">
        <v>64000000</v>
      </c>
    </row>
    <row r="54" spans="1:6">
      <c r="A54" s="4" t="s">
        <v>310</v>
      </c>
      <c r="B54" s="7" t="n">
        <v>26850</v>
      </c>
    </row>
    <row r="55" spans="1:6">
      <c r="A55" s="4" t="s">
        <v>311</v>
      </c>
      <c r="B55" s="5" t="n">
        <v>9</v>
      </c>
    </row>
    <row r="56" spans="1:6">
      <c r="A56" s="4" t="s">
        <v>312</v>
      </c>
      <c r="B56" s="5" t="n">
        <v>1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15"/>
  <sheetViews>
    <sheetView workbookViewId="0">
      <selection activeCell="A1" sqref="A1"/>
    </sheetView>
  </sheetViews>
  <sheetFormatPr baseColWidth="8" defaultRowHeight="15" outlineLevelCol="0"/>
  <cols>
    <col customWidth="1" max="1" min="1" width="63"/>
    <col customWidth="1" max="2" min="2" width="21"/>
  </cols>
  <sheetData>
    <row r="1" spans="1:2">
      <c r="A1" s="1" t="s">
        <v>313</v>
      </c>
      <c r="B1" s="2" t="s">
        <v>1</v>
      </c>
    </row>
    <row r="2" spans="1:2">
      <c r="B2" s="2" t="s">
        <v>31</v>
      </c>
    </row>
    <row r="3" spans="1:2">
      <c r="A3" s="4" t="s">
        <v>314</v>
      </c>
    </row>
    <row r="4" spans="1:2">
      <c r="A4" s="3" t="s">
        <v>267</v>
      </c>
    </row>
    <row r="5" spans="1:2">
      <c r="A5" s="4" t="s">
        <v>315</v>
      </c>
      <c r="B5" s="4" t="s">
        <v>316</v>
      </c>
    </row>
    <row r="6" spans="1:2">
      <c r="A6" s="4" t="s">
        <v>317</v>
      </c>
      <c r="B6" s="4" t="s">
        <v>318</v>
      </c>
    </row>
    <row r="7" spans="1:2">
      <c r="A7" s="3" t="s">
        <v>319</v>
      </c>
    </row>
    <row r="8" spans="1:2">
      <c r="A8" s="5" t="n">
        <v>2017</v>
      </c>
      <c r="B8" s="4" t="s">
        <v>320</v>
      </c>
    </row>
    <row r="9" spans="1:2">
      <c r="A9" s="5" t="n">
        <v>2016</v>
      </c>
      <c r="B9" s="4" t="s">
        <v>320</v>
      </c>
    </row>
    <row r="10" spans="1:2">
      <c r="A10" s="4" t="s">
        <v>321</v>
      </c>
    </row>
    <row r="11" spans="1:2">
      <c r="A11" s="3" t="s">
        <v>267</v>
      </c>
    </row>
    <row r="12" spans="1:2">
      <c r="A12" s="4" t="s">
        <v>315</v>
      </c>
      <c r="B12" s="4" t="s">
        <v>322</v>
      </c>
    </row>
    <row r="13" spans="1:2">
      <c r="A13" s="4" t="s">
        <v>317</v>
      </c>
      <c r="B13" s="4" t="s">
        <v>318</v>
      </c>
    </row>
    <row r="14" spans="1:2">
      <c r="A14" s="3" t="s">
        <v>319</v>
      </c>
    </row>
    <row r="15" spans="1:2">
      <c r="A15" s="5" t="n">
        <v>2017</v>
      </c>
      <c r="B15" s="4" t="s">
        <v>320</v>
      </c>
    </row>
    <row r="16" spans="1:2">
      <c r="A16" s="5" t="n">
        <v>2016</v>
      </c>
      <c r="B16" s="4" t="s">
        <v>320</v>
      </c>
    </row>
    <row r="17" spans="1:2">
      <c r="A17" s="4" t="s">
        <v>323</v>
      </c>
    </row>
    <row r="18" spans="1:2">
      <c r="A18" s="3" t="s">
        <v>267</v>
      </c>
    </row>
    <row r="19" spans="1:2">
      <c r="A19" s="4" t="s">
        <v>315</v>
      </c>
      <c r="B19" s="4" t="s">
        <v>324</v>
      </c>
    </row>
    <row r="20" spans="1:2">
      <c r="A20" s="4" t="s">
        <v>317</v>
      </c>
      <c r="B20" s="4" t="s">
        <v>318</v>
      </c>
    </row>
    <row r="21" spans="1:2">
      <c r="A21" s="3" t="s">
        <v>319</v>
      </c>
    </row>
    <row r="22" spans="1:2">
      <c r="A22" s="5" t="n">
        <v>2017</v>
      </c>
      <c r="B22" s="4" t="s">
        <v>320</v>
      </c>
    </row>
    <row r="23" spans="1:2">
      <c r="A23" s="5" t="n">
        <v>2016</v>
      </c>
      <c r="B23" s="4" t="s">
        <v>320</v>
      </c>
    </row>
    <row r="24" spans="1:2">
      <c r="A24" s="4" t="s">
        <v>325</v>
      </c>
    </row>
    <row r="25" spans="1:2">
      <c r="A25" s="3" t="s">
        <v>267</v>
      </c>
    </row>
    <row r="26" spans="1:2">
      <c r="A26" s="4" t="s">
        <v>315</v>
      </c>
      <c r="B26" s="4" t="s">
        <v>326</v>
      </c>
    </row>
    <row r="27" spans="1:2">
      <c r="A27" s="4" t="s">
        <v>317</v>
      </c>
      <c r="B27" s="4" t="s">
        <v>318</v>
      </c>
    </row>
    <row r="28" spans="1:2">
      <c r="A28" s="3" t="s">
        <v>319</v>
      </c>
    </row>
    <row r="29" spans="1:2">
      <c r="A29" s="5" t="n">
        <v>2017</v>
      </c>
      <c r="B29" s="4" t="s">
        <v>320</v>
      </c>
    </row>
    <row r="30" spans="1:2">
      <c r="A30" s="5" t="n">
        <v>2016</v>
      </c>
      <c r="B30" s="4" t="s">
        <v>320</v>
      </c>
    </row>
    <row r="31" spans="1:2">
      <c r="A31" s="4" t="s">
        <v>327</v>
      </c>
    </row>
    <row r="32" spans="1:2">
      <c r="A32" s="3" t="s">
        <v>267</v>
      </c>
    </row>
    <row r="33" spans="1:2">
      <c r="A33" s="4" t="s">
        <v>315</v>
      </c>
      <c r="B33" s="4" t="s">
        <v>328</v>
      </c>
    </row>
    <row r="34" spans="1:2">
      <c r="A34" s="4" t="s">
        <v>317</v>
      </c>
      <c r="B34" s="4" t="s">
        <v>318</v>
      </c>
    </row>
    <row r="35" spans="1:2">
      <c r="A35" s="3" t="s">
        <v>319</v>
      </c>
    </row>
    <row r="36" spans="1:2">
      <c r="A36" s="5" t="n">
        <v>2017</v>
      </c>
      <c r="B36" s="4" t="s">
        <v>320</v>
      </c>
    </row>
    <row r="37" spans="1:2">
      <c r="A37" s="5" t="n">
        <v>2016</v>
      </c>
      <c r="B37" s="4" t="s">
        <v>320</v>
      </c>
    </row>
    <row r="38" spans="1:2">
      <c r="A38" s="4" t="s">
        <v>329</v>
      </c>
    </row>
    <row r="39" spans="1:2">
      <c r="A39" s="3" t="s">
        <v>267</v>
      </c>
    </row>
    <row r="40" spans="1:2">
      <c r="A40" s="4" t="s">
        <v>315</v>
      </c>
      <c r="B40" s="4" t="s">
        <v>330</v>
      </c>
    </row>
    <row r="41" spans="1:2">
      <c r="A41" s="4" t="s">
        <v>317</v>
      </c>
      <c r="B41" s="4" t="s">
        <v>318</v>
      </c>
    </row>
    <row r="42" spans="1:2">
      <c r="A42" s="3" t="s">
        <v>319</v>
      </c>
    </row>
    <row r="43" spans="1:2">
      <c r="A43" s="5" t="n">
        <v>2017</v>
      </c>
      <c r="B43" s="4" t="s">
        <v>320</v>
      </c>
    </row>
    <row r="44" spans="1:2">
      <c r="A44" s="5" t="n">
        <v>2016</v>
      </c>
      <c r="B44" s="4" t="s">
        <v>320</v>
      </c>
    </row>
    <row r="45" spans="1:2">
      <c r="A45" s="4" t="s">
        <v>331</v>
      </c>
    </row>
    <row r="46" spans="1:2">
      <c r="A46" s="3" t="s">
        <v>267</v>
      </c>
    </row>
    <row r="47" spans="1:2">
      <c r="A47" s="4" t="s">
        <v>315</v>
      </c>
      <c r="B47" s="4" t="s">
        <v>332</v>
      </c>
    </row>
    <row r="48" spans="1:2">
      <c r="A48" s="4" t="s">
        <v>317</v>
      </c>
      <c r="B48" s="4" t="s">
        <v>318</v>
      </c>
    </row>
    <row r="49" spans="1:2">
      <c r="A49" s="3" t="s">
        <v>319</v>
      </c>
    </row>
    <row r="50" spans="1:2">
      <c r="A50" s="5" t="n">
        <v>2017</v>
      </c>
      <c r="B50" s="4" t="s">
        <v>333</v>
      </c>
    </row>
    <row r="51" spans="1:2">
      <c r="A51" s="5" t="n">
        <v>2016</v>
      </c>
      <c r="B51" s="4" t="s">
        <v>320</v>
      </c>
    </row>
    <row r="52" spans="1:2">
      <c r="A52" s="4" t="s">
        <v>334</v>
      </c>
    </row>
    <row r="53" spans="1:2">
      <c r="A53" s="3" t="s">
        <v>267</v>
      </c>
    </row>
    <row r="54" spans="1:2">
      <c r="A54" s="4" t="s">
        <v>315</v>
      </c>
      <c r="B54" s="4" t="s">
        <v>335</v>
      </c>
    </row>
    <row r="55" spans="1:2">
      <c r="A55" s="4" t="s">
        <v>317</v>
      </c>
      <c r="B55" s="4" t="s">
        <v>318</v>
      </c>
    </row>
    <row r="56" spans="1:2">
      <c r="A56" s="3" t="s">
        <v>319</v>
      </c>
    </row>
    <row r="57" spans="1:2">
      <c r="A57" s="5" t="n">
        <v>2017</v>
      </c>
      <c r="B57" s="4" t="s">
        <v>320</v>
      </c>
    </row>
    <row r="58" spans="1:2">
      <c r="A58" s="5" t="n">
        <v>2016</v>
      </c>
      <c r="B58" s="4" t="s">
        <v>320</v>
      </c>
    </row>
    <row r="59" spans="1:2">
      <c r="A59" s="4" t="s">
        <v>336</v>
      </c>
    </row>
    <row r="60" spans="1:2">
      <c r="A60" s="3" t="s">
        <v>267</v>
      </c>
    </row>
    <row r="61" spans="1:2">
      <c r="A61" s="4" t="s">
        <v>315</v>
      </c>
      <c r="B61" s="4" t="s">
        <v>337</v>
      </c>
    </row>
    <row r="62" spans="1:2">
      <c r="A62" s="4" t="s">
        <v>317</v>
      </c>
      <c r="B62" s="4" t="s">
        <v>318</v>
      </c>
    </row>
    <row r="63" spans="1:2">
      <c r="A63" s="3" t="s">
        <v>319</v>
      </c>
    </row>
    <row r="64" spans="1:2">
      <c r="A64" s="5" t="n">
        <v>2017</v>
      </c>
      <c r="B64" s="4" t="s">
        <v>320</v>
      </c>
    </row>
    <row r="65" spans="1:2">
      <c r="A65" s="5" t="n">
        <v>2016</v>
      </c>
      <c r="B65" s="4" t="s">
        <v>320</v>
      </c>
    </row>
    <row r="66" spans="1:2">
      <c r="A66" s="4" t="s">
        <v>338</v>
      </c>
    </row>
    <row r="67" spans="1:2">
      <c r="A67" s="3" t="s">
        <v>267</v>
      </c>
    </row>
    <row r="68" spans="1:2">
      <c r="A68" s="4" t="s">
        <v>315</v>
      </c>
      <c r="B68" s="4" t="s">
        <v>339</v>
      </c>
    </row>
    <row r="69" spans="1:2">
      <c r="A69" s="4" t="s">
        <v>317</v>
      </c>
      <c r="B69" s="4" t="s">
        <v>318</v>
      </c>
    </row>
    <row r="70" spans="1:2">
      <c r="A70" s="3" t="s">
        <v>319</v>
      </c>
    </row>
    <row r="71" spans="1:2">
      <c r="A71" s="5" t="n">
        <v>2017</v>
      </c>
      <c r="B71" s="4" t="s">
        <v>320</v>
      </c>
    </row>
    <row r="72" spans="1:2">
      <c r="A72" s="5" t="n">
        <v>2016</v>
      </c>
      <c r="B72" s="4" t="s">
        <v>320</v>
      </c>
    </row>
    <row r="73" spans="1:2">
      <c r="A73" s="4" t="s">
        <v>340</v>
      </c>
    </row>
    <row r="74" spans="1:2">
      <c r="A74" s="3" t="s">
        <v>267</v>
      </c>
    </row>
    <row r="75" spans="1:2">
      <c r="A75" s="4" t="s">
        <v>315</v>
      </c>
      <c r="B75" s="4" t="s">
        <v>341</v>
      </c>
    </row>
    <row r="76" spans="1:2">
      <c r="A76" s="4" t="s">
        <v>317</v>
      </c>
      <c r="B76" s="4" t="s">
        <v>318</v>
      </c>
    </row>
    <row r="77" spans="1:2">
      <c r="A77" s="3" t="s">
        <v>319</v>
      </c>
    </row>
    <row r="78" spans="1:2">
      <c r="A78" s="5" t="n">
        <v>2017</v>
      </c>
      <c r="B78" s="4" t="s">
        <v>320</v>
      </c>
    </row>
    <row r="79" spans="1:2">
      <c r="A79" s="5" t="n">
        <v>2016</v>
      </c>
      <c r="B79" s="4" t="s">
        <v>320</v>
      </c>
    </row>
    <row r="80" spans="1:2">
      <c r="A80" s="4" t="s">
        <v>342</v>
      </c>
    </row>
    <row r="81" spans="1:2">
      <c r="A81" s="3" t="s">
        <v>267</v>
      </c>
    </row>
    <row r="82" spans="1:2">
      <c r="A82" s="4" t="s">
        <v>315</v>
      </c>
      <c r="B82" s="4" t="s">
        <v>343</v>
      </c>
    </row>
    <row r="83" spans="1:2">
      <c r="A83" s="4" t="s">
        <v>317</v>
      </c>
      <c r="B83" s="4" t="s">
        <v>318</v>
      </c>
    </row>
    <row r="84" spans="1:2">
      <c r="A84" s="3" t="s">
        <v>319</v>
      </c>
    </row>
    <row r="85" spans="1:2">
      <c r="A85" s="5" t="n">
        <v>2017</v>
      </c>
      <c r="B85" s="4" t="s">
        <v>320</v>
      </c>
    </row>
    <row r="86" spans="1:2">
      <c r="A86" s="5" t="n">
        <v>2016</v>
      </c>
      <c r="B86" s="4" t="s">
        <v>320</v>
      </c>
    </row>
    <row r="87" spans="1:2">
      <c r="A87" s="4" t="s">
        <v>344</v>
      </c>
    </row>
    <row r="88" spans="1:2">
      <c r="A88" s="3" t="s">
        <v>267</v>
      </c>
    </row>
    <row r="89" spans="1:2">
      <c r="A89" s="4" t="s">
        <v>315</v>
      </c>
      <c r="B89" s="4" t="s">
        <v>345</v>
      </c>
    </row>
    <row r="90" spans="1:2">
      <c r="A90" s="4" t="s">
        <v>317</v>
      </c>
      <c r="B90" s="4" t="s">
        <v>318</v>
      </c>
    </row>
    <row r="91" spans="1:2">
      <c r="A91" s="3" t="s">
        <v>319</v>
      </c>
    </row>
    <row r="92" spans="1:2">
      <c r="A92" s="5" t="n">
        <v>2017</v>
      </c>
      <c r="B92" s="4" t="s">
        <v>320</v>
      </c>
    </row>
    <row r="93" spans="1:2">
      <c r="A93" s="5" t="n">
        <v>2016</v>
      </c>
      <c r="B93" s="4" t="s">
        <v>320</v>
      </c>
    </row>
    <row r="94" spans="1:2">
      <c r="A94" s="4" t="s">
        <v>346</v>
      </c>
    </row>
    <row r="95" spans="1:2">
      <c r="A95" s="3" t="s">
        <v>267</v>
      </c>
    </row>
    <row r="96" spans="1:2">
      <c r="A96" s="4" t="s">
        <v>315</v>
      </c>
      <c r="B96" s="4" t="s">
        <v>347</v>
      </c>
    </row>
    <row r="97" spans="1:2">
      <c r="A97" s="4" t="s">
        <v>317</v>
      </c>
      <c r="B97" s="4" t="s">
        <v>348</v>
      </c>
    </row>
    <row r="98" spans="1:2">
      <c r="A98" s="3" t="s">
        <v>319</v>
      </c>
    </row>
    <row r="99" spans="1:2">
      <c r="A99" s="5" t="n">
        <v>2017</v>
      </c>
      <c r="B99" s="4" t="s">
        <v>320</v>
      </c>
    </row>
    <row r="100" spans="1:2">
      <c r="A100" s="5" t="n">
        <v>2016</v>
      </c>
      <c r="B100" s="4" t="s">
        <v>320</v>
      </c>
    </row>
    <row r="101" spans="1:2">
      <c r="A101" s="4" t="s">
        <v>349</v>
      </c>
    </row>
    <row r="102" spans="1:2">
      <c r="A102" s="3" t="s">
        <v>267</v>
      </c>
    </row>
    <row r="103" spans="1:2">
      <c r="A103" s="4" t="s">
        <v>315</v>
      </c>
      <c r="B103" s="4" t="s">
        <v>350</v>
      </c>
    </row>
    <row r="104" spans="1:2">
      <c r="A104" s="4" t="s">
        <v>317</v>
      </c>
      <c r="B104" s="4" t="s">
        <v>318</v>
      </c>
    </row>
    <row r="105" spans="1:2">
      <c r="A105" s="3" t="s">
        <v>319</v>
      </c>
    </row>
    <row r="106" spans="1:2">
      <c r="A106" s="5" t="n">
        <v>2017</v>
      </c>
      <c r="B106" s="4" t="s">
        <v>320</v>
      </c>
    </row>
    <row r="107" spans="1:2">
      <c r="A107" s="5" t="n">
        <v>2016</v>
      </c>
      <c r="B107" s="4" t="s">
        <v>320</v>
      </c>
    </row>
    <row r="108" spans="1:2">
      <c r="A108" s="4" t="s">
        <v>351</v>
      </c>
    </row>
    <row r="109" spans="1:2">
      <c r="A109" s="3" t="s">
        <v>267</v>
      </c>
    </row>
    <row r="110" spans="1:2">
      <c r="A110" s="4" t="s">
        <v>315</v>
      </c>
      <c r="B110" s="4" t="s">
        <v>352</v>
      </c>
    </row>
    <row r="111" spans="1:2">
      <c r="A111" s="4" t="s">
        <v>317</v>
      </c>
      <c r="B111" s="4" t="s">
        <v>318</v>
      </c>
    </row>
    <row r="112" spans="1:2">
      <c r="A112" s="3" t="s">
        <v>319</v>
      </c>
    </row>
    <row r="113" spans="1:2">
      <c r="A113" s="5" t="n">
        <v>2017</v>
      </c>
      <c r="B113" s="4" t="s">
        <v>320</v>
      </c>
    </row>
    <row r="114" spans="1:2">
      <c r="A114" s="5" t="n">
        <v>2016</v>
      </c>
      <c r="B114" s="4" t="s">
        <v>320</v>
      </c>
    </row>
    <row r="115" spans="1:2">
      <c r="A115" s="4" t="s">
        <v>353</v>
      </c>
    </row>
    <row r="116" spans="1:2">
      <c r="A116" s="3" t="s">
        <v>267</v>
      </c>
    </row>
    <row r="117" spans="1:2">
      <c r="A117" s="4" t="s">
        <v>315</v>
      </c>
      <c r="B117" s="4" t="s">
        <v>354</v>
      </c>
    </row>
    <row r="118" spans="1:2">
      <c r="A118" s="4" t="s">
        <v>317</v>
      </c>
      <c r="B118" s="4" t="s">
        <v>318</v>
      </c>
    </row>
    <row r="119" spans="1:2">
      <c r="A119" s="3" t="s">
        <v>319</v>
      </c>
    </row>
    <row r="120" spans="1:2">
      <c r="A120" s="5" t="n">
        <v>2017</v>
      </c>
      <c r="B120" s="4" t="s">
        <v>320</v>
      </c>
    </row>
    <row r="121" spans="1:2">
      <c r="A121" s="5" t="n">
        <v>2016</v>
      </c>
      <c r="B121" s="4" t="s">
        <v>320</v>
      </c>
    </row>
    <row r="122" spans="1:2">
      <c r="A122" s="4" t="s">
        <v>355</v>
      </c>
    </row>
    <row r="123" spans="1:2">
      <c r="A123" s="3" t="s">
        <v>267</v>
      </c>
    </row>
    <row r="124" spans="1:2">
      <c r="A124" s="4" t="s">
        <v>315</v>
      </c>
      <c r="B124" s="4" t="s">
        <v>356</v>
      </c>
    </row>
    <row r="125" spans="1:2">
      <c r="A125" s="4" t="s">
        <v>317</v>
      </c>
      <c r="B125" s="4" t="s">
        <v>318</v>
      </c>
    </row>
    <row r="126" spans="1:2">
      <c r="A126" s="3" t="s">
        <v>319</v>
      </c>
    </row>
    <row r="127" spans="1:2">
      <c r="A127" s="5" t="n">
        <v>2017</v>
      </c>
      <c r="B127" s="4" t="s">
        <v>320</v>
      </c>
    </row>
    <row r="128" spans="1:2">
      <c r="A128" s="5" t="n">
        <v>2016</v>
      </c>
      <c r="B128" s="4" t="s">
        <v>320</v>
      </c>
    </row>
    <row r="129" spans="1:2">
      <c r="A129" s="4" t="s">
        <v>357</v>
      </c>
    </row>
    <row r="130" spans="1:2">
      <c r="A130" s="3" t="s">
        <v>267</v>
      </c>
    </row>
    <row r="131" spans="1:2">
      <c r="A131" s="4" t="s">
        <v>315</v>
      </c>
      <c r="B131" s="4" t="s">
        <v>358</v>
      </c>
    </row>
    <row r="132" spans="1:2">
      <c r="A132" s="4" t="s">
        <v>317</v>
      </c>
      <c r="B132" s="4" t="s">
        <v>318</v>
      </c>
    </row>
    <row r="133" spans="1:2">
      <c r="A133" s="3" t="s">
        <v>319</v>
      </c>
    </row>
    <row r="134" spans="1:2">
      <c r="A134" s="5" t="n">
        <v>2017</v>
      </c>
      <c r="B134" s="4" t="s">
        <v>320</v>
      </c>
    </row>
    <row r="135" spans="1:2">
      <c r="A135" s="5" t="n">
        <v>2016</v>
      </c>
      <c r="B135" s="4" t="s">
        <v>320</v>
      </c>
    </row>
    <row r="136" spans="1:2">
      <c r="A136" s="4" t="s">
        <v>359</v>
      </c>
    </row>
    <row r="137" spans="1:2">
      <c r="A137" s="3" t="s">
        <v>267</v>
      </c>
    </row>
    <row r="138" spans="1:2">
      <c r="A138" s="4" t="s">
        <v>315</v>
      </c>
      <c r="B138" s="4" t="s">
        <v>360</v>
      </c>
    </row>
    <row r="139" spans="1:2">
      <c r="A139" s="4" t="s">
        <v>317</v>
      </c>
      <c r="B139" s="4" t="s">
        <v>318</v>
      </c>
    </row>
    <row r="140" spans="1:2">
      <c r="A140" s="3" t="s">
        <v>319</v>
      </c>
    </row>
    <row r="141" spans="1:2">
      <c r="A141" s="5" t="n">
        <v>2017</v>
      </c>
      <c r="B141" s="4" t="s">
        <v>320</v>
      </c>
    </row>
    <row r="142" spans="1:2">
      <c r="A142" s="5" t="n">
        <v>2016</v>
      </c>
      <c r="B142" s="4" t="s">
        <v>320</v>
      </c>
    </row>
    <row r="143" spans="1:2">
      <c r="A143" s="4" t="s">
        <v>361</v>
      </c>
    </row>
    <row r="144" spans="1:2">
      <c r="A144" s="3" t="s">
        <v>267</v>
      </c>
    </row>
    <row r="145" spans="1:2">
      <c r="A145" s="4" t="s">
        <v>315</v>
      </c>
      <c r="B145" s="4" t="s">
        <v>362</v>
      </c>
    </row>
    <row r="146" spans="1:2">
      <c r="A146" s="4" t="s">
        <v>317</v>
      </c>
      <c r="B146" s="4" t="s">
        <v>318</v>
      </c>
    </row>
    <row r="147" spans="1:2">
      <c r="A147" s="3" t="s">
        <v>319</v>
      </c>
    </row>
    <row r="148" spans="1:2">
      <c r="A148" s="5" t="n">
        <v>2017</v>
      </c>
      <c r="B148" s="4" t="s">
        <v>320</v>
      </c>
    </row>
    <row r="149" spans="1:2">
      <c r="A149" s="5" t="n">
        <v>2016</v>
      </c>
      <c r="B149" s="4" t="s">
        <v>320</v>
      </c>
    </row>
    <row r="150" spans="1:2">
      <c r="A150" s="4" t="s">
        <v>363</v>
      </c>
    </row>
    <row r="151" spans="1:2">
      <c r="A151" s="3" t="s">
        <v>267</v>
      </c>
    </row>
    <row r="152" spans="1:2">
      <c r="A152" s="4" t="s">
        <v>315</v>
      </c>
      <c r="B152" s="4" t="s">
        <v>364</v>
      </c>
    </row>
    <row r="153" spans="1:2">
      <c r="A153" s="4" t="s">
        <v>317</v>
      </c>
      <c r="B153" s="4" t="s">
        <v>318</v>
      </c>
    </row>
    <row r="154" spans="1:2">
      <c r="A154" s="3" t="s">
        <v>319</v>
      </c>
    </row>
    <row r="155" spans="1:2">
      <c r="A155" s="5" t="n">
        <v>2017</v>
      </c>
      <c r="B155" s="4" t="s">
        <v>320</v>
      </c>
    </row>
    <row r="156" spans="1:2">
      <c r="A156" s="5" t="n">
        <v>2016</v>
      </c>
      <c r="B156" s="4" t="s">
        <v>320</v>
      </c>
    </row>
    <row r="157" spans="1:2">
      <c r="A157" s="4" t="s">
        <v>365</v>
      </c>
    </row>
    <row r="158" spans="1:2">
      <c r="A158" s="3" t="s">
        <v>267</v>
      </c>
    </row>
    <row r="159" spans="1:2">
      <c r="A159" s="4" t="s">
        <v>315</v>
      </c>
      <c r="B159" s="4" t="s">
        <v>366</v>
      </c>
    </row>
    <row r="160" spans="1:2">
      <c r="A160" s="4" t="s">
        <v>317</v>
      </c>
      <c r="B160" s="4" t="s">
        <v>318</v>
      </c>
    </row>
    <row r="161" spans="1:2">
      <c r="A161" s="3" t="s">
        <v>319</v>
      </c>
    </row>
    <row r="162" spans="1:2">
      <c r="A162" s="5" t="n">
        <v>2017</v>
      </c>
      <c r="B162" s="4" t="s">
        <v>320</v>
      </c>
    </row>
    <row r="163" spans="1:2">
      <c r="A163" s="5" t="n">
        <v>2016</v>
      </c>
      <c r="B163" s="4" t="s">
        <v>320</v>
      </c>
    </row>
    <row r="164" spans="1:2">
      <c r="A164" s="4" t="s">
        <v>367</v>
      </c>
    </row>
    <row r="165" spans="1:2">
      <c r="A165" s="3" t="s">
        <v>267</v>
      </c>
    </row>
    <row r="166" spans="1:2">
      <c r="A166" s="4" t="s">
        <v>315</v>
      </c>
      <c r="B166" s="4" t="s">
        <v>368</v>
      </c>
    </row>
    <row r="167" spans="1:2">
      <c r="A167" s="4" t="s">
        <v>317</v>
      </c>
      <c r="B167" s="4" t="s">
        <v>318</v>
      </c>
    </row>
    <row r="168" spans="1:2">
      <c r="A168" s="3" t="s">
        <v>319</v>
      </c>
    </row>
    <row r="169" spans="1:2">
      <c r="A169" s="5" t="n">
        <v>2017</v>
      </c>
      <c r="B169" s="4" t="s">
        <v>320</v>
      </c>
    </row>
    <row r="170" spans="1:2">
      <c r="A170" s="4" t="s">
        <v>369</v>
      </c>
    </row>
    <row r="171" spans="1:2">
      <c r="A171" s="3" t="s">
        <v>267</v>
      </c>
    </row>
    <row r="172" spans="1:2">
      <c r="A172" s="4" t="s">
        <v>315</v>
      </c>
      <c r="B172" s="4" t="s">
        <v>370</v>
      </c>
    </row>
    <row r="173" spans="1:2">
      <c r="A173" s="4" t="s">
        <v>317</v>
      </c>
      <c r="B173" s="4" t="s">
        <v>318</v>
      </c>
    </row>
    <row r="174" spans="1:2">
      <c r="A174" s="3" t="s">
        <v>319</v>
      </c>
    </row>
    <row r="175" spans="1:2">
      <c r="A175" s="5" t="n">
        <v>2017</v>
      </c>
      <c r="B175" s="4" t="s">
        <v>371</v>
      </c>
    </row>
    <row r="176" spans="1:2">
      <c r="A176" s="4" t="s">
        <v>372</v>
      </c>
    </row>
    <row r="177" spans="1:2">
      <c r="A177" s="3" t="s">
        <v>267</v>
      </c>
    </row>
    <row r="178" spans="1:2">
      <c r="A178" s="4" t="s">
        <v>315</v>
      </c>
      <c r="B178" s="4" t="s">
        <v>373</v>
      </c>
    </row>
    <row r="179" spans="1:2">
      <c r="A179" s="4" t="s">
        <v>317</v>
      </c>
      <c r="B179" s="4" t="s">
        <v>318</v>
      </c>
    </row>
    <row r="180" spans="1:2">
      <c r="A180" s="3" t="s">
        <v>319</v>
      </c>
    </row>
    <row r="181" spans="1:2">
      <c r="A181" s="5" t="n">
        <v>2017</v>
      </c>
      <c r="B181" s="4" t="s">
        <v>374</v>
      </c>
    </row>
    <row r="182" spans="1:2">
      <c r="A182" s="4" t="s">
        <v>375</v>
      </c>
    </row>
    <row r="183" spans="1:2">
      <c r="A183" s="3" t="s">
        <v>267</v>
      </c>
    </row>
    <row r="184" spans="1:2">
      <c r="A184" s="4" t="s">
        <v>315</v>
      </c>
      <c r="B184" s="4" t="s">
        <v>376</v>
      </c>
    </row>
    <row r="185" spans="1:2">
      <c r="A185" s="4" t="s">
        <v>317</v>
      </c>
      <c r="B185" s="4" t="s">
        <v>318</v>
      </c>
    </row>
    <row r="186" spans="1:2">
      <c r="A186" s="3" t="s">
        <v>319</v>
      </c>
    </row>
    <row r="187" spans="1:2">
      <c r="A187" s="5" t="n">
        <v>2017</v>
      </c>
      <c r="B187" s="4" t="s">
        <v>320</v>
      </c>
    </row>
    <row r="188" spans="1:2">
      <c r="A188" s="5" t="n">
        <v>2016</v>
      </c>
      <c r="B188" s="4" t="s">
        <v>320</v>
      </c>
    </row>
    <row r="189" spans="1:2">
      <c r="A189" s="4" t="s">
        <v>377</v>
      </c>
    </row>
    <row r="190" spans="1:2">
      <c r="A190" s="3" t="s">
        <v>267</v>
      </c>
    </row>
    <row r="191" spans="1:2">
      <c r="A191" s="4" t="s">
        <v>315</v>
      </c>
      <c r="B191" s="4" t="s">
        <v>378</v>
      </c>
    </row>
    <row r="192" spans="1:2">
      <c r="A192" s="4" t="s">
        <v>317</v>
      </c>
      <c r="B192" s="4" t="s">
        <v>318</v>
      </c>
    </row>
    <row r="193" spans="1:2">
      <c r="A193" s="3" t="s">
        <v>319</v>
      </c>
    </row>
    <row r="194" spans="1:2">
      <c r="A194" s="5" t="n">
        <v>2017</v>
      </c>
      <c r="B194" s="4" t="s">
        <v>320</v>
      </c>
    </row>
    <row r="195" spans="1:2">
      <c r="A195" s="5" t="n">
        <v>2016</v>
      </c>
      <c r="B195" s="4" t="s">
        <v>320</v>
      </c>
    </row>
    <row r="196" spans="1:2">
      <c r="A196" s="4" t="s">
        <v>379</v>
      </c>
    </row>
    <row r="197" spans="1:2">
      <c r="A197" s="3" t="s">
        <v>267</v>
      </c>
    </row>
    <row r="198" spans="1:2">
      <c r="A198" s="4" t="s">
        <v>315</v>
      </c>
      <c r="B198" s="4" t="s">
        <v>380</v>
      </c>
    </row>
    <row r="199" spans="1:2">
      <c r="A199" s="4" t="s">
        <v>317</v>
      </c>
      <c r="B199" s="4" t="s">
        <v>318</v>
      </c>
    </row>
    <row r="200" spans="1:2">
      <c r="A200" s="3" t="s">
        <v>319</v>
      </c>
    </row>
    <row r="201" spans="1:2">
      <c r="A201" s="5" t="n">
        <v>2017</v>
      </c>
      <c r="B201" s="4" t="s">
        <v>320</v>
      </c>
    </row>
    <row r="202" spans="1:2">
      <c r="A202" s="5" t="n">
        <v>2016</v>
      </c>
      <c r="B202" s="4" t="s">
        <v>320</v>
      </c>
    </row>
    <row r="203" spans="1:2">
      <c r="A203" s="4" t="s">
        <v>381</v>
      </c>
    </row>
    <row r="204" spans="1:2">
      <c r="A204" s="3" t="s">
        <v>267</v>
      </c>
    </row>
    <row r="205" spans="1:2">
      <c r="A205" s="4" t="s">
        <v>315</v>
      </c>
      <c r="B205" s="4" t="s">
        <v>382</v>
      </c>
    </row>
    <row r="206" spans="1:2">
      <c r="A206" s="4" t="s">
        <v>317</v>
      </c>
      <c r="B206" s="4" t="s">
        <v>318</v>
      </c>
    </row>
    <row r="207" spans="1:2">
      <c r="A207" s="3" t="s">
        <v>319</v>
      </c>
    </row>
    <row r="208" spans="1:2">
      <c r="A208" s="5" t="n">
        <v>2017</v>
      </c>
      <c r="B208" s="4" t="s">
        <v>320</v>
      </c>
    </row>
    <row r="209" spans="1:2">
      <c r="A209" s="5" t="n">
        <v>2016</v>
      </c>
      <c r="B209" s="4" t="s">
        <v>320</v>
      </c>
    </row>
    <row r="210" spans="1:2">
      <c r="A210" s="4" t="s">
        <v>383</v>
      </c>
    </row>
    <row r="211" spans="1:2">
      <c r="A211" s="3" t="s">
        <v>267</v>
      </c>
    </row>
    <row r="212" spans="1:2">
      <c r="A212" s="4" t="s">
        <v>315</v>
      </c>
      <c r="B212" s="4" t="s">
        <v>384</v>
      </c>
    </row>
    <row r="213" spans="1:2">
      <c r="A213" s="4" t="s">
        <v>317</v>
      </c>
      <c r="B213" s="4" t="s">
        <v>318</v>
      </c>
    </row>
    <row r="214" spans="1:2">
      <c r="A214" s="3" t="s">
        <v>319</v>
      </c>
    </row>
    <row r="215" spans="1:2">
      <c r="A215" s="5" t="n">
        <v>2017</v>
      </c>
      <c r="B215" s="4" t="s">
        <v>320</v>
      </c>
    </row>
    <row r="216" spans="1:2">
      <c r="A216" s="5" t="n">
        <v>2016</v>
      </c>
      <c r="B216" s="4" t="s">
        <v>320</v>
      </c>
    </row>
    <row r="217" spans="1:2">
      <c r="A217" s="4" t="s">
        <v>385</v>
      </c>
    </row>
    <row r="218" spans="1:2">
      <c r="A218" s="3" t="s">
        <v>267</v>
      </c>
    </row>
    <row r="219" spans="1:2">
      <c r="A219" s="4" t="s">
        <v>315</v>
      </c>
      <c r="B219" s="4" t="s">
        <v>386</v>
      </c>
    </row>
    <row r="220" spans="1:2">
      <c r="A220" s="4" t="s">
        <v>317</v>
      </c>
      <c r="B220" s="4" t="s">
        <v>318</v>
      </c>
    </row>
    <row r="221" spans="1:2">
      <c r="A221" s="3" t="s">
        <v>319</v>
      </c>
    </row>
    <row r="222" spans="1:2">
      <c r="A222" s="5" t="n">
        <v>2017</v>
      </c>
      <c r="B222" s="4" t="s">
        <v>320</v>
      </c>
    </row>
    <row r="223" spans="1:2">
      <c r="A223" s="5" t="n">
        <v>2016</v>
      </c>
      <c r="B223" s="4" t="s">
        <v>320</v>
      </c>
    </row>
    <row r="224" spans="1:2">
      <c r="A224" s="4" t="s">
        <v>387</v>
      </c>
    </row>
    <row r="225" spans="1:2">
      <c r="A225" s="3" t="s">
        <v>267</v>
      </c>
    </row>
    <row r="226" spans="1:2">
      <c r="A226" s="4" t="s">
        <v>315</v>
      </c>
      <c r="B226" s="4" t="s">
        <v>388</v>
      </c>
    </row>
    <row r="227" spans="1:2">
      <c r="A227" s="4" t="s">
        <v>317</v>
      </c>
      <c r="B227" s="4" t="s">
        <v>318</v>
      </c>
    </row>
    <row r="228" spans="1:2">
      <c r="A228" s="3" t="s">
        <v>319</v>
      </c>
    </row>
    <row r="229" spans="1:2">
      <c r="A229" s="5" t="n">
        <v>2017</v>
      </c>
      <c r="B229" s="4" t="s">
        <v>320</v>
      </c>
    </row>
    <row r="230" spans="1:2">
      <c r="A230" s="5" t="n">
        <v>2016</v>
      </c>
      <c r="B230" s="4" t="s">
        <v>320</v>
      </c>
    </row>
    <row r="231" spans="1:2">
      <c r="A231" s="4" t="s">
        <v>389</v>
      </c>
    </row>
    <row r="232" spans="1:2">
      <c r="A232" s="3" t="s">
        <v>267</v>
      </c>
    </row>
    <row r="233" spans="1:2">
      <c r="A233" s="4" t="s">
        <v>315</v>
      </c>
      <c r="B233" s="4" t="s">
        <v>390</v>
      </c>
    </row>
    <row r="234" spans="1:2">
      <c r="A234" s="4" t="s">
        <v>317</v>
      </c>
      <c r="B234" s="4" t="s">
        <v>318</v>
      </c>
    </row>
    <row r="235" spans="1:2">
      <c r="A235" s="3" t="s">
        <v>319</v>
      </c>
    </row>
    <row r="236" spans="1:2">
      <c r="A236" s="5" t="n">
        <v>2017</v>
      </c>
      <c r="B236" s="4" t="s">
        <v>391</v>
      </c>
    </row>
    <row r="237" spans="1:2">
      <c r="A237" s="5" t="n">
        <v>2016</v>
      </c>
      <c r="B237" s="4" t="s">
        <v>320</v>
      </c>
    </row>
    <row r="238" spans="1:2">
      <c r="A238" s="4" t="s">
        <v>392</v>
      </c>
    </row>
    <row r="239" spans="1:2">
      <c r="A239" s="3" t="s">
        <v>267</v>
      </c>
    </row>
    <row r="240" spans="1:2">
      <c r="A240" s="4" t="s">
        <v>317</v>
      </c>
      <c r="B240" s="4" t="s">
        <v>318</v>
      </c>
    </row>
    <row r="241" spans="1:2">
      <c r="A241" s="4" t="s">
        <v>393</v>
      </c>
    </row>
    <row r="242" spans="1:2">
      <c r="A242" s="3" t="s">
        <v>267</v>
      </c>
    </row>
    <row r="243" spans="1:2">
      <c r="A243" s="4" t="s">
        <v>315</v>
      </c>
      <c r="B243" s="4" t="s">
        <v>394</v>
      </c>
    </row>
    <row r="244" spans="1:2">
      <c r="A244" s="4" t="s">
        <v>317</v>
      </c>
      <c r="B244" s="4" t="s">
        <v>318</v>
      </c>
    </row>
    <row r="245" spans="1:2">
      <c r="A245" s="3" t="s">
        <v>319</v>
      </c>
    </row>
    <row r="246" spans="1:2">
      <c r="A246" s="5" t="n">
        <v>2017</v>
      </c>
      <c r="B246" s="4" t="s">
        <v>395</v>
      </c>
    </row>
    <row r="247" spans="1:2">
      <c r="A247" s="4" t="s">
        <v>396</v>
      </c>
    </row>
    <row r="248" spans="1:2">
      <c r="A248" s="3" t="s">
        <v>267</v>
      </c>
    </row>
    <row r="249" spans="1:2">
      <c r="A249" s="4" t="s">
        <v>315</v>
      </c>
      <c r="B249" s="4" t="s">
        <v>397</v>
      </c>
    </row>
    <row r="250" spans="1:2">
      <c r="A250" s="4" t="s">
        <v>317</v>
      </c>
      <c r="B250" s="4" t="s">
        <v>318</v>
      </c>
    </row>
    <row r="251" spans="1:2">
      <c r="A251" s="3" t="s">
        <v>319</v>
      </c>
    </row>
    <row r="252" spans="1:2">
      <c r="A252" s="5" t="n">
        <v>2017</v>
      </c>
      <c r="B252" s="4" t="s">
        <v>395</v>
      </c>
    </row>
    <row r="253" spans="1:2">
      <c r="A253" s="4" t="s">
        <v>398</v>
      </c>
    </row>
    <row r="254" spans="1:2">
      <c r="A254" s="3" t="s">
        <v>267</v>
      </c>
    </row>
    <row r="255" spans="1:2">
      <c r="A255" s="4" t="s">
        <v>315</v>
      </c>
      <c r="B255" s="4" t="s">
        <v>399</v>
      </c>
    </row>
    <row r="256" spans="1:2">
      <c r="A256" s="4" t="s">
        <v>317</v>
      </c>
      <c r="B256" s="4" t="s">
        <v>318</v>
      </c>
    </row>
    <row r="257" spans="1:2">
      <c r="A257" s="3" t="s">
        <v>319</v>
      </c>
    </row>
    <row r="258" spans="1:2">
      <c r="A258" s="5" t="n">
        <v>2017</v>
      </c>
      <c r="B258" s="4" t="s">
        <v>395</v>
      </c>
    </row>
    <row r="259" spans="1:2">
      <c r="A259" s="4" t="s">
        <v>400</v>
      </c>
    </row>
    <row r="260" spans="1:2">
      <c r="A260" s="3" t="s">
        <v>267</v>
      </c>
    </row>
    <row r="261" spans="1:2">
      <c r="A261" s="4" t="s">
        <v>315</v>
      </c>
      <c r="B261" s="4" t="s">
        <v>401</v>
      </c>
    </row>
    <row r="262" spans="1:2">
      <c r="A262" s="4" t="s">
        <v>317</v>
      </c>
      <c r="B262" s="4" t="s">
        <v>318</v>
      </c>
    </row>
    <row r="263" spans="1:2">
      <c r="A263" s="3" t="s">
        <v>319</v>
      </c>
    </row>
    <row r="264" spans="1:2">
      <c r="A264" s="5" t="n">
        <v>2017</v>
      </c>
      <c r="B264" s="4" t="s">
        <v>395</v>
      </c>
    </row>
    <row r="265" spans="1:2">
      <c r="A265" s="4" t="s">
        <v>402</v>
      </c>
    </row>
    <row r="266" spans="1:2">
      <c r="A266" s="3" t="s">
        <v>267</v>
      </c>
    </row>
    <row r="267" spans="1:2">
      <c r="A267" s="4" t="s">
        <v>315</v>
      </c>
      <c r="B267" s="4" t="s">
        <v>403</v>
      </c>
    </row>
    <row r="268" spans="1:2">
      <c r="A268" s="4" t="s">
        <v>317</v>
      </c>
      <c r="B268" s="4" t="s">
        <v>318</v>
      </c>
    </row>
    <row r="269" spans="1:2">
      <c r="A269" s="3" t="s">
        <v>319</v>
      </c>
    </row>
    <row r="270" spans="1:2">
      <c r="A270" s="5" t="n">
        <v>2017</v>
      </c>
      <c r="B270" s="4" t="s">
        <v>395</v>
      </c>
    </row>
    <row r="271" spans="1:2">
      <c r="A271" s="4" t="s">
        <v>404</v>
      </c>
    </row>
    <row r="272" spans="1:2">
      <c r="A272" s="3" t="s">
        <v>267</v>
      </c>
    </row>
    <row r="273" spans="1:2">
      <c r="A273" s="4" t="s">
        <v>315</v>
      </c>
      <c r="B273" s="4" t="s">
        <v>405</v>
      </c>
    </row>
    <row r="274" spans="1:2">
      <c r="A274" s="4" t="s">
        <v>317</v>
      </c>
      <c r="B274" s="4" t="s">
        <v>406</v>
      </c>
    </row>
    <row r="275" spans="1:2">
      <c r="A275" s="3" t="s">
        <v>319</v>
      </c>
    </row>
    <row r="276" spans="1:2">
      <c r="A276" s="5" t="n">
        <v>2017</v>
      </c>
      <c r="B276" s="4" t="s">
        <v>320</v>
      </c>
    </row>
    <row r="277" spans="1:2">
      <c r="A277" s="5" t="n">
        <v>2016</v>
      </c>
      <c r="B277" s="4" t="s">
        <v>320</v>
      </c>
    </row>
    <row r="278" spans="1:2">
      <c r="A278" s="4" t="s">
        <v>407</v>
      </c>
    </row>
    <row r="279" spans="1:2">
      <c r="A279" s="3" t="s">
        <v>267</v>
      </c>
    </row>
    <row r="280" spans="1:2">
      <c r="A280" s="4" t="s">
        <v>315</v>
      </c>
      <c r="B280" s="4" t="s">
        <v>408</v>
      </c>
    </row>
    <row r="281" spans="1:2">
      <c r="A281" s="4" t="s">
        <v>317</v>
      </c>
      <c r="B281" s="4" t="s">
        <v>318</v>
      </c>
    </row>
    <row r="282" spans="1:2">
      <c r="A282" s="3" t="s">
        <v>319</v>
      </c>
    </row>
    <row r="283" spans="1:2">
      <c r="A283" s="5" t="n">
        <v>2017</v>
      </c>
      <c r="B283" s="4" t="s">
        <v>320</v>
      </c>
    </row>
    <row r="284" spans="1:2">
      <c r="A284" s="5" t="n">
        <v>2016</v>
      </c>
      <c r="B284" s="4" t="s">
        <v>320</v>
      </c>
    </row>
    <row r="285" spans="1:2">
      <c r="A285" s="4" t="s">
        <v>409</v>
      </c>
    </row>
    <row r="286" spans="1:2">
      <c r="A286" s="3" t="s">
        <v>267</v>
      </c>
    </row>
    <row r="287" spans="1:2">
      <c r="A287" s="4" t="s">
        <v>315</v>
      </c>
      <c r="B287" s="4" t="s">
        <v>408</v>
      </c>
    </row>
    <row r="288" spans="1:2">
      <c r="A288" s="4" t="s">
        <v>317</v>
      </c>
      <c r="B288" s="4" t="s">
        <v>318</v>
      </c>
    </row>
    <row r="289" spans="1:2">
      <c r="A289" s="3" t="s">
        <v>319</v>
      </c>
    </row>
    <row r="290" spans="1:2">
      <c r="A290" s="5" t="n">
        <v>2017</v>
      </c>
      <c r="B290" s="4" t="s">
        <v>320</v>
      </c>
    </row>
    <row r="291" spans="1:2">
      <c r="A291" s="5" t="n">
        <v>2016</v>
      </c>
      <c r="B291" s="4" t="s">
        <v>320</v>
      </c>
    </row>
    <row r="292" spans="1:2">
      <c r="A292" s="4" t="s">
        <v>410</v>
      </c>
    </row>
    <row r="293" spans="1:2">
      <c r="A293" s="3" t="s">
        <v>267</v>
      </c>
    </row>
    <row r="294" spans="1:2">
      <c r="A294" s="4" t="s">
        <v>315</v>
      </c>
      <c r="B294" s="4" t="s">
        <v>411</v>
      </c>
    </row>
    <row r="295" spans="1:2">
      <c r="A295" s="4" t="s">
        <v>317</v>
      </c>
      <c r="B295" s="4" t="s">
        <v>412</v>
      </c>
    </row>
    <row r="296" spans="1:2">
      <c r="A296" s="3" t="s">
        <v>319</v>
      </c>
    </row>
    <row r="297" spans="1:2">
      <c r="A297" s="5" t="n">
        <v>2017</v>
      </c>
      <c r="B297" s="4" t="s">
        <v>320</v>
      </c>
    </row>
    <row r="298" spans="1:2">
      <c r="A298" s="5" t="n">
        <v>2016</v>
      </c>
      <c r="B298" s="4" t="s">
        <v>320</v>
      </c>
    </row>
    <row r="299" spans="1:2">
      <c r="A299" s="4" t="s">
        <v>413</v>
      </c>
    </row>
    <row r="300" spans="1:2">
      <c r="A300" s="3" t="s">
        <v>267</v>
      </c>
    </row>
    <row r="301" spans="1:2">
      <c r="A301" s="4" t="s">
        <v>315</v>
      </c>
      <c r="B301" s="4" t="s">
        <v>414</v>
      </c>
    </row>
    <row r="302" spans="1:2">
      <c r="A302" s="4" t="s">
        <v>317</v>
      </c>
      <c r="B302" s="4" t="s">
        <v>318</v>
      </c>
    </row>
    <row r="303" spans="1:2">
      <c r="A303" s="3" t="s">
        <v>319</v>
      </c>
    </row>
    <row r="304" spans="1:2">
      <c r="A304" s="5" t="n">
        <v>2017</v>
      </c>
      <c r="B304" s="4" t="s">
        <v>320</v>
      </c>
    </row>
    <row r="305" spans="1:2">
      <c r="A305" s="5" t="n">
        <v>2016</v>
      </c>
      <c r="B305" s="4" t="s">
        <v>320</v>
      </c>
    </row>
    <row r="306" spans="1:2">
      <c r="A306" s="4" t="s">
        <v>415</v>
      </c>
    </row>
    <row r="307" spans="1:2">
      <c r="A307" s="3" t="s">
        <v>267</v>
      </c>
    </row>
    <row r="308" spans="1:2">
      <c r="A308" s="4" t="s">
        <v>317</v>
      </c>
      <c r="B308" s="4" t="s">
        <v>318</v>
      </c>
    </row>
    <row r="309" spans="1:2">
      <c r="A309" s="3" t="s">
        <v>319</v>
      </c>
    </row>
    <row r="310" spans="1:2">
      <c r="A310" s="5" t="n">
        <v>2017</v>
      </c>
      <c r="B310" s="4" t="s">
        <v>395</v>
      </c>
    </row>
    <row r="311" spans="1:2">
      <c r="A311" s="4" t="s">
        <v>416</v>
      </c>
    </row>
    <row r="312" spans="1:2">
      <c r="A312" s="3" t="s">
        <v>267</v>
      </c>
    </row>
    <row r="313" spans="1:2">
      <c r="A313" s="4" t="s">
        <v>317</v>
      </c>
      <c r="B313" s="4" t="s">
        <v>318</v>
      </c>
    </row>
    <row r="314" spans="1:2">
      <c r="A314" s="3" t="s">
        <v>319</v>
      </c>
    </row>
    <row r="315" spans="1:2">
      <c r="A315" s="5" t="n">
        <v>2017</v>
      </c>
      <c r="B315" s="4"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417</v>
      </c>
      <c r="B1" s="2" t="s">
        <v>31</v>
      </c>
      <c r="C1" s="2" t="s">
        <v>32</v>
      </c>
      <c r="D1" s="2" t="s">
        <v>79</v>
      </c>
      <c r="E1" s="2" t="s">
        <v>418</v>
      </c>
    </row>
    <row r="2" spans="1:5">
      <c r="A2" s="3" t="s">
        <v>176</v>
      </c>
    </row>
    <row r="3" spans="1:5">
      <c r="A3" s="4" t="s">
        <v>419</v>
      </c>
      <c r="B3" s="7" t="n">
        <v>79749</v>
      </c>
      <c r="C3" s="7" t="n">
        <v>17360</v>
      </c>
    </row>
    <row r="4" spans="1:5">
      <c r="A4" s="4" t="s">
        <v>420</v>
      </c>
      <c r="B4" s="7" t="n">
        <v>79749</v>
      </c>
      <c r="C4" s="7" t="n">
        <v>17360</v>
      </c>
      <c r="D4" s="7" t="n">
        <v>25327</v>
      </c>
      <c r="E4" s="7" t="n">
        <v>267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1</v>
      </c>
      <c r="B1" s="2" t="s">
        <v>31</v>
      </c>
      <c r="C1" s="2" t="s">
        <v>32</v>
      </c>
    </row>
    <row r="2" spans="1:3">
      <c r="A2" s="3" t="s">
        <v>422</v>
      </c>
    </row>
    <row r="3" spans="1:3">
      <c r="A3" s="4" t="s">
        <v>35</v>
      </c>
      <c r="B3" s="7" t="n">
        <v>6299</v>
      </c>
      <c r="C3" s="7" t="n">
        <v>7728</v>
      </c>
    </row>
    <row r="4" spans="1:3">
      <c r="A4" s="4" t="s">
        <v>423</v>
      </c>
    </row>
    <row r="5" spans="1:3">
      <c r="A5" s="3" t="s">
        <v>422</v>
      </c>
    </row>
    <row r="6" spans="1:3">
      <c r="A6" s="4" t="s">
        <v>35</v>
      </c>
      <c r="B6" s="5" t="n">
        <v>799</v>
      </c>
      <c r="C6" s="5" t="n">
        <v>2228</v>
      </c>
    </row>
    <row r="7" spans="1:3">
      <c r="A7" s="4" t="s">
        <v>424</v>
      </c>
    </row>
    <row r="8" spans="1:3">
      <c r="A8" s="3" t="s">
        <v>422</v>
      </c>
    </row>
    <row r="9" spans="1:3">
      <c r="A9" s="4" t="s">
        <v>35</v>
      </c>
      <c r="B9" s="7" t="n">
        <v>5500</v>
      </c>
      <c r="C9" s="7" t="n">
        <v>5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25</v>
      </c>
      <c r="B1" s="2" t="s">
        <v>1</v>
      </c>
      <c r="C1" s="2" t="s">
        <v>426</v>
      </c>
    </row>
    <row r="2" spans="1:3">
      <c r="B2" s="2" t="s">
        <v>31</v>
      </c>
      <c r="C2" s="2" t="s">
        <v>32</v>
      </c>
    </row>
    <row r="3" spans="1:3">
      <c r="A3" s="3" t="s">
        <v>427</v>
      </c>
    </row>
    <row r="4" spans="1:3">
      <c r="A4" s="4" t="s">
        <v>428</v>
      </c>
      <c r="B4" s="7" t="n">
        <v>1037206</v>
      </c>
    </row>
    <row r="5" spans="1:3">
      <c r="A5" s="4" t="s">
        <v>429</v>
      </c>
      <c r="B5" s="5" t="n">
        <v>50400</v>
      </c>
    </row>
    <row r="6" spans="1:3">
      <c r="A6" s="4" t="s">
        <v>430</v>
      </c>
      <c r="B6" s="5" t="n">
        <v>-3968</v>
      </c>
    </row>
    <row r="7" spans="1:3">
      <c r="A7" s="4" t="s">
        <v>428</v>
      </c>
      <c r="B7" s="5" t="n">
        <v>1083638</v>
      </c>
      <c r="C7" s="7" t="n">
        <v>1037206</v>
      </c>
    </row>
    <row r="8" spans="1:3">
      <c r="A8" s="4" t="s">
        <v>431</v>
      </c>
    </row>
    <row r="9" spans="1:3">
      <c r="A9" s="3" t="s">
        <v>427</v>
      </c>
    </row>
    <row r="10" spans="1:3">
      <c r="A10" s="4" t="s">
        <v>428</v>
      </c>
      <c r="B10" s="5" t="n">
        <v>1354298</v>
      </c>
      <c r="C10" s="5" t="n">
        <v>1506188</v>
      </c>
    </row>
    <row r="11" spans="1:3">
      <c r="A11" s="4" t="s">
        <v>429</v>
      </c>
      <c r="B11" s="5" t="n">
        <v>77409</v>
      </c>
      <c r="C11" s="5" t="n">
        <v>15341</v>
      </c>
    </row>
    <row r="12" spans="1:3">
      <c r="A12" s="4" t="s">
        <v>87</v>
      </c>
      <c r="C12" s="5" t="n">
        <v>-42231</v>
      </c>
    </row>
    <row r="13" spans="1:3">
      <c r="A13" s="4" t="s">
        <v>432</v>
      </c>
      <c r="C13" s="5" t="n">
        <v>-125000</v>
      </c>
    </row>
    <row r="14" spans="1:3">
      <c r="A14" s="4" t="s">
        <v>430</v>
      </c>
      <c r="B14" s="5" t="n">
        <v>-4291</v>
      </c>
    </row>
    <row r="15" spans="1:3">
      <c r="A15" s="4" t="s">
        <v>428</v>
      </c>
      <c r="B15" s="5" t="n">
        <v>1427416</v>
      </c>
      <c r="C15" s="5" t="n">
        <v>1354298</v>
      </c>
    </row>
    <row r="16" spans="1:3">
      <c r="A16" s="4" t="s">
        <v>433</v>
      </c>
    </row>
    <row r="17" spans="1:3">
      <c r="A17" s="3" t="s">
        <v>427</v>
      </c>
    </row>
    <row r="18" spans="1:3">
      <c r="A18" s="4" t="s">
        <v>428</v>
      </c>
      <c r="B18" s="5" t="n">
        <v>-317092</v>
      </c>
      <c r="C18" s="5" t="n">
        <v>-276139</v>
      </c>
    </row>
    <row r="19" spans="1:3">
      <c r="A19" s="4" t="s">
        <v>429</v>
      </c>
      <c r="B19" s="5" t="n">
        <v>-27009</v>
      </c>
      <c r="C19" s="5" t="n">
        <v>-55983</v>
      </c>
    </row>
    <row r="20" spans="1:3">
      <c r="A20" s="4" t="s">
        <v>87</v>
      </c>
      <c r="C20" s="5" t="n">
        <v>15030</v>
      </c>
    </row>
    <row r="21" spans="1:3">
      <c r="A21" s="4" t="s">
        <v>430</v>
      </c>
      <c r="B21" s="5" t="n">
        <v>323</v>
      </c>
    </row>
    <row r="22" spans="1:3">
      <c r="A22" s="4" t="s">
        <v>428</v>
      </c>
      <c r="B22" s="5" t="n">
        <v>-343778</v>
      </c>
      <c r="C22" s="5" t="n">
        <v>-317092</v>
      </c>
    </row>
    <row r="23" spans="1:3">
      <c r="A23" s="4" t="s">
        <v>434</v>
      </c>
    </row>
    <row r="24" spans="1:3">
      <c r="A24" s="3" t="s">
        <v>427</v>
      </c>
    </row>
    <row r="25" spans="1:3">
      <c r="A25" s="4" t="s">
        <v>428</v>
      </c>
      <c r="B25" s="5" t="n">
        <v>1037206</v>
      </c>
      <c r="C25" s="5" t="n">
        <v>1230049</v>
      </c>
    </row>
    <row r="26" spans="1:3">
      <c r="A26" s="4" t="s">
        <v>429</v>
      </c>
      <c r="B26" s="5" t="n">
        <v>50400</v>
      </c>
      <c r="C26" s="5" t="n">
        <v>-40642</v>
      </c>
    </row>
    <row r="27" spans="1:3">
      <c r="A27" s="4" t="s">
        <v>87</v>
      </c>
      <c r="C27" s="5" t="n">
        <v>-27201</v>
      </c>
    </row>
    <row r="28" spans="1:3">
      <c r="A28" s="4" t="s">
        <v>432</v>
      </c>
      <c r="C28" s="5" t="n">
        <v>-125000</v>
      </c>
    </row>
    <row r="29" spans="1:3">
      <c r="A29" s="4" t="s">
        <v>430</v>
      </c>
      <c r="B29" s="5" t="n">
        <v>-3968</v>
      </c>
    </row>
    <row r="30" spans="1:3">
      <c r="A30" s="4" t="s">
        <v>428</v>
      </c>
      <c r="B30" s="7" t="n">
        <v>1083638</v>
      </c>
      <c r="C30" s="7" t="n">
        <v>10372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31</v>
      </c>
      <c r="C2" s="2" t="s">
        <v>79</v>
      </c>
      <c r="D2" s="2" t="s">
        <v>31</v>
      </c>
      <c r="E2" s="2" t="s">
        <v>79</v>
      </c>
    </row>
    <row r="3" spans="1:5">
      <c r="A3" s="3" t="s">
        <v>80</v>
      </c>
    </row>
    <row r="4" spans="1:5">
      <c r="A4" s="4" t="s">
        <v>81</v>
      </c>
      <c r="B4" s="7" t="n">
        <v>50018</v>
      </c>
      <c r="C4" s="7" t="n">
        <v>44877</v>
      </c>
      <c r="D4" s="7" t="n">
        <v>92429</v>
      </c>
      <c r="E4" s="7" t="n">
        <v>90518</v>
      </c>
    </row>
    <row r="5" spans="1:5">
      <c r="A5" s="4" t="s">
        <v>82</v>
      </c>
      <c r="B5" s="5" t="n">
        <v>0</v>
      </c>
      <c r="C5" s="5" t="n">
        <v>-1962</v>
      </c>
      <c r="D5" s="5" t="n">
        <v>-1413</v>
      </c>
      <c r="E5" s="5" t="n">
        <v>-3811</v>
      </c>
    </row>
    <row r="6" spans="1:5">
      <c r="A6" s="4" t="s">
        <v>83</v>
      </c>
      <c r="B6" s="5" t="n">
        <v>-1631</v>
      </c>
      <c r="C6" s="5" t="n">
        <v>-1526</v>
      </c>
      <c r="D6" s="5" t="n">
        <v>-3333</v>
      </c>
      <c r="E6" s="5" t="n">
        <v>-2990</v>
      </c>
    </row>
    <row r="7" spans="1:5">
      <c r="A7" s="4" t="s">
        <v>84</v>
      </c>
      <c r="B7" s="5" t="n">
        <v>-15462</v>
      </c>
      <c r="C7" s="5" t="n">
        <v>-14719</v>
      </c>
      <c r="D7" s="5" t="n">
        <v>-29805</v>
      </c>
      <c r="E7" s="5" t="n">
        <v>-29439</v>
      </c>
    </row>
    <row r="8" spans="1:5">
      <c r="A8" s="4" t="s">
        <v>85</v>
      </c>
      <c r="B8" s="5" t="n">
        <v>-4865</v>
      </c>
      <c r="C8" s="5" t="n">
        <v>-2611</v>
      </c>
      <c r="D8" s="5" t="n">
        <v>-8077</v>
      </c>
      <c r="E8" s="5" t="n">
        <v>-5099</v>
      </c>
    </row>
    <row r="9" spans="1:5">
      <c r="A9" s="4" t="s">
        <v>86</v>
      </c>
      <c r="B9" s="5" t="n">
        <v>-18680</v>
      </c>
      <c r="C9" s="5" t="n">
        <v>-18809</v>
      </c>
      <c r="D9" s="5" t="n">
        <v>-35455</v>
      </c>
      <c r="E9" s="5" t="n">
        <v>-37614</v>
      </c>
    </row>
    <row r="10" spans="1:5">
      <c r="A10" s="4" t="s">
        <v>87</v>
      </c>
      <c r="B10" s="5" t="n">
        <v>0</v>
      </c>
      <c r="C10" s="5" t="n">
        <v>-17193</v>
      </c>
      <c r="D10" s="5" t="n">
        <v>0</v>
      </c>
      <c r="E10" s="5" t="n">
        <v>-17193</v>
      </c>
    </row>
    <row r="11" spans="1:5">
      <c r="A11" s="4" t="s">
        <v>88</v>
      </c>
      <c r="B11" s="5" t="n">
        <v>-8145</v>
      </c>
      <c r="C11" s="5" t="n">
        <v>-8369</v>
      </c>
      <c r="D11" s="5" t="n">
        <v>-18500</v>
      </c>
      <c r="E11" s="5" t="n">
        <v>-16033</v>
      </c>
    </row>
    <row r="12" spans="1:5">
      <c r="A12" s="4" t="s">
        <v>89</v>
      </c>
      <c r="B12" s="5" t="n">
        <v>803</v>
      </c>
      <c r="C12" s="5" t="n">
        <v>92</v>
      </c>
      <c r="D12" s="5" t="n">
        <v>1326</v>
      </c>
      <c r="E12" s="5" t="n">
        <v>164</v>
      </c>
    </row>
    <row r="13" spans="1:5">
      <c r="A13" s="4" t="s">
        <v>90</v>
      </c>
      <c r="B13" s="5" t="n">
        <v>2950</v>
      </c>
      <c r="C13" s="5" t="n">
        <v>3413</v>
      </c>
      <c r="D13" s="5" t="n">
        <v>6070</v>
      </c>
      <c r="E13" s="5" t="n">
        <v>4899</v>
      </c>
    </row>
    <row r="14" spans="1:5">
      <c r="A14" s="4" t="s">
        <v>91</v>
      </c>
      <c r="B14" s="5" t="n">
        <v>-543</v>
      </c>
      <c r="C14" s="5" t="n">
        <v>0</v>
      </c>
      <c r="D14" s="5" t="n">
        <v>-4450</v>
      </c>
      <c r="E14" s="5" t="n">
        <v>0</v>
      </c>
    </row>
    <row r="15" spans="1:5">
      <c r="A15" s="4" t="s">
        <v>92</v>
      </c>
      <c r="B15" s="5" t="n">
        <v>4445</v>
      </c>
      <c r="C15" s="5" t="n">
        <v>-16807</v>
      </c>
      <c r="D15" s="5" t="n">
        <v>-1208</v>
      </c>
      <c r="E15" s="5" t="n">
        <v>-16598</v>
      </c>
    </row>
    <row r="16" spans="1:5">
      <c r="A16" s="4" t="s">
        <v>93</v>
      </c>
      <c r="B16" s="5" t="n">
        <v>-355</v>
      </c>
      <c r="C16" s="5" t="n">
        <v>0</v>
      </c>
      <c r="D16" s="5" t="n">
        <v>-355</v>
      </c>
      <c r="E16" s="5" t="n">
        <v>0</v>
      </c>
    </row>
    <row r="17" spans="1:5">
      <c r="A17" s="4" t="s">
        <v>94</v>
      </c>
      <c r="B17" s="7" t="n">
        <v>4090</v>
      </c>
      <c r="C17" s="7" t="n">
        <v>-16807</v>
      </c>
      <c r="D17" s="7" t="n">
        <v>-1563</v>
      </c>
      <c r="E17" s="7" t="n">
        <v>-16598</v>
      </c>
    </row>
    <row r="18" spans="1:5">
      <c r="A18" s="3" t="s">
        <v>95</v>
      </c>
    </row>
    <row r="19" spans="1:5">
      <c r="A19" s="4" t="s">
        <v>96</v>
      </c>
      <c r="B19" s="8" t="n">
        <v>0.03</v>
      </c>
      <c r="C19" s="9" t="n">
        <v>-0.2</v>
      </c>
      <c r="D19" s="8" t="n">
        <v>-0.01</v>
      </c>
      <c r="E19" s="9"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s>
  <sheetData>
    <row r="1" spans="1:12">
      <c r="A1" s="1" t="s">
        <v>435</v>
      </c>
      <c r="B1" s="2" t="s">
        <v>436</v>
      </c>
      <c r="C1" s="2" t="s">
        <v>437</v>
      </c>
      <c r="D1" s="2" t="s">
        <v>438</v>
      </c>
      <c r="E1" s="2" t="s">
        <v>439</v>
      </c>
      <c r="F1" s="2" t="s">
        <v>440</v>
      </c>
      <c r="G1" s="2" t="s">
        <v>441</v>
      </c>
      <c r="H1" s="2" t="s">
        <v>263</v>
      </c>
      <c r="I1" s="2" t="s">
        <v>442</v>
      </c>
      <c r="J1" s="2" t="s">
        <v>265</v>
      </c>
      <c r="K1" s="2" t="s">
        <v>443</v>
      </c>
      <c r="L1" s="2" t="s">
        <v>444</v>
      </c>
    </row>
    <row r="2" spans="1:12">
      <c r="A2" s="3" t="s">
        <v>427</v>
      </c>
    </row>
    <row r="3" spans="1:12">
      <c r="A3" s="4" t="s">
        <v>43</v>
      </c>
      <c r="I3" s="7" t="n">
        <v>9904</v>
      </c>
      <c r="K3" s="7" t="n">
        <v>0</v>
      </c>
    </row>
    <row r="4" spans="1:12">
      <c r="A4" s="4" t="s">
        <v>277</v>
      </c>
      <c r="I4" s="5" t="n">
        <v>101050</v>
      </c>
      <c r="J4" s="7" t="n">
        <v>0</v>
      </c>
    </row>
    <row r="5" spans="1:12">
      <c r="A5" s="4" t="s">
        <v>41</v>
      </c>
      <c r="I5" s="5" t="n">
        <v>1083638</v>
      </c>
      <c r="K5" s="5" t="n">
        <v>1037206</v>
      </c>
    </row>
    <row r="6" spans="1:12">
      <c r="A6" s="4" t="s">
        <v>445</v>
      </c>
      <c r="I6" s="5" t="n">
        <v>27457</v>
      </c>
    </row>
    <row r="7" spans="1:12">
      <c r="A7" s="4" t="s">
        <v>446</v>
      </c>
      <c r="I7" s="5" t="n">
        <v>109740</v>
      </c>
      <c r="J7" s="5" t="n">
        <v>0</v>
      </c>
    </row>
    <row r="8" spans="1:12">
      <c r="A8" s="4" t="s">
        <v>42</v>
      </c>
      <c r="I8" s="5" t="n">
        <v>0</v>
      </c>
      <c r="K8" s="5" t="n">
        <v>125000</v>
      </c>
    </row>
    <row r="9" spans="1:12">
      <c r="A9" s="4" t="s">
        <v>447</v>
      </c>
      <c r="I9" s="7" t="n">
        <v>-1260</v>
      </c>
      <c r="J9" s="5" t="n">
        <v>0</v>
      </c>
    </row>
    <row r="10" spans="1:12">
      <c r="A10" s="4" t="s">
        <v>368</v>
      </c>
    </row>
    <row r="11" spans="1:12">
      <c r="A11" s="3" t="s">
        <v>427</v>
      </c>
    </row>
    <row r="12" spans="1:12">
      <c r="A12" s="4" t="s">
        <v>448</v>
      </c>
      <c r="I12" s="5" t="n">
        <v>2004</v>
      </c>
    </row>
    <row r="13" spans="1:12">
      <c r="A13" s="4" t="s">
        <v>449</v>
      </c>
      <c r="I13" s="4" t="s">
        <v>450</v>
      </c>
    </row>
    <row r="14" spans="1:12">
      <c r="A14" s="4" t="s">
        <v>451</v>
      </c>
      <c r="I14" s="5" t="n">
        <v>180310</v>
      </c>
    </row>
    <row r="15" spans="1:12">
      <c r="A15" s="4" t="s">
        <v>452</v>
      </c>
      <c r="L15" s="7" t="n">
        <v>15341</v>
      </c>
    </row>
    <row r="16" spans="1:12">
      <c r="A16" s="4" t="s">
        <v>373</v>
      </c>
    </row>
    <row r="17" spans="1:12">
      <c r="A17" s="3" t="s">
        <v>427</v>
      </c>
    </row>
    <row r="18" spans="1:12">
      <c r="A18" s="4" t="s">
        <v>448</v>
      </c>
      <c r="I18" s="5" t="n">
        <v>2007</v>
      </c>
    </row>
    <row r="19" spans="1:12">
      <c r="A19" s="4" t="s">
        <v>449</v>
      </c>
      <c r="I19" s="4" t="s">
        <v>453</v>
      </c>
    </row>
    <row r="20" spans="1:12">
      <c r="A20" s="4" t="s">
        <v>451</v>
      </c>
      <c r="I20" s="5" t="n">
        <v>75527</v>
      </c>
    </row>
    <row r="21" spans="1:12">
      <c r="A21" s="4" t="s">
        <v>452</v>
      </c>
      <c r="G21" s="7" t="n">
        <v>13687</v>
      </c>
    </row>
    <row r="22" spans="1:12">
      <c r="A22" s="4" t="s">
        <v>370</v>
      </c>
    </row>
    <row r="23" spans="1:12">
      <c r="A23" s="3" t="s">
        <v>427</v>
      </c>
    </row>
    <row r="24" spans="1:12">
      <c r="A24" s="4" t="s">
        <v>448</v>
      </c>
      <c r="I24" s="5" t="n">
        <v>2011</v>
      </c>
    </row>
    <row r="25" spans="1:12">
      <c r="A25" s="4" t="s">
        <v>449</v>
      </c>
      <c r="I25" s="4" t="s">
        <v>450</v>
      </c>
    </row>
    <row r="26" spans="1:12">
      <c r="A26" s="4" t="s">
        <v>451</v>
      </c>
      <c r="I26" s="5" t="n">
        <v>179016</v>
      </c>
    </row>
    <row r="27" spans="1:12">
      <c r="A27" s="4" t="s">
        <v>452</v>
      </c>
      <c r="E27" s="7" t="n">
        <v>31364</v>
      </c>
    </row>
    <row r="28" spans="1:12">
      <c r="A28" s="4" t="s">
        <v>332</v>
      </c>
    </row>
    <row r="29" spans="1:12">
      <c r="A29" s="3" t="s">
        <v>427</v>
      </c>
    </row>
    <row r="30" spans="1:12">
      <c r="A30" s="4" t="s">
        <v>454</v>
      </c>
      <c r="K30" s="5" t="n">
        <v>4750</v>
      </c>
    </row>
    <row r="31" spans="1:12">
      <c r="A31" s="4" t="s">
        <v>455</v>
      </c>
      <c r="D31" s="7" t="n">
        <v>782</v>
      </c>
    </row>
    <row r="32" spans="1:12">
      <c r="A32" s="4" t="s">
        <v>41</v>
      </c>
      <c r="D32" s="5" t="n">
        <v>4750</v>
      </c>
    </row>
    <row r="33" spans="1:12">
      <c r="A33" s="4" t="s">
        <v>446</v>
      </c>
      <c r="D33" s="7" t="n">
        <v>4750</v>
      </c>
    </row>
    <row r="34" spans="1:12">
      <c r="A34" s="4" t="s">
        <v>447</v>
      </c>
      <c r="I34" s="7" t="n">
        <v>134</v>
      </c>
    </row>
    <row r="35" spans="1:12">
      <c r="A35" s="4" t="s">
        <v>456</v>
      </c>
      <c r="K35" s="5" t="n">
        <v>10008</v>
      </c>
    </row>
    <row r="36" spans="1:12">
      <c r="A36" s="4" t="s">
        <v>457</v>
      </c>
      <c r="C36" s="7" t="n">
        <v>4750</v>
      </c>
    </row>
    <row r="37" spans="1:12">
      <c r="A37" s="4" t="s">
        <v>306</v>
      </c>
    </row>
    <row r="38" spans="1:12">
      <c r="A38" s="3" t="s">
        <v>427</v>
      </c>
    </row>
    <row r="39" spans="1:12">
      <c r="A39" s="4" t="s">
        <v>458</v>
      </c>
      <c r="H39" s="7" t="n">
        <v>1696</v>
      </c>
    </row>
    <row r="40" spans="1:12">
      <c r="A40" s="4" t="s">
        <v>459</v>
      </c>
      <c r="H40" s="5" t="n">
        <v>5</v>
      </c>
    </row>
    <row r="41" spans="1:12">
      <c r="A41" s="4" t="s">
        <v>277</v>
      </c>
      <c r="H41" s="7" t="n">
        <v>59000</v>
      </c>
    </row>
    <row r="42" spans="1:12">
      <c r="A42" s="4" t="s">
        <v>454</v>
      </c>
      <c r="H42" s="5" t="n">
        <v>32358</v>
      </c>
    </row>
    <row r="43" spans="1:12">
      <c r="A43" s="4" t="s">
        <v>460</v>
      </c>
      <c r="H43" s="7" t="n">
        <v>27457</v>
      </c>
    </row>
    <row r="44" spans="1:12">
      <c r="A44" s="4" t="s">
        <v>390</v>
      </c>
    </row>
    <row r="45" spans="1:12">
      <c r="A45" s="3" t="s">
        <v>427</v>
      </c>
    </row>
    <row r="46" spans="1:12">
      <c r="A46" s="4" t="s">
        <v>446</v>
      </c>
      <c r="B46" s="7" t="n">
        <v>123740</v>
      </c>
    </row>
    <row r="47" spans="1:12">
      <c r="A47" s="4" t="s">
        <v>42</v>
      </c>
      <c r="K47" s="7" t="n">
        <v>125000</v>
      </c>
    </row>
    <row r="48" spans="1:12">
      <c r="A48" s="4" t="s">
        <v>447</v>
      </c>
      <c r="I48" s="5" t="n">
        <v>-1260</v>
      </c>
    </row>
    <row r="49" spans="1:12">
      <c r="A49" s="4" t="s">
        <v>456</v>
      </c>
      <c r="J49" s="7" t="n">
        <v>17193</v>
      </c>
    </row>
    <row r="50" spans="1:12">
      <c r="A50" s="4" t="s">
        <v>461</v>
      </c>
    </row>
    <row r="51" spans="1:12">
      <c r="A51" s="3" t="s">
        <v>427</v>
      </c>
    </row>
    <row r="52" spans="1:12">
      <c r="A52" s="4" t="s">
        <v>459</v>
      </c>
      <c r="F52" s="5" t="n">
        <v>5</v>
      </c>
    </row>
    <row r="53" spans="1:12">
      <c r="A53" s="4" t="s">
        <v>277</v>
      </c>
      <c r="F53" s="7" t="n">
        <v>64000</v>
      </c>
    </row>
    <row r="54" spans="1:12">
      <c r="A54" s="4" t="s">
        <v>462</v>
      </c>
    </row>
    <row r="55" spans="1:12">
      <c r="A55" s="3" t="s">
        <v>427</v>
      </c>
    </row>
    <row r="56" spans="1:12">
      <c r="A56" s="4" t="s">
        <v>277</v>
      </c>
      <c r="F56" s="7" t="n">
        <v>24000</v>
      </c>
    </row>
    <row r="57" spans="1:12">
      <c r="A57" s="4" t="s">
        <v>463</v>
      </c>
      <c r="I57" s="7" t="n">
        <v>10000</v>
      </c>
    </row>
    <row r="58" spans="1:12">
      <c r="A58" s="4" t="s">
        <v>464</v>
      </c>
      <c r="I58" s="4" t="s">
        <v>465</v>
      </c>
    </row>
    <row r="59" spans="1:12">
      <c r="A59" s="4" t="s">
        <v>466</v>
      </c>
      <c r="I59" s="4" t="s">
        <v>4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468</v>
      </c>
      <c r="B1" s="2" t="s">
        <v>78</v>
      </c>
      <c r="D1" s="2" t="s">
        <v>1</v>
      </c>
      <c r="F1" s="2" t="s">
        <v>426</v>
      </c>
    </row>
    <row r="2" spans="1:7">
      <c r="B2" s="2" t="s">
        <v>31</v>
      </c>
      <c r="C2" s="2" t="s">
        <v>79</v>
      </c>
      <c r="D2" s="2" t="s">
        <v>31</v>
      </c>
      <c r="E2" s="2" t="s">
        <v>79</v>
      </c>
      <c r="F2" s="2" t="s">
        <v>32</v>
      </c>
      <c r="G2" s="2" t="s">
        <v>418</v>
      </c>
    </row>
    <row r="3" spans="1:7">
      <c r="A3" s="3" t="s">
        <v>182</v>
      </c>
    </row>
    <row r="4" spans="1:7">
      <c r="A4" s="4" t="s">
        <v>469</v>
      </c>
      <c r="D4" s="7" t="n">
        <v>27457</v>
      </c>
    </row>
    <row r="5" spans="1:7">
      <c r="A5" s="4" t="s">
        <v>470</v>
      </c>
      <c r="F5" s="7" t="n">
        <v>-44072</v>
      </c>
    </row>
    <row r="6" spans="1:7">
      <c r="A6" s="4" t="s">
        <v>471</v>
      </c>
      <c r="B6" s="7" t="n">
        <v>111173</v>
      </c>
      <c r="D6" s="5" t="n">
        <v>111173</v>
      </c>
      <c r="F6" s="5" t="n">
        <v>83716</v>
      </c>
      <c r="G6" s="7" t="n">
        <v>127788</v>
      </c>
    </row>
    <row r="7" spans="1:7">
      <c r="A7" s="4" t="s">
        <v>472</v>
      </c>
      <c r="B7" s="5" t="n">
        <v>-5275</v>
      </c>
      <c r="C7" s="7" t="n">
        <v>-4405</v>
      </c>
      <c r="D7" s="5" t="n">
        <v>-8446</v>
      </c>
      <c r="E7" s="7" t="n">
        <v>-8519</v>
      </c>
      <c r="F7" s="5" t="n">
        <v>-15861</v>
      </c>
    </row>
    <row r="8" spans="1:7">
      <c r="A8" s="4" t="s">
        <v>473</v>
      </c>
      <c r="F8" s="5" t="n">
        <v>23546</v>
      </c>
    </row>
    <row r="9" spans="1:7">
      <c r="A9" s="4" t="s">
        <v>474</v>
      </c>
      <c r="B9" s="5" t="n">
        <v>-73210</v>
      </c>
      <c r="D9" s="5" t="n">
        <v>-73210</v>
      </c>
      <c r="F9" s="5" t="n">
        <v>-64764</v>
      </c>
      <c r="G9" s="5" t="n">
        <v>-72449</v>
      </c>
    </row>
    <row r="10" spans="1:7">
      <c r="A10" s="4" t="s">
        <v>475</v>
      </c>
      <c r="D10" s="5" t="n">
        <v>19011</v>
      </c>
      <c r="F10" s="5" t="n">
        <v>-15861</v>
      </c>
    </row>
    <row r="11" spans="1:7">
      <c r="A11" s="4" t="s">
        <v>476</v>
      </c>
      <c r="F11" s="5" t="n">
        <v>-20526</v>
      </c>
    </row>
    <row r="12" spans="1:7">
      <c r="A12" s="4" t="s">
        <v>477</v>
      </c>
      <c r="B12" s="7" t="n">
        <v>37963</v>
      </c>
      <c r="D12" s="7" t="n">
        <v>37963</v>
      </c>
      <c r="F12" s="7" t="n">
        <v>18952</v>
      </c>
      <c r="G12" s="7" t="n">
        <v>5533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78</v>
      </c>
      <c r="B1" s="2" t="s">
        <v>78</v>
      </c>
      <c r="D1" s="2" t="s">
        <v>1</v>
      </c>
      <c r="F1" s="2" t="s">
        <v>426</v>
      </c>
    </row>
    <row r="2" spans="1:6">
      <c r="B2" s="2" t="s">
        <v>31</v>
      </c>
      <c r="C2" s="2" t="s">
        <v>79</v>
      </c>
      <c r="D2" s="2" t="s">
        <v>31</v>
      </c>
      <c r="E2" s="2" t="s">
        <v>79</v>
      </c>
      <c r="F2" s="2" t="s">
        <v>32</v>
      </c>
    </row>
    <row r="3" spans="1:6">
      <c r="A3" s="3" t="s">
        <v>182</v>
      </c>
    </row>
    <row r="4" spans="1:6">
      <c r="A4" s="4" t="s">
        <v>479</v>
      </c>
      <c r="B4" s="7" t="n">
        <v>-5275</v>
      </c>
      <c r="C4" s="7" t="n">
        <v>-4405</v>
      </c>
      <c r="D4" s="7" t="n">
        <v>-8446</v>
      </c>
      <c r="E4" s="7" t="n">
        <v>-8519</v>
      </c>
    </row>
    <row r="5" spans="1:6">
      <c r="A5" s="4" t="s">
        <v>150</v>
      </c>
      <c r="B5" s="7" t="n">
        <v>-5275</v>
      </c>
      <c r="C5" s="7" t="n">
        <v>-4405</v>
      </c>
      <c r="D5" s="7" t="n">
        <v>-8446</v>
      </c>
      <c r="E5" s="7" t="n">
        <v>-8519</v>
      </c>
      <c r="F5" s="7" t="n">
        <v>-158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31</v>
      </c>
      <c r="C1" s="2" t="s">
        <v>32</v>
      </c>
      <c r="D1" s="2" t="s">
        <v>418</v>
      </c>
    </row>
    <row r="2" spans="1:4">
      <c r="A2" s="3" t="s">
        <v>182</v>
      </c>
    </row>
    <row r="3" spans="1:4">
      <c r="A3" s="5" t="n">
        <v>2018</v>
      </c>
      <c r="B3" s="7" t="n">
        <v>26551</v>
      </c>
    </row>
    <row r="4" spans="1:4">
      <c r="A4" s="5" t="n">
        <v>2019</v>
      </c>
      <c r="B4" s="5" t="n">
        <v>7663</v>
      </c>
    </row>
    <row r="5" spans="1:4">
      <c r="A5" s="5" t="n">
        <v>2020</v>
      </c>
      <c r="B5" s="5" t="n">
        <v>1166</v>
      </c>
    </row>
    <row r="6" spans="1:4">
      <c r="A6" s="5" t="n">
        <v>2021</v>
      </c>
      <c r="B6" s="5" t="n">
        <v>1166</v>
      </c>
    </row>
    <row r="7" spans="1:4">
      <c r="A7" s="5" t="n">
        <v>2022</v>
      </c>
      <c r="B7" s="5" t="n">
        <v>1166</v>
      </c>
    </row>
    <row r="8" spans="1:4">
      <c r="A8" s="4" t="s">
        <v>481</v>
      </c>
      <c r="B8" s="5" t="n">
        <v>251</v>
      </c>
    </row>
    <row r="9" spans="1:4">
      <c r="A9" s="4" t="s">
        <v>150</v>
      </c>
      <c r="B9" s="7" t="n">
        <v>37963</v>
      </c>
      <c r="C9" s="7" t="n">
        <v>18952</v>
      </c>
      <c r="D9" s="7" t="n">
        <v>553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6"/>
    <col customWidth="1" max="3" min="3" width="21"/>
    <col customWidth="1" max="4" min="4" width="20"/>
  </cols>
  <sheetData>
    <row r="1" spans="1:4">
      <c r="A1" s="1" t="s">
        <v>482</v>
      </c>
      <c r="B1" s="2" t="s">
        <v>1</v>
      </c>
      <c r="C1" s="2" t="s">
        <v>426</v>
      </c>
    </row>
    <row r="2" spans="1:4">
      <c r="B2" s="2" t="s">
        <v>442</v>
      </c>
      <c r="C2" s="2" t="s">
        <v>443</v>
      </c>
      <c r="D2" s="2" t="s">
        <v>263</v>
      </c>
    </row>
    <row r="3" spans="1:4">
      <c r="A3" s="4" t="s">
        <v>483</v>
      </c>
      <c r="C3" s="7" t="n">
        <v>20526</v>
      </c>
    </row>
    <row r="4" spans="1:4">
      <c r="A4" s="4" t="s">
        <v>484</v>
      </c>
      <c r="B4" s="4" t="s">
        <v>485</v>
      </c>
    </row>
    <row r="5" spans="1:4">
      <c r="A5" s="4" t="s">
        <v>486</v>
      </c>
      <c r="B5" s="7" t="n">
        <v>0</v>
      </c>
    </row>
    <row r="6" spans="1:4">
      <c r="A6" s="4" t="s">
        <v>487</v>
      </c>
      <c r="B6" s="4" t="s">
        <v>488</v>
      </c>
    </row>
    <row r="7" spans="1:4">
      <c r="A7" s="4" t="s">
        <v>445</v>
      </c>
      <c r="B7" s="7" t="n">
        <v>27457</v>
      </c>
    </row>
    <row r="8" spans="1:4">
      <c r="A8" s="4" t="s">
        <v>489</v>
      </c>
    </row>
    <row r="9" spans="1:4">
      <c r="A9" s="4" t="s">
        <v>483</v>
      </c>
      <c r="C9" s="7" t="n">
        <v>20526</v>
      </c>
    </row>
    <row r="10" spans="1:4">
      <c r="A10" s="4" t="s">
        <v>306</v>
      </c>
    </row>
    <row r="11" spans="1:4">
      <c r="A11" s="4" t="s">
        <v>459</v>
      </c>
      <c r="D11" s="5" t="n">
        <v>5</v>
      </c>
    </row>
    <row r="12" spans="1:4">
      <c r="A12" s="4" t="s">
        <v>460</v>
      </c>
      <c r="D12" s="7" t="n">
        <v>27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0</v>
      </c>
      <c r="B1" s="2" t="s">
        <v>31</v>
      </c>
      <c r="C1" s="2" t="s">
        <v>32</v>
      </c>
    </row>
    <row r="2" spans="1:3">
      <c r="A2" s="3" t="s">
        <v>491</v>
      </c>
    </row>
    <row r="3" spans="1:3">
      <c r="A3" s="4" t="s">
        <v>492</v>
      </c>
      <c r="B3" s="7" t="n">
        <v>399937</v>
      </c>
      <c r="C3" s="7" t="n">
        <v>386292</v>
      </c>
    </row>
    <row r="4" spans="1:3">
      <c r="A4" s="4" t="s">
        <v>493</v>
      </c>
      <c r="B4" s="5" t="n">
        <v>94375</v>
      </c>
      <c r="C4" s="5" t="n">
        <v>141805</v>
      </c>
    </row>
    <row r="5" spans="1:3">
      <c r="A5" s="4" t="s">
        <v>494</v>
      </c>
      <c r="B5" s="5" t="n">
        <v>494312</v>
      </c>
      <c r="C5" s="5" t="n">
        <v>528097</v>
      </c>
    </row>
    <row r="6" spans="1:3">
      <c r="A6" s="4" t="s">
        <v>495</v>
      </c>
      <c r="B6" s="5" t="n">
        <v>-12611</v>
      </c>
      <c r="C6" s="5" t="n">
        <v>-1471</v>
      </c>
    </row>
    <row r="7" spans="1:3">
      <c r="A7" s="4" t="s">
        <v>496</v>
      </c>
      <c r="B7" s="5" t="n">
        <v>-36170</v>
      </c>
      <c r="C7" s="5" t="n">
        <v>-74031</v>
      </c>
    </row>
    <row r="8" spans="1:3">
      <c r="A8" s="4" t="s">
        <v>497</v>
      </c>
      <c r="B8" s="5" t="n">
        <v>-6684</v>
      </c>
      <c r="C8" s="5" t="n">
        <v>-2850</v>
      </c>
    </row>
    <row r="9" spans="1:3">
      <c r="A9" s="4" t="s">
        <v>58</v>
      </c>
      <c r="B9" s="7" t="n">
        <v>438847</v>
      </c>
      <c r="C9" s="7" t="n">
        <v>4497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8</v>
      </c>
      <c r="B1" s="2" t="s">
        <v>31</v>
      </c>
      <c r="C1" s="2" t="s">
        <v>32</v>
      </c>
    </row>
    <row r="2" spans="1:3">
      <c r="A2" s="3" t="s">
        <v>499</v>
      </c>
    </row>
    <row r="3" spans="1:3">
      <c r="A3" s="5" t="n">
        <v>2018</v>
      </c>
      <c r="B3" s="7" t="n">
        <v>43019</v>
      </c>
    </row>
    <row r="4" spans="1:3">
      <c r="A4" s="5" t="n">
        <v>2019</v>
      </c>
      <c r="B4" s="5" t="n">
        <v>49962</v>
      </c>
    </row>
    <row r="5" spans="1:3">
      <c r="A5" s="5" t="n">
        <v>2020</v>
      </c>
      <c r="B5" s="5" t="n">
        <v>30990</v>
      </c>
    </row>
    <row r="6" spans="1:3">
      <c r="A6" s="5" t="n">
        <v>2021</v>
      </c>
      <c r="B6" s="5" t="n">
        <v>370341</v>
      </c>
    </row>
    <row r="7" spans="1:3">
      <c r="A7" s="5" t="n">
        <v>2022</v>
      </c>
      <c r="B7" s="5" t="n">
        <v>0</v>
      </c>
    </row>
    <row r="8" spans="1:3">
      <c r="A8" s="4" t="s">
        <v>481</v>
      </c>
      <c r="B8" s="5" t="n">
        <v>0</v>
      </c>
    </row>
    <row r="9" spans="1:3">
      <c r="A9" s="4" t="s">
        <v>494</v>
      </c>
      <c r="B9" s="7" t="n">
        <v>494312</v>
      </c>
      <c r="C9" s="7" t="n">
        <v>5280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130"/>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s>
  <sheetData>
    <row r="1" spans="1:10">
      <c r="A1" s="1" t="s">
        <v>500</v>
      </c>
      <c r="B1" s="2" t="s">
        <v>501</v>
      </c>
      <c r="C1" s="2" t="s">
        <v>502</v>
      </c>
      <c r="D1" s="2" t="s">
        <v>442</v>
      </c>
      <c r="E1" s="2" t="s">
        <v>503</v>
      </c>
      <c r="F1" s="2" t="s">
        <v>504</v>
      </c>
      <c r="G1" s="2" t="s">
        <v>443</v>
      </c>
      <c r="H1" s="2" t="s">
        <v>265</v>
      </c>
      <c r="I1" s="2" t="s">
        <v>505</v>
      </c>
      <c r="J1" s="2" t="s">
        <v>506</v>
      </c>
    </row>
    <row r="2" spans="1:10">
      <c r="A2" s="3" t="s">
        <v>491</v>
      </c>
    </row>
    <row r="3" spans="1:10">
      <c r="A3" s="4" t="s">
        <v>507</v>
      </c>
      <c r="D3" s="7" t="n">
        <v>399937000</v>
      </c>
      <c r="G3" s="7" t="n">
        <v>386292000</v>
      </c>
    </row>
    <row r="4" spans="1:10">
      <c r="A4" s="4" t="s">
        <v>508</v>
      </c>
      <c r="D4" s="5" t="n">
        <v>12611000</v>
      </c>
      <c r="G4" s="5" t="n">
        <v>1471000</v>
      </c>
    </row>
    <row r="5" spans="1:10">
      <c r="A5" s="4" t="s">
        <v>509</v>
      </c>
      <c r="D5" s="5" t="n">
        <v>475017000</v>
      </c>
      <c r="H5" s="7" t="n">
        <v>555007000</v>
      </c>
    </row>
    <row r="6" spans="1:10">
      <c r="A6" s="4" t="s">
        <v>510</v>
      </c>
      <c r="D6" s="7" t="n">
        <v>94375000</v>
      </c>
      <c r="G6" s="5" t="n">
        <v>141805000</v>
      </c>
    </row>
    <row r="7" spans="1:10">
      <c r="A7" s="4" t="s">
        <v>511</v>
      </c>
    </row>
    <row r="8" spans="1:10">
      <c r="A8" s="3" t="s">
        <v>491</v>
      </c>
    </row>
    <row r="9" spans="1:10">
      <c r="A9" s="4" t="s">
        <v>512</v>
      </c>
      <c r="D9" s="4" t="s">
        <v>513</v>
      </c>
    </row>
    <row r="10" spans="1:10">
      <c r="A10" s="4" t="s">
        <v>514</v>
      </c>
      <c r="D10" s="7" t="n">
        <v>250000000</v>
      </c>
    </row>
    <row r="11" spans="1:10">
      <c r="A11" s="4" t="s">
        <v>515</v>
      </c>
      <c r="D11" s="7" t="n">
        <v>1275000</v>
      </c>
    </row>
    <row r="12" spans="1:10">
      <c r="A12" s="4" t="s">
        <v>516</v>
      </c>
    </row>
    <row r="13" spans="1:10">
      <c r="A13" s="3" t="s">
        <v>491</v>
      </c>
    </row>
    <row r="14" spans="1:10">
      <c r="A14" s="4" t="s">
        <v>514</v>
      </c>
      <c r="J14" s="7" t="n">
        <v>189500000</v>
      </c>
    </row>
    <row r="15" spans="1:10">
      <c r="A15" s="4" t="s">
        <v>459</v>
      </c>
      <c r="J15" s="5" t="n">
        <v>5</v>
      </c>
    </row>
    <row r="16" spans="1:10">
      <c r="A16" s="4" t="s">
        <v>517</v>
      </c>
      <c r="D16" s="4" t="s">
        <v>518</v>
      </c>
    </row>
    <row r="17" spans="1:10">
      <c r="A17" s="4" t="s">
        <v>519</v>
      </c>
    </row>
    <row r="18" spans="1:10">
      <c r="A18" s="3" t="s">
        <v>491</v>
      </c>
    </row>
    <row r="19" spans="1:10">
      <c r="A19" s="4" t="s">
        <v>512</v>
      </c>
      <c r="D19" s="4" t="s">
        <v>520</v>
      </c>
    </row>
    <row r="20" spans="1:10">
      <c r="A20" s="4" t="s">
        <v>514</v>
      </c>
      <c r="D20" s="7" t="n">
        <v>405000000</v>
      </c>
    </row>
    <row r="21" spans="1:10">
      <c r="A21" s="4" t="s">
        <v>464</v>
      </c>
      <c r="D21" s="4" t="s">
        <v>521</v>
      </c>
    </row>
    <row r="22" spans="1:10">
      <c r="A22" s="4" t="s">
        <v>466</v>
      </c>
      <c r="D22" s="4" t="s">
        <v>522</v>
      </c>
    </row>
    <row r="23" spans="1:10">
      <c r="A23" s="4" t="s">
        <v>523</v>
      </c>
      <c r="D23" s="4" t="s">
        <v>524</v>
      </c>
    </row>
    <row r="24" spans="1:10">
      <c r="A24" s="4" t="s">
        <v>525</v>
      </c>
      <c r="D24" s="4" t="s">
        <v>522</v>
      </c>
    </row>
    <row r="25" spans="1:10">
      <c r="A25" s="4" t="s">
        <v>526</v>
      </c>
      <c r="D25" s="4" t="s">
        <v>527</v>
      </c>
    </row>
    <row r="26" spans="1:10">
      <c r="A26" s="4" t="s">
        <v>507</v>
      </c>
      <c r="D26" s="7" t="n">
        <v>387327000</v>
      </c>
    </row>
    <row r="27" spans="1:10">
      <c r="A27" s="4" t="s">
        <v>508</v>
      </c>
      <c r="D27" s="7" t="n">
        <v>12611000</v>
      </c>
    </row>
    <row r="28" spans="1:10">
      <c r="A28" s="4" t="s">
        <v>517</v>
      </c>
      <c r="D28" s="4" t="s">
        <v>528</v>
      </c>
    </row>
    <row r="29" spans="1:10">
      <c r="A29" s="4" t="s">
        <v>515</v>
      </c>
      <c r="D29" s="7" t="n">
        <v>1880000</v>
      </c>
    </row>
    <row r="30" spans="1:10">
      <c r="A30" s="4" t="s">
        <v>529</v>
      </c>
      <c r="D30" s="4" t="s">
        <v>530</v>
      </c>
    </row>
    <row r="31" spans="1:10">
      <c r="A31" s="4" t="s">
        <v>531</v>
      </c>
    </row>
    <row r="32" spans="1:10">
      <c r="A32" s="3" t="s">
        <v>491</v>
      </c>
    </row>
    <row r="33" spans="1:10">
      <c r="A33" s="4" t="s">
        <v>532</v>
      </c>
      <c r="D33" s="4" t="s">
        <v>533</v>
      </c>
    </row>
    <row r="34" spans="1:10">
      <c r="A34" s="4" t="s">
        <v>534</v>
      </c>
      <c r="D34" s="7" t="n">
        <v>30000000</v>
      </c>
    </row>
    <row r="35" spans="1:10">
      <c r="A35" s="4" t="s">
        <v>464</v>
      </c>
      <c r="D35" s="4" t="s">
        <v>535</v>
      </c>
    </row>
    <row r="36" spans="1:10">
      <c r="A36" s="4" t="s">
        <v>466</v>
      </c>
      <c r="D36" s="4" t="s">
        <v>536</v>
      </c>
    </row>
    <row r="37" spans="1:10">
      <c r="A37" s="4" t="s">
        <v>537</v>
      </c>
      <c r="D37" s="4" t="s">
        <v>538</v>
      </c>
    </row>
    <row r="38" spans="1:10">
      <c r="A38" s="4" t="s">
        <v>510</v>
      </c>
      <c r="D38" s="7" t="n">
        <v>0</v>
      </c>
    </row>
    <row r="39" spans="1:10">
      <c r="A39" s="4" t="s">
        <v>539</v>
      </c>
    </row>
    <row r="40" spans="1:10">
      <c r="A40" s="3" t="s">
        <v>491</v>
      </c>
    </row>
    <row r="41" spans="1:10">
      <c r="A41" s="4" t="s">
        <v>532</v>
      </c>
      <c r="D41" s="4" t="s">
        <v>540</v>
      </c>
    </row>
    <row r="42" spans="1:10">
      <c r="A42" s="4" t="s">
        <v>534</v>
      </c>
      <c r="D42" s="7" t="n">
        <v>32000000</v>
      </c>
    </row>
    <row r="43" spans="1:10">
      <c r="A43" s="4" t="s">
        <v>541</v>
      </c>
      <c r="D43" s="5" t="n">
        <v>2</v>
      </c>
    </row>
    <row r="44" spans="1:10">
      <c r="A44" s="4" t="s">
        <v>464</v>
      </c>
      <c r="D44" s="4" t="s">
        <v>542</v>
      </c>
    </row>
    <row r="45" spans="1:10">
      <c r="A45" s="4" t="s">
        <v>466</v>
      </c>
      <c r="D45" s="4" t="s">
        <v>543</v>
      </c>
    </row>
    <row r="46" spans="1:10">
      <c r="A46" s="4" t="s">
        <v>510</v>
      </c>
      <c r="D46" s="7" t="n">
        <v>17000000</v>
      </c>
    </row>
    <row r="47" spans="1:10">
      <c r="A47" s="4" t="s">
        <v>544</v>
      </c>
    </row>
    <row r="48" spans="1:10">
      <c r="A48" s="3" t="s">
        <v>491</v>
      </c>
    </row>
    <row r="49" spans="1:10">
      <c r="A49" s="4" t="s">
        <v>545</v>
      </c>
      <c r="E49" s="7" t="n">
        <v>17000000</v>
      </c>
    </row>
    <row r="50" spans="1:10">
      <c r="A50" s="4" t="s">
        <v>546</v>
      </c>
    </row>
    <row r="51" spans="1:10">
      <c r="A51" s="3" t="s">
        <v>491</v>
      </c>
    </row>
    <row r="52" spans="1:10">
      <c r="A52" s="4" t="s">
        <v>463</v>
      </c>
      <c r="B52" s="7" t="n">
        <v>16235000</v>
      </c>
      <c r="F52" s="7" t="n">
        <v>28052000</v>
      </c>
    </row>
    <row r="53" spans="1:10">
      <c r="A53" s="4" t="s">
        <v>515</v>
      </c>
      <c r="F53" s="5" t="n">
        <v>161000</v>
      </c>
    </row>
    <row r="54" spans="1:10">
      <c r="A54" s="4" t="s">
        <v>547</v>
      </c>
      <c r="F54" s="5" t="n">
        <v>30192000</v>
      </c>
    </row>
    <row r="55" spans="1:10">
      <c r="A55" s="4" t="s">
        <v>548</v>
      </c>
      <c r="F55" s="7" t="n">
        <v>2140000</v>
      </c>
    </row>
    <row r="56" spans="1:10">
      <c r="A56" s="4" t="s">
        <v>549</v>
      </c>
    </row>
    <row r="57" spans="1:10">
      <c r="A57" s="3" t="s">
        <v>491</v>
      </c>
    </row>
    <row r="58" spans="1:10">
      <c r="A58" s="4" t="s">
        <v>532</v>
      </c>
      <c r="D58" s="4" t="s">
        <v>550</v>
      </c>
    </row>
    <row r="59" spans="1:10">
      <c r="A59" s="4" t="s">
        <v>534</v>
      </c>
      <c r="D59" s="7" t="n">
        <v>39000000</v>
      </c>
    </row>
    <row r="60" spans="1:10">
      <c r="A60" s="4" t="s">
        <v>464</v>
      </c>
      <c r="D60" s="4" t="s">
        <v>551</v>
      </c>
    </row>
    <row r="61" spans="1:10">
      <c r="A61" s="4" t="s">
        <v>466</v>
      </c>
      <c r="D61" s="4" t="s">
        <v>552</v>
      </c>
    </row>
    <row r="62" spans="1:10">
      <c r="A62" s="4" t="s">
        <v>510</v>
      </c>
      <c r="D62" s="7" t="n">
        <v>43055000</v>
      </c>
    </row>
    <row r="63" spans="1:10">
      <c r="A63" s="4" t="s">
        <v>553</v>
      </c>
    </row>
    <row r="64" spans="1:10">
      <c r="A64" s="3" t="s">
        <v>491</v>
      </c>
    </row>
    <row r="65" spans="1:10">
      <c r="A65" s="4" t="s">
        <v>534</v>
      </c>
      <c r="D65" s="5" t="n">
        <v>32000000</v>
      </c>
    </row>
    <row r="66" spans="1:10">
      <c r="A66" s="4" t="s">
        <v>554</v>
      </c>
    </row>
    <row r="67" spans="1:10">
      <c r="A67" s="3" t="s">
        <v>491</v>
      </c>
    </row>
    <row r="68" spans="1:10">
      <c r="A68" s="4" t="s">
        <v>534</v>
      </c>
      <c r="D68" s="7" t="n">
        <v>7000000</v>
      </c>
    </row>
    <row r="69" spans="1:10">
      <c r="A69" s="4" t="s">
        <v>555</v>
      </c>
    </row>
    <row r="70" spans="1:10">
      <c r="A70" s="3" t="s">
        <v>491</v>
      </c>
    </row>
    <row r="71" spans="1:10">
      <c r="A71" s="4" t="s">
        <v>532</v>
      </c>
      <c r="D71" s="4" t="s">
        <v>556</v>
      </c>
    </row>
    <row r="72" spans="1:10">
      <c r="A72" s="4" t="s">
        <v>534</v>
      </c>
      <c r="D72" s="7" t="n">
        <v>164000000</v>
      </c>
    </row>
    <row r="73" spans="1:10">
      <c r="A73" s="4" t="s">
        <v>541</v>
      </c>
      <c r="D73" s="5" t="n">
        <v>2</v>
      </c>
    </row>
    <row r="74" spans="1:10">
      <c r="A74" s="4" t="s">
        <v>464</v>
      </c>
      <c r="D74" s="4" t="s">
        <v>557</v>
      </c>
    </row>
    <row r="75" spans="1:10">
      <c r="A75" s="4" t="s">
        <v>466</v>
      </c>
      <c r="D75" s="4" t="s">
        <v>558</v>
      </c>
    </row>
    <row r="76" spans="1:10">
      <c r="A76" s="4" t="s">
        <v>559</v>
      </c>
      <c r="I76" s="7" t="n">
        <v>83000000</v>
      </c>
    </row>
    <row r="77" spans="1:10">
      <c r="A77" s="4" t="s">
        <v>515</v>
      </c>
      <c r="D77" s="7" t="n">
        <v>516000</v>
      </c>
    </row>
    <row r="78" spans="1:10">
      <c r="A78" s="4" t="s">
        <v>537</v>
      </c>
      <c r="D78" s="4" t="s">
        <v>560</v>
      </c>
    </row>
    <row r="79" spans="1:10">
      <c r="A79" s="4" t="s">
        <v>510</v>
      </c>
      <c r="D79" s="7" t="n">
        <v>0</v>
      </c>
    </row>
    <row r="80" spans="1:10">
      <c r="A80" s="4" t="s">
        <v>561</v>
      </c>
    </row>
    <row r="81" spans="1:10">
      <c r="A81" s="3" t="s">
        <v>491</v>
      </c>
    </row>
    <row r="82" spans="1:10">
      <c r="A82" s="4" t="s">
        <v>562</v>
      </c>
      <c r="D82" s="5" t="n">
        <v>13100</v>
      </c>
    </row>
    <row r="83" spans="1:10">
      <c r="A83" s="4" t="s">
        <v>563</v>
      </c>
    </row>
    <row r="84" spans="1:10">
      <c r="A84" s="3" t="s">
        <v>491</v>
      </c>
    </row>
    <row r="85" spans="1:10">
      <c r="A85" s="4" t="s">
        <v>532</v>
      </c>
      <c r="D85" s="4" t="s">
        <v>564</v>
      </c>
    </row>
    <row r="86" spans="1:10">
      <c r="A86" s="4" t="s">
        <v>534</v>
      </c>
      <c r="D86" s="7" t="n">
        <v>60000000</v>
      </c>
    </row>
    <row r="87" spans="1:10">
      <c r="A87" s="4" t="s">
        <v>464</v>
      </c>
      <c r="D87" s="4" t="s">
        <v>542</v>
      </c>
    </row>
    <row r="88" spans="1:10">
      <c r="A88" s="4" t="s">
        <v>466</v>
      </c>
      <c r="D88" s="4" t="s">
        <v>543</v>
      </c>
    </row>
    <row r="89" spans="1:10">
      <c r="A89" s="4" t="s">
        <v>565</v>
      </c>
      <c r="D89" s="7" t="n">
        <v>60000000</v>
      </c>
    </row>
    <row r="90" spans="1:10">
      <c r="A90" s="4" t="s">
        <v>545</v>
      </c>
      <c r="C90" s="7" t="n">
        <v>21000000</v>
      </c>
    </row>
    <row r="91" spans="1:10">
      <c r="A91" s="4" t="s">
        <v>515</v>
      </c>
      <c r="C91" s="7" t="n">
        <v>600000</v>
      </c>
    </row>
    <row r="92" spans="1:10">
      <c r="A92" s="4" t="s">
        <v>537</v>
      </c>
      <c r="D92" s="4" t="s">
        <v>566</v>
      </c>
    </row>
    <row r="93" spans="1:10">
      <c r="A93" s="4" t="s">
        <v>510</v>
      </c>
      <c r="D93" s="7" t="n">
        <v>0</v>
      </c>
      <c r="G93" s="7" t="n">
        <v>0</v>
      </c>
    </row>
    <row r="94" spans="1:10">
      <c r="A94" s="4" t="s">
        <v>567</v>
      </c>
    </row>
    <row r="95" spans="1:10">
      <c r="A95" s="3" t="s">
        <v>491</v>
      </c>
    </row>
    <row r="96" spans="1:10">
      <c r="A96" s="4" t="s">
        <v>532</v>
      </c>
      <c r="D96" s="4" t="s">
        <v>568</v>
      </c>
    </row>
    <row r="97" spans="1:10">
      <c r="A97" s="4" t="s">
        <v>534</v>
      </c>
      <c r="D97" s="7" t="n">
        <v>40000000</v>
      </c>
    </row>
    <row r="98" spans="1:10">
      <c r="A98" s="4" t="s">
        <v>541</v>
      </c>
      <c r="D98" s="5" t="n">
        <v>3</v>
      </c>
    </row>
    <row r="99" spans="1:10">
      <c r="A99" s="4" t="s">
        <v>569</v>
      </c>
      <c r="D99" s="5" t="n">
        <v>7</v>
      </c>
    </row>
    <row r="100" spans="1:10">
      <c r="A100" s="4" t="s">
        <v>464</v>
      </c>
      <c r="D100" s="4" t="s">
        <v>570</v>
      </c>
    </row>
    <row r="101" spans="1:10">
      <c r="A101" s="4" t="s">
        <v>466</v>
      </c>
      <c r="D101" s="4" t="s">
        <v>571</v>
      </c>
    </row>
    <row r="102" spans="1:10">
      <c r="A102" s="4" t="s">
        <v>572</v>
      </c>
      <c r="D102" s="4" t="s">
        <v>573</v>
      </c>
    </row>
    <row r="103" spans="1:10">
      <c r="A103" s="4" t="s">
        <v>565</v>
      </c>
      <c r="D103" s="7" t="n">
        <v>5680000</v>
      </c>
    </row>
    <row r="104" spans="1:10">
      <c r="A104" s="4" t="s">
        <v>574</v>
      </c>
      <c r="D104" s="5" t="n">
        <v>6</v>
      </c>
    </row>
    <row r="105" spans="1:10">
      <c r="A105" s="4" t="s">
        <v>575</v>
      </c>
      <c r="D105" s="4" t="s">
        <v>576</v>
      </c>
    </row>
    <row r="106" spans="1:10">
      <c r="A106" s="4" t="s">
        <v>577</v>
      </c>
      <c r="D106" s="7" t="n">
        <v>3217500</v>
      </c>
    </row>
    <row r="107" spans="1:10">
      <c r="A107" s="4" t="s">
        <v>578</v>
      </c>
      <c r="D107" s="5" t="n">
        <v>15015000</v>
      </c>
    </row>
    <row r="108" spans="1:10">
      <c r="A108" s="4" t="s">
        <v>510</v>
      </c>
      <c r="D108" s="5" t="n">
        <v>34320000</v>
      </c>
    </row>
    <row r="109" spans="1:10">
      <c r="A109" s="4" t="s">
        <v>579</v>
      </c>
    </row>
    <row r="110" spans="1:10">
      <c r="A110" s="3" t="s">
        <v>491</v>
      </c>
    </row>
    <row r="111" spans="1:10">
      <c r="A111" s="4" t="s">
        <v>534</v>
      </c>
      <c r="D111" s="5" t="n">
        <v>34320000</v>
      </c>
    </row>
    <row r="112" spans="1:10">
      <c r="A112" s="4" t="s">
        <v>580</v>
      </c>
    </row>
    <row r="113" spans="1:10">
      <c r="A113" s="3" t="s">
        <v>491</v>
      </c>
    </row>
    <row r="114" spans="1:10">
      <c r="A114" s="4" t="s">
        <v>534</v>
      </c>
      <c r="D114" s="5" t="n">
        <v>3180000</v>
      </c>
    </row>
    <row r="115" spans="1:10">
      <c r="A115" s="4" t="s">
        <v>581</v>
      </c>
    </row>
    <row r="116" spans="1:10">
      <c r="A116" s="3" t="s">
        <v>491</v>
      </c>
    </row>
    <row r="117" spans="1:10">
      <c r="A117" s="4" t="s">
        <v>534</v>
      </c>
      <c r="D117" s="7" t="n">
        <v>2500000</v>
      </c>
    </row>
    <row r="118" spans="1:10">
      <c r="A118" s="4" t="s">
        <v>567</v>
      </c>
    </row>
    <row r="119" spans="1:10">
      <c r="A119" s="3" t="s">
        <v>491</v>
      </c>
    </row>
    <row r="120" spans="1:10">
      <c r="A120" s="4" t="s">
        <v>532</v>
      </c>
      <c r="D120" s="4" t="s">
        <v>582</v>
      </c>
    </row>
    <row r="121" spans="1:10">
      <c r="A121" s="4" t="s">
        <v>534</v>
      </c>
      <c r="D121" s="7" t="n">
        <v>21000000</v>
      </c>
    </row>
    <row r="122" spans="1:10">
      <c r="A122" s="4" t="s">
        <v>541</v>
      </c>
      <c r="D122" s="5" t="n">
        <v>7</v>
      </c>
    </row>
    <row r="123" spans="1:10">
      <c r="A123" s="4" t="s">
        <v>569</v>
      </c>
      <c r="D123" s="5" t="n">
        <v>7</v>
      </c>
    </row>
    <row r="124" spans="1:10">
      <c r="A124" s="4" t="s">
        <v>464</v>
      </c>
      <c r="D124" s="4" t="s">
        <v>583</v>
      </c>
    </row>
    <row r="125" spans="1:10">
      <c r="A125" s="4" t="s">
        <v>466</v>
      </c>
      <c r="D125" s="4" t="s">
        <v>536</v>
      </c>
    </row>
    <row r="126" spans="1:10">
      <c r="A126" s="4" t="s">
        <v>572</v>
      </c>
      <c r="D126" s="4" t="s">
        <v>584</v>
      </c>
    </row>
    <row r="127" spans="1:10">
      <c r="A127" s="4" t="s">
        <v>574</v>
      </c>
      <c r="D127" s="5" t="n">
        <v>5</v>
      </c>
    </row>
    <row r="128" spans="1:10">
      <c r="A128" s="4" t="s">
        <v>575</v>
      </c>
      <c r="D128" s="4" t="s">
        <v>576</v>
      </c>
    </row>
    <row r="129" spans="1:10">
      <c r="A129" s="4" t="s">
        <v>577</v>
      </c>
      <c r="D129" s="7" t="n">
        <v>840000</v>
      </c>
    </row>
    <row r="130" spans="1:10">
      <c r="A130" s="4" t="s">
        <v>578</v>
      </c>
      <c r="D130" s="7" t="n">
        <v>16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585</v>
      </c>
      <c r="B1" s="2" t="s">
        <v>1</v>
      </c>
    </row>
    <row r="2" spans="1:2">
      <c r="B2" s="2" t="s">
        <v>442</v>
      </c>
    </row>
    <row r="3" spans="1:2">
      <c r="A3" s="3" t="s">
        <v>491</v>
      </c>
    </row>
    <row r="4" spans="1:2">
      <c r="A4" s="4" t="s">
        <v>586</v>
      </c>
      <c r="B4" s="4" t="s">
        <v>587</v>
      </c>
    </row>
    <row r="5" spans="1:2">
      <c r="A5" s="4" t="s">
        <v>283</v>
      </c>
    </row>
    <row r="6" spans="1:2">
      <c r="A6" s="3" t="s">
        <v>491</v>
      </c>
    </row>
    <row r="7" spans="1:2">
      <c r="A7" s="4" t="s">
        <v>586</v>
      </c>
      <c r="B7" s="4" t="s">
        <v>588</v>
      </c>
    </row>
    <row r="8" spans="1:2">
      <c r="A8" s="4" t="s">
        <v>589</v>
      </c>
    </row>
    <row r="9" spans="1:2">
      <c r="A9" s="3" t="s">
        <v>491</v>
      </c>
    </row>
    <row r="10" spans="1:2">
      <c r="A10" s="4" t="s">
        <v>590</v>
      </c>
      <c r="B10" s="4" t="s">
        <v>591</v>
      </c>
    </row>
    <row r="11" spans="1:2">
      <c r="A11" s="4" t="s">
        <v>592</v>
      </c>
    </row>
    <row r="12" spans="1:2">
      <c r="A12" s="3" t="s">
        <v>491</v>
      </c>
    </row>
    <row r="13" spans="1:2">
      <c r="A13" s="4" t="s">
        <v>590</v>
      </c>
      <c r="B13" s="4" t="s">
        <v>593</v>
      </c>
    </row>
    <row r="14" spans="1:2">
      <c r="A14" s="4" t="s">
        <v>594</v>
      </c>
    </row>
    <row r="15" spans="1:2">
      <c r="A15" s="3" t="s">
        <v>491</v>
      </c>
    </row>
    <row r="16" spans="1:2">
      <c r="A16" s="4" t="s">
        <v>595</v>
      </c>
      <c r="B16" s="7" t="n">
        <v>135000</v>
      </c>
    </row>
    <row r="17" spans="1:2">
      <c r="A17" s="4" t="s">
        <v>596</v>
      </c>
      <c r="B17" s="7" t="n">
        <v>650</v>
      </c>
    </row>
    <row r="18" spans="1:2">
      <c r="A18" s="4" t="s">
        <v>597</v>
      </c>
    </row>
    <row r="19" spans="1:2">
      <c r="A19" s="3" t="s">
        <v>491</v>
      </c>
    </row>
    <row r="20" spans="1:2">
      <c r="A20" s="4" t="s">
        <v>598</v>
      </c>
      <c r="B20" s="4" t="s">
        <v>599</v>
      </c>
    </row>
    <row r="21" spans="1:2">
      <c r="A21" s="4" t="s">
        <v>600</v>
      </c>
      <c r="B21" s="4" t="s">
        <v>601</v>
      </c>
    </row>
    <row r="22" spans="1:2">
      <c r="A22" s="4" t="s">
        <v>602</v>
      </c>
    </row>
    <row r="23" spans="1:2">
      <c r="A23" s="3" t="s">
        <v>491</v>
      </c>
    </row>
    <row r="24" spans="1:2">
      <c r="A24" s="4" t="s">
        <v>279</v>
      </c>
      <c r="B24" s="4" t="s">
        <v>603</v>
      </c>
    </row>
    <row r="25" spans="1:2">
      <c r="A25" s="4" t="s">
        <v>604</v>
      </c>
    </row>
    <row r="26" spans="1:2">
      <c r="A26" s="3" t="s">
        <v>491</v>
      </c>
    </row>
    <row r="27" spans="1:2">
      <c r="A27" s="4" t="s">
        <v>605</v>
      </c>
      <c r="B27" s="10" t="n">
        <v>0.75</v>
      </c>
    </row>
    <row r="28" spans="1:2">
      <c r="A28" s="4" t="s">
        <v>600</v>
      </c>
      <c r="B28" s="4" t="s">
        <v>6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07</v>
      </c>
      <c r="B1" s="2" t="s">
        <v>31</v>
      </c>
      <c r="C1" s="2" t="s">
        <v>32</v>
      </c>
      <c r="D1" s="2" t="s">
        <v>79</v>
      </c>
      <c r="E1" s="2" t="s">
        <v>418</v>
      </c>
    </row>
    <row r="2" spans="1:5">
      <c r="A2" s="3" t="s">
        <v>188</v>
      </c>
    </row>
    <row r="3" spans="1:5">
      <c r="A3" s="4" t="s">
        <v>608</v>
      </c>
      <c r="B3" s="7" t="n">
        <v>79749</v>
      </c>
      <c r="C3" s="7" t="n">
        <v>17360</v>
      </c>
      <c r="D3" s="7" t="n">
        <v>25327</v>
      </c>
      <c r="E3" s="7" t="n">
        <v>26750</v>
      </c>
    </row>
    <row r="4" spans="1:5">
      <c r="A4" s="4" t="s">
        <v>609</v>
      </c>
      <c r="B4" s="5" t="n">
        <v>79749</v>
      </c>
      <c r="C4" s="5" t="n">
        <v>17360</v>
      </c>
    </row>
    <row r="5" spans="1:5">
      <c r="A5" s="4" t="s">
        <v>610</v>
      </c>
      <c r="B5" s="5" t="n">
        <v>6299</v>
      </c>
      <c r="C5" s="5" t="n">
        <v>7728</v>
      </c>
      <c r="D5" s="7" t="n">
        <v>1572</v>
      </c>
    </row>
    <row r="6" spans="1:5">
      <c r="A6" s="4" t="s">
        <v>611</v>
      </c>
      <c r="B6" s="5" t="n">
        <v>6299</v>
      </c>
      <c r="C6" s="5" t="n">
        <v>7728</v>
      </c>
    </row>
    <row r="7" spans="1:5">
      <c r="A7" s="4" t="s">
        <v>612</v>
      </c>
      <c r="B7" s="5" t="n">
        <v>11403</v>
      </c>
      <c r="C7" s="5" t="n">
        <v>2422</v>
      </c>
    </row>
    <row r="8" spans="1:5">
      <c r="A8" s="4" t="s">
        <v>613</v>
      </c>
      <c r="B8" s="5" t="n">
        <v>11403</v>
      </c>
      <c r="C8" s="5" t="n">
        <v>2422</v>
      </c>
    </row>
    <row r="9" spans="1:5">
      <c r="A9" s="4" t="s">
        <v>614</v>
      </c>
      <c r="B9" s="5" t="n">
        <v>0</v>
      </c>
      <c r="C9" s="5" t="n">
        <v>11105</v>
      </c>
    </row>
    <row r="10" spans="1:5">
      <c r="A10" s="4" t="s">
        <v>615</v>
      </c>
      <c r="B10" s="5" t="n">
        <v>0</v>
      </c>
      <c r="C10" s="5" t="n">
        <v>11105</v>
      </c>
    </row>
    <row r="11" spans="1:5">
      <c r="A11" s="4" t="s">
        <v>616</v>
      </c>
      <c r="B11" s="5" t="n">
        <v>9090</v>
      </c>
      <c r="C11" s="5" t="n">
        <v>0</v>
      </c>
    </row>
    <row r="12" spans="1:5">
      <c r="A12" s="4" t="s">
        <v>617</v>
      </c>
      <c r="B12" s="5" t="n">
        <v>9090</v>
      </c>
      <c r="C12" s="5" t="n">
        <v>0</v>
      </c>
    </row>
    <row r="13" spans="1:5">
      <c r="A13" s="4" t="s">
        <v>618</v>
      </c>
      <c r="B13" s="5" t="n">
        <v>-382179</v>
      </c>
      <c r="C13" s="5" t="n">
        <v>-382653</v>
      </c>
    </row>
    <row r="14" spans="1:5">
      <c r="A14" s="4" t="s">
        <v>619</v>
      </c>
      <c r="B14" s="5" t="n">
        <v>-399438</v>
      </c>
      <c r="C14" s="5" t="n">
        <v>-360700</v>
      </c>
    </row>
    <row r="15" spans="1:5">
      <c r="A15" s="4" t="s">
        <v>620</v>
      </c>
      <c r="B15" s="5" t="n">
        <v>-92837</v>
      </c>
      <c r="C15" s="5" t="n">
        <v>-141124</v>
      </c>
    </row>
    <row r="16" spans="1:5">
      <c r="A16" s="4" t="s">
        <v>621</v>
      </c>
      <c r="B16" s="5" t="n">
        <v>-94375</v>
      </c>
      <c r="C16" s="5" t="n">
        <v>-141805</v>
      </c>
    </row>
    <row r="17" spans="1:5">
      <c r="A17" s="4" t="s">
        <v>622</v>
      </c>
      <c r="B17" s="5" t="n">
        <v>22849</v>
      </c>
      <c r="C17" s="5" t="n">
        <v>6112</v>
      </c>
    </row>
    <row r="18" spans="1:5">
      <c r="A18" s="4" t="s">
        <v>623</v>
      </c>
      <c r="B18" s="5" t="n">
        <v>22849</v>
      </c>
      <c r="C18" s="5" t="n">
        <v>6112</v>
      </c>
    </row>
    <row r="19" spans="1:5">
      <c r="A19" s="4" t="s">
        <v>624</v>
      </c>
      <c r="B19" s="5" t="n">
        <v>4123</v>
      </c>
      <c r="C19" s="5" t="n">
        <v>0</v>
      </c>
    </row>
    <row r="20" spans="1:5">
      <c r="A20" s="4" t="s">
        <v>625</v>
      </c>
      <c r="B20" s="7" t="n">
        <v>4123</v>
      </c>
      <c r="C20"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8</v>
      </c>
      <c r="D1" s="2" t="s">
        <v>1</v>
      </c>
    </row>
    <row r="2" spans="1:5">
      <c r="B2" s="2" t="s">
        <v>31</v>
      </c>
      <c r="C2" s="2" t="s">
        <v>79</v>
      </c>
      <c r="D2" s="2" t="s">
        <v>31</v>
      </c>
      <c r="E2" s="2" t="s">
        <v>79</v>
      </c>
    </row>
    <row r="3" spans="1:5">
      <c r="A3" s="3" t="s">
        <v>80</v>
      </c>
    </row>
    <row r="4" spans="1:5">
      <c r="A4" s="4" t="s">
        <v>98</v>
      </c>
      <c r="B4" s="7" t="n">
        <v>33</v>
      </c>
      <c r="C4" s="7" t="n">
        <v>-3135</v>
      </c>
      <c r="D4" s="7" t="n">
        <v>643</v>
      </c>
      <c r="E4" s="7" t="n">
        <v>117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31</v>
      </c>
      <c r="C1" s="2" t="s">
        <v>32</v>
      </c>
    </row>
    <row r="2" spans="1:3">
      <c r="A2" s="3" t="s">
        <v>627</v>
      </c>
    </row>
    <row r="3" spans="1:3">
      <c r="A3" s="4" t="s">
        <v>34</v>
      </c>
      <c r="B3" s="7" t="n">
        <v>79749</v>
      </c>
      <c r="C3" s="7" t="n">
        <v>17360</v>
      </c>
    </row>
    <row r="4" spans="1:3">
      <c r="A4" s="4" t="s">
        <v>35</v>
      </c>
      <c r="B4" s="5" t="n">
        <v>6299</v>
      </c>
      <c r="C4" s="5" t="n">
        <v>7728</v>
      </c>
    </row>
    <row r="5" spans="1:3">
      <c r="A5" s="4" t="s">
        <v>46</v>
      </c>
      <c r="B5" s="5" t="n">
        <v>11403</v>
      </c>
      <c r="C5" s="5" t="n">
        <v>2422</v>
      </c>
    </row>
    <row r="6" spans="1:3">
      <c r="A6" s="4" t="s">
        <v>628</v>
      </c>
      <c r="B6" s="5" t="n">
        <v>0</v>
      </c>
      <c r="C6" s="5" t="n">
        <v>11105</v>
      </c>
    </row>
    <row r="7" spans="1:3">
      <c r="A7" s="4" t="s">
        <v>629</v>
      </c>
      <c r="B7" s="5" t="n">
        <v>-399438</v>
      </c>
      <c r="C7" s="5" t="n">
        <v>-360700</v>
      </c>
    </row>
    <row r="8" spans="1:3">
      <c r="A8" s="4" t="s">
        <v>630</v>
      </c>
      <c r="B8" s="5" t="n">
        <v>-94375</v>
      </c>
      <c r="C8" s="5" t="n">
        <v>-141805</v>
      </c>
    </row>
    <row r="9" spans="1:3">
      <c r="A9" s="4" t="s">
        <v>39</v>
      </c>
      <c r="B9" s="5" t="n">
        <v>22849</v>
      </c>
      <c r="C9" s="5" t="n">
        <v>6112</v>
      </c>
    </row>
    <row r="10" spans="1:3">
      <c r="A10" s="4" t="s">
        <v>631</v>
      </c>
      <c r="B10" s="5" t="n">
        <v>9090</v>
      </c>
      <c r="C10" s="5" t="n">
        <v>0</v>
      </c>
    </row>
    <row r="11" spans="1:3">
      <c r="A11" s="4" t="s">
        <v>144</v>
      </c>
      <c r="B11" s="5" t="n">
        <v>4123</v>
      </c>
      <c r="C11" s="5" t="n">
        <v>0</v>
      </c>
    </row>
    <row r="12" spans="1:3">
      <c r="A12" s="4" t="s">
        <v>42</v>
      </c>
      <c r="B12" s="5" t="n">
        <v>0</v>
      </c>
      <c r="C12" s="5" t="n">
        <v>125000</v>
      </c>
    </row>
    <row r="13" spans="1:3">
      <c r="A13" s="4" t="s">
        <v>632</v>
      </c>
    </row>
    <row r="14" spans="1:3">
      <c r="A14" s="3" t="s">
        <v>627</v>
      </c>
    </row>
    <row r="15" spans="1:3">
      <c r="A15" s="4" t="s">
        <v>34</v>
      </c>
      <c r="B15" s="5" t="n">
        <v>79749</v>
      </c>
      <c r="C15" s="5" t="n">
        <v>17360</v>
      </c>
    </row>
    <row r="16" spans="1:3">
      <c r="A16" s="4" t="s">
        <v>35</v>
      </c>
      <c r="B16" s="5" t="n">
        <v>6299</v>
      </c>
      <c r="C16" s="5" t="n">
        <v>7728</v>
      </c>
    </row>
    <row r="17" spans="1:3">
      <c r="A17" s="4" t="s">
        <v>628</v>
      </c>
      <c r="C17" s="5" t="n">
        <v>11105</v>
      </c>
    </row>
    <row r="18" spans="1:3">
      <c r="A18" s="4" t="s">
        <v>631</v>
      </c>
      <c r="B18" s="5" t="n">
        <v>9090</v>
      </c>
    </row>
    <row r="19" spans="1:3">
      <c r="A19" s="4" t="s">
        <v>633</v>
      </c>
    </row>
    <row r="20" spans="1:3">
      <c r="A20" s="3" t="s">
        <v>627</v>
      </c>
    </row>
    <row r="21" spans="1:3">
      <c r="A21" s="4" t="s">
        <v>46</v>
      </c>
      <c r="B21" s="5" t="n">
        <v>11403</v>
      </c>
      <c r="C21" s="5" t="n">
        <v>2422</v>
      </c>
    </row>
    <row r="22" spans="1:3">
      <c r="A22" s="4" t="s">
        <v>629</v>
      </c>
      <c r="B22" s="5" t="n">
        <v>-399438</v>
      </c>
      <c r="C22" s="5" t="n">
        <v>-360700</v>
      </c>
    </row>
    <row r="23" spans="1:3">
      <c r="A23" s="4" t="s">
        <v>630</v>
      </c>
      <c r="B23" s="5" t="n">
        <v>-94375</v>
      </c>
      <c r="C23" s="5" t="n">
        <v>-141805</v>
      </c>
    </row>
    <row r="24" spans="1:3">
      <c r="A24" s="4" t="s">
        <v>39</v>
      </c>
      <c r="B24" s="5" t="n">
        <v>22849</v>
      </c>
      <c r="C24" s="5" t="n">
        <v>6112</v>
      </c>
    </row>
    <row r="25" spans="1:3">
      <c r="A25" s="4" t="s">
        <v>144</v>
      </c>
      <c r="B25" s="7" t="n">
        <v>4123</v>
      </c>
    </row>
    <row r="26" spans="1:3">
      <c r="A26" s="4" t="s">
        <v>634</v>
      </c>
      <c r="C26" s="5" t="n">
        <v>4750</v>
      </c>
    </row>
    <row r="27" spans="1:3">
      <c r="A27" s="4" t="s">
        <v>42</v>
      </c>
      <c r="C27" s="5" t="n">
        <v>125000</v>
      </c>
    </row>
    <row r="28" spans="1:3">
      <c r="A28" s="4" t="s">
        <v>332</v>
      </c>
    </row>
    <row r="29" spans="1:3">
      <c r="A29" s="3" t="s">
        <v>627</v>
      </c>
    </row>
    <row r="30" spans="1:3">
      <c r="A30" s="4" t="s">
        <v>634</v>
      </c>
      <c r="C30" s="7" t="n">
        <v>4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25"/>
    <col customWidth="1" max="7" min="7" width="14"/>
    <col customWidth="1" max="8" min="8" width="16"/>
    <col customWidth="1" max="9" min="9" width="16"/>
  </cols>
  <sheetData>
    <row r="1" spans="1:9">
      <c r="A1" s="1" t="s">
        <v>635</v>
      </c>
      <c r="B1" s="2" t="s">
        <v>78</v>
      </c>
      <c r="E1" s="2" t="s">
        <v>261</v>
      </c>
      <c r="F1" s="2" t="s">
        <v>1</v>
      </c>
      <c r="H1" s="2" t="s">
        <v>636</v>
      </c>
      <c r="I1" s="2" t="s">
        <v>426</v>
      </c>
    </row>
    <row r="2" spans="1:9">
      <c r="B2" s="2" t="s">
        <v>637</v>
      </c>
      <c r="C2" s="2" t="s">
        <v>638</v>
      </c>
      <c r="D2" s="2" t="s">
        <v>639</v>
      </c>
      <c r="E2" s="2" t="s">
        <v>640</v>
      </c>
      <c r="F2" s="2" t="s">
        <v>31</v>
      </c>
      <c r="G2" s="2" t="s">
        <v>79</v>
      </c>
      <c r="H2" s="2" t="s">
        <v>641</v>
      </c>
      <c r="I2" s="2" t="s">
        <v>32</v>
      </c>
    </row>
    <row r="3" spans="1:9">
      <c r="A3" s="3" t="s">
        <v>642</v>
      </c>
    </row>
    <row r="4" spans="1:9">
      <c r="A4" s="4" t="s">
        <v>643</v>
      </c>
      <c r="F4" s="7" t="n">
        <v>98175</v>
      </c>
      <c r="G4" s="7" t="n">
        <v>0</v>
      </c>
    </row>
    <row r="5" spans="1:9">
      <c r="A5" s="4" t="s">
        <v>644</v>
      </c>
      <c r="F5" s="5" t="n">
        <v>4050</v>
      </c>
      <c r="G5" s="5" t="n">
        <v>0</v>
      </c>
    </row>
    <row r="6" spans="1:9">
      <c r="A6" s="4" t="s">
        <v>130</v>
      </c>
      <c r="F6" s="5" t="n">
        <v>2626</v>
      </c>
      <c r="G6" s="5" t="n">
        <v>0</v>
      </c>
    </row>
    <row r="7" spans="1:9">
      <c r="A7" s="4" t="s">
        <v>108</v>
      </c>
      <c r="F7" s="5" t="n">
        <v>933</v>
      </c>
      <c r="G7" s="5" t="n">
        <v>0</v>
      </c>
    </row>
    <row r="8" spans="1:9">
      <c r="A8" s="4" t="s">
        <v>145</v>
      </c>
      <c r="F8" s="5" t="n">
        <v>28862</v>
      </c>
      <c r="G8" s="7" t="n">
        <v>0</v>
      </c>
    </row>
    <row r="9" spans="1:9">
      <c r="A9" s="4" t="s">
        <v>645</v>
      </c>
      <c r="F9" s="7" t="n">
        <v>2054</v>
      </c>
    </row>
    <row r="10" spans="1:9">
      <c r="A10" s="4" t="s">
        <v>646</v>
      </c>
      <c r="F10" s="4" t="s">
        <v>647</v>
      </c>
    </row>
    <row r="11" spans="1:9">
      <c r="A11" s="4" t="s">
        <v>158</v>
      </c>
      <c r="F11" s="7" t="n">
        <v>2626</v>
      </c>
      <c r="I11" s="7" t="n">
        <v>10</v>
      </c>
    </row>
    <row r="12" spans="1:9">
      <c r="A12" s="4" t="s">
        <v>276</v>
      </c>
      <c r="F12" s="5" t="n">
        <v>17323</v>
      </c>
    </row>
    <row r="13" spans="1:9">
      <c r="A13" s="4" t="s">
        <v>68</v>
      </c>
      <c r="F13" s="7" t="n">
        <v>17678</v>
      </c>
      <c r="I13" s="7" t="n">
        <v>0</v>
      </c>
    </row>
    <row r="14" spans="1:9">
      <c r="A14" s="4" t="s">
        <v>27</v>
      </c>
    </row>
    <row r="15" spans="1:9">
      <c r="A15" s="3" t="s">
        <v>642</v>
      </c>
    </row>
    <row r="16" spans="1:9">
      <c r="A16" s="4" t="s">
        <v>648</v>
      </c>
      <c r="C16" s="5" t="n">
        <v>47795000</v>
      </c>
      <c r="F16" s="5" t="n">
        <v>48995442</v>
      </c>
      <c r="I16" s="5" t="n">
        <v>244201</v>
      </c>
    </row>
    <row r="17" spans="1:9">
      <c r="A17" s="4" t="s">
        <v>649</v>
      </c>
      <c r="C17" s="9" t="n">
        <v>2.1</v>
      </c>
    </row>
    <row r="18" spans="1:9">
      <c r="A18" s="4" t="s">
        <v>643</v>
      </c>
      <c r="C18" s="7" t="n">
        <v>100369</v>
      </c>
    </row>
    <row r="19" spans="1:9">
      <c r="A19" s="4" t="s">
        <v>650</v>
      </c>
      <c r="C19" s="5" t="n">
        <v>95986</v>
      </c>
    </row>
    <row r="20" spans="1:9">
      <c r="A20" s="4" t="s">
        <v>651</v>
      </c>
      <c r="C20" s="7" t="n">
        <v>4383</v>
      </c>
    </row>
    <row r="21" spans="1:9">
      <c r="A21" s="4" t="s">
        <v>652</v>
      </c>
      <c r="F21" s="5" t="n">
        <v>13076923</v>
      </c>
    </row>
    <row r="22" spans="1:9">
      <c r="A22" s="4" t="s">
        <v>653</v>
      </c>
      <c r="F22" s="5" t="n">
        <v>2040000</v>
      </c>
    </row>
    <row r="23" spans="1:9">
      <c r="A23" s="4" t="s">
        <v>654</v>
      </c>
    </row>
    <row r="24" spans="1:9">
      <c r="A24" s="3" t="s">
        <v>642</v>
      </c>
    </row>
    <row r="25" spans="1:9">
      <c r="A25" s="4" t="s">
        <v>655</v>
      </c>
      <c r="H25" s="7" t="n">
        <v>25000</v>
      </c>
    </row>
    <row r="26" spans="1:9">
      <c r="A26" s="4" t="s">
        <v>648</v>
      </c>
      <c r="F26" s="5" t="n">
        <v>1200442</v>
      </c>
    </row>
    <row r="27" spans="1:9">
      <c r="A27" s="4" t="s">
        <v>643</v>
      </c>
      <c r="F27" s="7" t="n">
        <v>2221</v>
      </c>
    </row>
    <row r="28" spans="1:9">
      <c r="A28" s="4" t="s">
        <v>151</v>
      </c>
    </row>
    <row r="29" spans="1:9">
      <c r="A29" s="3" t="s">
        <v>642</v>
      </c>
    </row>
    <row r="30" spans="1:9">
      <c r="A30" s="4" t="s">
        <v>648</v>
      </c>
      <c r="C30" s="5" t="n">
        <v>975408</v>
      </c>
    </row>
    <row r="31" spans="1:9">
      <c r="A31" s="4" t="s">
        <v>130</v>
      </c>
      <c r="B31" s="7" t="n">
        <v>63</v>
      </c>
      <c r="C31" s="7" t="n">
        <v>2049</v>
      </c>
      <c r="D31" s="7" t="n">
        <v>468</v>
      </c>
    </row>
    <row r="32" spans="1:9">
      <c r="A32" s="4" t="s">
        <v>656</v>
      </c>
      <c r="B32" s="5" t="n">
        <v>41633</v>
      </c>
      <c r="D32" s="5" t="n">
        <v>266876</v>
      </c>
    </row>
    <row r="33" spans="1:9">
      <c r="A33" s="4" t="s">
        <v>159</v>
      </c>
      <c r="F33" s="5" t="n">
        <v>1308415</v>
      </c>
      <c r="I33" s="5" t="n">
        <v>4984</v>
      </c>
    </row>
    <row r="34" spans="1:9">
      <c r="A34" s="4" t="s">
        <v>158</v>
      </c>
      <c r="F34" s="7" t="n">
        <v>2626</v>
      </c>
      <c r="I34" s="7" t="n">
        <v>10</v>
      </c>
    </row>
    <row r="35" spans="1:9">
      <c r="A35" s="4" t="s">
        <v>657</v>
      </c>
    </row>
    <row r="36" spans="1:9">
      <c r="A36" s="3" t="s">
        <v>642</v>
      </c>
    </row>
    <row r="37" spans="1:9">
      <c r="A37" s="4" t="s">
        <v>130</v>
      </c>
      <c r="F37" s="7" t="n">
        <v>46</v>
      </c>
    </row>
    <row r="38" spans="1:9">
      <c r="A38" s="4" t="s">
        <v>656</v>
      </c>
      <c r="F38" s="5" t="n">
        <v>24498</v>
      </c>
    </row>
    <row r="39" spans="1:9">
      <c r="A39" s="4" t="s">
        <v>658</v>
      </c>
    </row>
    <row r="40" spans="1:9">
      <c r="A40" s="3" t="s">
        <v>642</v>
      </c>
    </row>
    <row r="41" spans="1:9">
      <c r="A41" s="4" t="s">
        <v>653</v>
      </c>
      <c r="B41" s="5" t="n">
        <v>2040000</v>
      </c>
    </row>
    <row r="42" spans="1:9">
      <c r="A42" s="4" t="s">
        <v>659</v>
      </c>
      <c r="I42" s="4" t="s">
        <v>660</v>
      </c>
    </row>
    <row r="43" spans="1:9">
      <c r="A43" s="4" t="s">
        <v>661</v>
      </c>
      <c r="F43" s="5" t="n">
        <v>2040000</v>
      </c>
    </row>
    <row r="44" spans="1:9">
      <c r="A44" s="4" t="s">
        <v>278</v>
      </c>
    </row>
    <row r="45" spans="1:9">
      <c r="A45" s="3" t="s">
        <v>642</v>
      </c>
    </row>
    <row r="46" spans="1:9">
      <c r="A46" s="4" t="s">
        <v>644</v>
      </c>
      <c r="D46" s="7" t="n">
        <v>4050</v>
      </c>
    </row>
    <row r="47" spans="1:9">
      <c r="A47" s="4" t="s">
        <v>662</v>
      </c>
      <c r="D47" s="7" t="n">
        <v>33473</v>
      </c>
    </row>
    <row r="48" spans="1:9">
      <c r="A48" s="4" t="s">
        <v>663</v>
      </c>
    </row>
    <row r="49" spans="1:9">
      <c r="A49" s="3" t="s">
        <v>642</v>
      </c>
    </row>
    <row r="50" spans="1:9">
      <c r="A50" s="4" t="s">
        <v>652</v>
      </c>
      <c r="D50" s="5" t="n">
        <v>13076923</v>
      </c>
    </row>
    <row r="51" spans="1:9">
      <c r="A51" s="4" t="s">
        <v>145</v>
      </c>
      <c r="D51" s="7" t="n">
        <v>28862</v>
      </c>
    </row>
    <row r="52" spans="1:9">
      <c r="A52" s="4" t="s">
        <v>664</v>
      </c>
    </row>
    <row r="53" spans="1:9">
      <c r="A53" s="3" t="s">
        <v>642</v>
      </c>
    </row>
    <row r="54" spans="1:9">
      <c r="A54" s="4" t="s">
        <v>292</v>
      </c>
      <c r="E54" s="7" t="n">
        <v>30000</v>
      </c>
    </row>
    <row r="55" spans="1:9">
      <c r="A55" s="4" t="s">
        <v>293</v>
      </c>
      <c r="E55" s="4" t="s">
        <v>294</v>
      </c>
    </row>
    <row r="56" spans="1:9">
      <c r="A56" s="4" t="s">
        <v>665</v>
      </c>
    </row>
    <row r="57" spans="1:9">
      <c r="A57" s="3" t="s">
        <v>642</v>
      </c>
    </row>
    <row r="58" spans="1:9">
      <c r="A58" s="4" t="s">
        <v>293</v>
      </c>
      <c r="E58" s="4" t="s">
        <v>299</v>
      </c>
    </row>
    <row r="59" spans="1:9">
      <c r="A59" s="4" t="s">
        <v>300</v>
      </c>
      <c r="E59" s="4" t="s">
        <v>301</v>
      </c>
    </row>
    <row r="60" spans="1:9">
      <c r="A60" s="4" t="s">
        <v>664</v>
      </c>
    </row>
    <row r="61" spans="1:9">
      <c r="A61" s="3" t="s">
        <v>642</v>
      </c>
    </row>
    <row r="62" spans="1:9">
      <c r="A62" s="4" t="s">
        <v>666</v>
      </c>
      <c r="E62" s="5" t="n">
        <v>10057645</v>
      </c>
    </row>
    <row r="63" spans="1:9">
      <c r="A63" s="4" t="s">
        <v>667</v>
      </c>
      <c r="E63" s="7" t="n">
        <v>50288</v>
      </c>
    </row>
    <row r="64" spans="1:9">
      <c r="A64" s="4" t="s">
        <v>668</v>
      </c>
      <c r="E64" s="7" t="n">
        <v>5</v>
      </c>
    </row>
    <row r="65" spans="1:9">
      <c r="A65" s="4" t="s">
        <v>278</v>
      </c>
    </row>
    <row r="66" spans="1:9">
      <c r="A66" s="3" t="s">
        <v>642</v>
      </c>
    </row>
    <row r="67" spans="1:9">
      <c r="A67" s="4" t="s">
        <v>279</v>
      </c>
      <c r="F67" s="4" t="s">
        <v>280</v>
      </c>
    </row>
    <row r="68" spans="1:9">
      <c r="A68" s="4" t="s">
        <v>669</v>
      </c>
      <c r="F68" s="4" t="s">
        <v>282</v>
      </c>
    </row>
    <row r="69" spans="1:9">
      <c r="A69" s="4" t="s">
        <v>670</v>
      </c>
    </row>
    <row r="70" spans="1:9">
      <c r="A70" s="3" t="s">
        <v>642</v>
      </c>
    </row>
    <row r="71" spans="1:9">
      <c r="A71" s="4" t="s">
        <v>276</v>
      </c>
      <c r="E71" s="7" t="n">
        <v>5000</v>
      </c>
    </row>
    <row r="72" spans="1:9">
      <c r="A72" s="4" t="s">
        <v>296</v>
      </c>
      <c r="E72" s="4" t="s">
        <v>297</v>
      </c>
    </row>
    <row r="73" spans="1:9">
      <c r="A73" s="4" t="s">
        <v>671</v>
      </c>
    </row>
    <row r="74" spans="1:9">
      <c r="A74" s="3" t="s">
        <v>642</v>
      </c>
    </row>
    <row r="75" spans="1:9">
      <c r="A75" s="4" t="s">
        <v>296</v>
      </c>
      <c r="E75" s="4" t="s">
        <v>303</v>
      </c>
    </row>
    <row r="76" spans="1:9">
      <c r="A76" s="4" t="s">
        <v>300</v>
      </c>
      <c r="E76" s="4" t="s">
        <v>301</v>
      </c>
    </row>
    <row r="77" spans="1:9">
      <c r="A77" s="4" t="s">
        <v>672</v>
      </c>
    </row>
    <row r="78" spans="1:9">
      <c r="A78" s="3" t="s">
        <v>642</v>
      </c>
    </row>
    <row r="79" spans="1:9">
      <c r="A79" s="4" t="s">
        <v>673</v>
      </c>
      <c r="F79" s="4" t="s">
        <v>674</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675</v>
      </c>
      <c r="B1" s="2" t="s">
        <v>78</v>
      </c>
      <c r="D1" s="2" t="s">
        <v>1</v>
      </c>
      <c r="F1" s="2" t="s">
        <v>426</v>
      </c>
    </row>
    <row r="2" spans="1:7">
      <c r="B2" s="2" t="s">
        <v>31</v>
      </c>
      <c r="C2" s="2" t="s">
        <v>79</v>
      </c>
      <c r="D2" s="2" t="s">
        <v>31</v>
      </c>
      <c r="E2" s="2" t="s">
        <v>79</v>
      </c>
      <c r="F2" s="2" t="s">
        <v>32</v>
      </c>
      <c r="G2" s="2" t="s">
        <v>418</v>
      </c>
    </row>
    <row r="3" spans="1:7">
      <c r="A3" s="3" t="s">
        <v>676</v>
      </c>
    </row>
    <row r="4" spans="1:7">
      <c r="A4" s="4" t="s">
        <v>677</v>
      </c>
      <c r="B4" s="7" t="n">
        <v>50018</v>
      </c>
      <c r="C4" s="7" t="n">
        <v>44877</v>
      </c>
      <c r="D4" s="7" t="n">
        <v>92429</v>
      </c>
      <c r="E4" s="7" t="n">
        <v>90518</v>
      </c>
    </row>
    <row r="5" spans="1:7">
      <c r="A5" s="4" t="s">
        <v>678</v>
      </c>
      <c r="B5" s="5" t="n">
        <v>-15462</v>
      </c>
      <c r="C5" s="5" t="n">
        <v>-14719</v>
      </c>
      <c r="D5" s="5" t="n">
        <v>-29805</v>
      </c>
      <c r="E5" s="5" t="n">
        <v>-29439</v>
      </c>
    </row>
    <row r="6" spans="1:7">
      <c r="A6" s="4" t="s">
        <v>88</v>
      </c>
      <c r="B6" s="5" t="n">
        <v>-8145</v>
      </c>
      <c r="C6" s="5" t="n">
        <v>-8369</v>
      </c>
      <c r="D6" s="5" t="n">
        <v>-18500</v>
      </c>
      <c r="E6" s="5" t="n">
        <v>-16033</v>
      </c>
    </row>
    <row r="7" spans="1:7">
      <c r="A7" s="4" t="s">
        <v>86</v>
      </c>
      <c r="B7" s="5" t="n">
        <v>-18680</v>
      </c>
      <c r="C7" s="5" t="n">
        <v>-18809</v>
      </c>
      <c r="D7" s="5" t="n">
        <v>-35455</v>
      </c>
      <c r="E7" s="5" t="n">
        <v>-37614</v>
      </c>
    </row>
    <row r="8" spans="1:7">
      <c r="A8" s="4" t="s">
        <v>92</v>
      </c>
      <c r="B8" s="5" t="n">
        <v>4445</v>
      </c>
      <c r="C8" s="5" t="n">
        <v>-16807</v>
      </c>
      <c r="D8" s="5" t="n">
        <v>-1208</v>
      </c>
      <c r="E8" s="5" t="n">
        <v>-16598</v>
      </c>
      <c r="F8" s="7" t="n">
        <v>-52549</v>
      </c>
    </row>
    <row r="9" spans="1:7">
      <c r="A9" s="4" t="s">
        <v>51</v>
      </c>
      <c r="B9" s="5" t="n">
        <v>1327552</v>
      </c>
      <c r="C9" s="5" t="n">
        <v>1288362</v>
      </c>
      <c r="D9" s="5" t="n">
        <v>1327552</v>
      </c>
      <c r="E9" s="5" t="n">
        <v>1288362</v>
      </c>
      <c r="F9" s="5" t="n">
        <v>1268580</v>
      </c>
    </row>
    <row r="10" spans="1:7">
      <c r="A10" s="4" t="s">
        <v>679</v>
      </c>
      <c r="B10" s="5" t="n">
        <v>-109814</v>
      </c>
      <c r="C10" s="5" t="n">
        <v>0</v>
      </c>
      <c r="D10" s="5" t="n">
        <v>-11769</v>
      </c>
      <c r="E10" s="5" t="n">
        <v>-450</v>
      </c>
    </row>
    <row r="11" spans="1:7">
      <c r="A11" s="4" t="s">
        <v>45</v>
      </c>
      <c r="B11" s="5" t="n">
        <v>1192</v>
      </c>
      <c r="C11" s="5" t="n">
        <v>1340</v>
      </c>
      <c r="D11" s="5" t="n">
        <v>1192</v>
      </c>
      <c r="E11" s="5" t="n">
        <v>1340</v>
      </c>
      <c r="F11" s="5" t="n">
        <v>1257</v>
      </c>
    </row>
    <row r="12" spans="1:7">
      <c r="A12" s="4" t="s">
        <v>34</v>
      </c>
      <c r="B12" s="5" t="n">
        <v>79749</v>
      </c>
      <c r="C12" s="5" t="n">
        <v>25327</v>
      </c>
      <c r="D12" s="5" t="n">
        <v>79749</v>
      </c>
      <c r="E12" s="5" t="n">
        <v>25327</v>
      </c>
      <c r="F12" s="5" t="n">
        <v>17360</v>
      </c>
      <c r="G12" s="7" t="n">
        <v>26750</v>
      </c>
    </row>
    <row r="13" spans="1:7">
      <c r="A13" s="4" t="s">
        <v>35</v>
      </c>
      <c r="B13" s="5" t="n">
        <v>6299</v>
      </c>
      <c r="C13" s="5" t="n">
        <v>1572</v>
      </c>
      <c r="D13" s="5" t="n">
        <v>6299</v>
      </c>
      <c r="E13" s="5" t="n">
        <v>1572</v>
      </c>
      <c r="F13" s="7" t="n">
        <v>7728</v>
      </c>
    </row>
    <row r="14" spans="1:7">
      <c r="A14" s="4" t="s">
        <v>680</v>
      </c>
      <c r="B14" s="5" t="n">
        <v>475017</v>
      </c>
      <c r="C14" s="5" t="n">
        <v>555007</v>
      </c>
      <c r="D14" s="5" t="n">
        <v>475017</v>
      </c>
      <c r="E14" s="5" t="n">
        <v>555007</v>
      </c>
    </row>
    <row r="15" spans="1:7">
      <c r="A15" s="4" t="s">
        <v>681</v>
      </c>
    </row>
    <row r="16" spans="1:7">
      <c r="A16" s="3" t="s">
        <v>676</v>
      </c>
    </row>
    <row r="17" spans="1:7">
      <c r="A17" s="4" t="s">
        <v>677</v>
      </c>
      <c r="B17" s="5" t="n">
        <v>46916</v>
      </c>
      <c r="C17" s="5" t="n">
        <v>44877</v>
      </c>
      <c r="D17" s="5" t="n">
        <v>89327</v>
      </c>
      <c r="E17" s="5" t="n">
        <v>90518</v>
      </c>
    </row>
    <row r="18" spans="1:7">
      <c r="A18" s="4" t="s">
        <v>678</v>
      </c>
      <c r="B18" s="5" t="n">
        <v>-14760</v>
      </c>
      <c r="C18" s="5" t="n">
        <v>-14719</v>
      </c>
      <c r="D18" s="5" t="n">
        <v>-29103</v>
      </c>
      <c r="E18" s="5" t="n">
        <v>-29439</v>
      </c>
    </row>
    <row r="19" spans="1:7">
      <c r="A19" s="4" t="s">
        <v>88</v>
      </c>
      <c r="B19" s="5" t="n">
        <v>-8138</v>
      </c>
      <c r="C19" s="5" t="n">
        <v>-8369</v>
      </c>
      <c r="D19" s="5" t="n">
        <v>-18493</v>
      </c>
      <c r="E19" s="5" t="n">
        <v>-16033</v>
      </c>
    </row>
    <row r="20" spans="1:7">
      <c r="A20" s="4" t="s">
        <v>86</v>
      </c>
      <c r="B20" s="5" t="n">
        <v>-17360</v>
      </c>
      <c r="C20" s="5" t="n">
        <v>-18809</v>
      </c>
      <c r="D20" s="5" t="n">
        <v>-34135</v>
      </c>
      <c r="E20" s="5" t="n">
        <v>-37614</v>
      </c>
    </row>
    <row r="21" spans="1:7">
      <c r="A21" s="4" t="s">
        <v>92</v>
      </c>
      <c r="B21" s="5" t="n">
        <v>7987</v>
      </c>
      <c r="C21" s="5" t="n">
        <v>-16807</v>
      </c>
      <c r="D21" s="5" t="n">
        <v>2334</v>
      </c>
      <c r="E21" s="5" t="n">
        <v>-16598</v>
      </c>
    </row>
    <row r="22" spans="1:7">
      <c r="A22" s="4" t="s">
        <v>51</v>
      </c>
      <c r="B22" s="5" t="n">
        <v>1275942</v>
      </c>
      <c r="C22" s="5" t="n">
        <v>1288362</v>
      </c>
      <c r="D22" s="5" t="n">
        <v>1275942</v>
      </c>
      <c r="E22" s="5" t="n">
        <v>1288362</v>
      </c>
    </row>
    <row r="23" spans="1:7">
      <c r="A23" s="4" t="s">
        <v>679</v>
      </c>
      <c r="B23" s="5" t="n">
        <v>-95247</v>
      </c>
      <c r="C23" s="5" t="n">
        <v>0</v>
      </c>
      <c r="D23" s="5" t="n">
        <v>2798</v>
      </c>
      <c r="E23" s="5" t="n">
        <v>-450</v>
      </c>
    </row>
    <row r="24" spans="1:7">
      <c r="A24" s="4" t="s">
        <v>45</v>
      </c>
      <c r="B24" s="5" t="n">
        <v>31192</v>
      </c>
      <c r="C24" s="5" t="n">
        <v>1340</v>
      </c>
      <c r="D24" s="5" t="n">
        <v>31192</v>
      </c>
      <c r="E24" s="5" t="n">
        <v>1340</v>
      </c>
    </row>
    <row r="25" spans="1:7">
      <c r="A25" s="4" t="s">
        <v>34</v>
      </c>
      <c r="B25" s="5" t="n">
        <v>44813</v>
      </c>
      <c r="C25" s="5" t="n">
        <v>25327</v>
      </c>
      <c r="D25" s="5" t="n">
        <v>44813</v>
      </c>
      <c r="E25" s="5" t="n">
        <v>25327</v>
      </c>
    </row>
    <row r="26" spans="1:7">
      <c r="A26" s="4" t="s">
        <v>35</v>
      </c>
      <c r="B26" s="5" t="n">
        <v>6299</v>
      </c>
      <c r="C26" s="5" t="n">
        <v>1572</v>
      </c>
      <c r="D26" s="5" t="n">
        <v>6299</v>
      </c>
      <c r="E26" s="5" t="n">
        <v>1572</v>
      </c>
    </row>
    <row r="27" spans="1:7">
      <c r="A27" s="4" t="s">
        <v>680</v>
      </c>
      <c r="B27" s="5" t="n">
        <v>441347</v>
      </c>
      <c r="C27" s="7" t="n">
        <v>555007</v>
      </c>
      <c r="D27" s="5" t="n">
        <v>441347</v>
      </c>
      <c r="E27" s="7" t="n">
        <v>555007</v>
      </c>
    </row>
    <row r="28" spans="1:7">
      <c r="A28" s="4" t="s">
        <v>682</v>
      </c>
    </row>
    <row r="29" spans="1:7">
      <c r="A29" s="3" t="s">
        <v>676</v>
      </c>
    </row>
    <row r="30" spans="1:7">
      <c r="A30" s="4" t="s">
        <v>677</v>
      </c>
      <c r="B30" s="5" t="n">
        <v>3102</v>
      </c>
      <c r="D30" s="5" t="n">
        <v>3102</v>
      </c>
    </row>
    <row r="31" spans="1:7">
      <c r="A31" s="4" t="s">
        <v>678</v>
      </c>
      <c r="B31" s="5" t="n">
        <v>-702</v>
      </c>
      <c r="D31" s="5" t="n">
        <v>-702</v>
      </c>
    </row>
    <row r="32" spans="1:7">
      <c r="A32" s="4" t="s">
        <v>88</v>
      </c>
      <c r="B32" s="5" t="n">
        <v>-80</v>
      </c>
      <c r="D32" s="5" t="n">
        <v>-80</v>
      </c>
    </row>
    <row r="33" spans="1:7">
      <c r="A33" s="4" t="s">
        <v>86</v>
      </c>
      <c r="B33" s="5" t="n">
        <v>-1320</v>
      </c>
      <c r="D33" s="5" t="n">
        <v>-1320</v>
      </c>
    </row>
    <row r="34" spans="1:7">
      <c r="A34" s="4" t="s">
        <v>92</v>
      </c>
      <c r="B34" s="5" t="n">
        <v>881</v>
      </c>
      <c r="D34" s="5" t="n">
        <v>881</v>
      </c>
    </row>
    <row r="35" spans="1:7">
      <c r="A35" s="4" t="s">
        <v>51</v>
      </c>
      <c r="B35" s="5" t="n">
        <v>97333</v>
      </c>
      <c r="D35" s="5" t="n">
        <v>97333</v>
      </c>
    </row>
    <row r="36" spans="1:7">
      <c r="A36" s="4" t="s">
        <v>679</v>
      </c>
      <c r="B36" s="5" t="n">
        <v>-44567</v>
      </c>
      <c r="D36" s="5" t="n">
        <v>-44567</v>
      </c>
    </row>
    <row r="37" spans="1:7">
      <c r="A37" s="4" t="s">
        <v>45</v>
      </c>
      <c r="B37" s="5" t="n">
        <v>0</v>
      </c>
      <c r="D37" s="5" t="n">
        <v>0</v>
      </c>
    </row>
    <row r="38" spans="1:7">
      <c r="A38" s="4" t="s">
        <v>34</v>
      </c>
      <c r="B38" s="5" t="n">
        <v>34936</v>
      </c>
      <c r="D38" s="5" t="n">
        <v>34936</v>
      </c>
    </row>
    <row r="39" spans="1:7">
      <c r="A39" s="4" t="s">
        <v>35</v>
      </c>
      <c r="B39" s="5" t="n">
        <v>0</v>
      </c>
      <c r="D39" s="5" t="n">
        <v>0</v>
      </c>
    </row>
    <row r="40" spans="1:7">
      <c r="A40" s="4" t="s">
        <v>680</v>
      </c>
      <c r="B40" s="5" t="n">
        <v>33670</v>
      </c>
      <c r="D40" s="5" t="n">
        <v>33670</v>
      </c>
    </row>
    <row r="41" spans="1:7">
      <c r="A41" s="4" t="s">
        <v>683</v>
      </c>
    </row>
    <row r="42" spans="1:7">
      <c r="A42" s="3" t="s">
        <v>676</v>
      </c>
    </row>
    <row r="43" spans="1:7">
      <c r="A43" s="4" t="s">
        <v>88</v>
      </c>
      <c r="B43" s="5" t="n">
        <v>73</v>
      </c>
      <c r="D43" s="5" t="n">
        <v>73</v>
      </c>
    </row>
    <row r="44" spans="1:7">
      <c r="A44" s="4" t="s">
        <v>92</v>
      </c>
      <c r="B44" s="5" t="n">
        <v>-4423</v>
      </c>
      <c r="D44" s="5" t="n">
        <v>-4423</v>
      </c>
    </row>
    <row r="45" spans="1:7">
      <c r="A45" s="4" t="s">
        <v>51</v>
      </c>
      <c r="B45" s="5" t="n">
        <v>-45723</v>
      </c>
      <c r="D45" s="5" t="n">
        <v>-45723</v>
      </c>
    </row>
    <row r="46" spans="1:7">
      <c r="A46" s="4" t="s">
        <v>679</v>
      </c>
      <c r="B46" s="5" t="n">
        <v>30000</v>
      </c>
      <c r="D46" s="5" t="n">
        <v>30000</v>
      </c>
    </row>
    <row r="47" spans="1:7">
      <c r="A47" s="4" t="s">
        <v>45</v>
      </c>
      <c r="B47" s="7" t="n">
        <v>-30000</v>
      </c>
      <c r="D47" s="7" t="n">
        <v>-3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4</v>
      </c>
      <c r="B1" s="2" t="s">
        <v>78</v>
      </c>
      <c r="D1" s="2" t="s">
        <v>1</v>
      </c>
    </row>
    <row r="2" spans="1:5">
      <c r="B2" s="2" t="s">
        <v>31</v>
      </c>
      <c r="C2" s="2" t="s">
        <v>79</v>
      </c>
      <c r="D2" s="2" t="s">
        <v>31</v>
      </c>
      <c r="E2" s="2" t="s">
        <v>79</v>
      </c>
    </row>
    <row r="3" spans="1:5">
      <c r="A3" s="4" t="s">
        <v>677</v>
      </c>
      <c r="B3" s="7" t="n">
        <v>50018</v>
      </c>
      <c r="C3" s="7" t="n">
        <v>44877</v>
      </c>
      <c r="D3" s="7" t="n">
        <v>92429</v>
      </c>
      <c r="E3" s="7" t="n">
        <v>90518</v>
      </c>
    </row>
    <row r="4" spans="1:5">
      <c r="A4" s="4" t="s">
        <v>685</v>
      </c>
    </row>
    <row r="5" spans="1:5">
      <c r="A5" s="4" t="s">
        <v>677</v>
      </c>
      <c r="B5" s="5" t="n">
        <v>30250</v>
      </c>
      <c r="C5" s="5" t="n">
        <v>29289</v>
      </c>
      <c r="D5" s="5" t="n">
        <v>55047</v>
      </c>
      <c r="E5" s="5" t="n">
        <v>56520</v>
      </c>
    </row>
    <row r="6" spans="1:5">
      <c r="A6" s="4" t="s">
        <v>686</v>
      </c>
    </row>
    <row r="7" spans="1:5">
      <c r="A7" s="4" t="s">
        <v>677</v>
      </c>
      <c r="B7" s="5" t="n">
        <v>10217</v>
      </c>
      <c r="C7" s="5" t="n">
        <v>9561</v>
      </c>
      <c r="D7" s="5" t="n">
        <v>19683</v>
      </c>
      <c r="E7" s="5" t="n">
        <v>22588</v>
      </c>
    </row>
    <row r="8" spans="1:5">
      <c r="A8" s="4" t="s">
        <v>687</v>
      </c>
    </row>
    <row r="9" spans="1:5">
      <c r="A9" s="4" t="s">
        <v>677</v>
      </c>
      <c r="B9" s="5" t="n">
        <v>5161</v>
      </c>
      <c r="C9" s="5" t="n">
        <v>3173</v>
      </c>
      <c r="D9" s="5" t="n">
        <v>9654</v>
      </c>
      <c r="E9" s="5" t="n">
        <v>5769</v>
      </c>
    </row>
    <row r="10" spans="1:5">
      <c r="A10" s="4" t="s">
        <v>688</v>
      </c>
    </row>
    <row r="11" spans="1:5">
      <c r="A11" s="4" t="s">
        <v>677</v>
      </c>
      <c r="B11" s="7" t="n">
        <v>4390</v>
      </c>
      <c r="C11" s="7" t="n">
        <v>2854</v>
      </c>
      <c r="D11" s="7" t="n">
        <v>8045</v>
      </c>
      <c r="E11" s="7" t="n">
        <v>56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5"/>
    <col customWidth="1" max="2" min="2" width="21"/>
    <col customWidth="1" max="3" min="3" width="20"/>
    <col customWidth="1" max="4" min="4" width="21"/>
  </cols>
  <sheetData>
    <row r="1" spans="1:4">
      <c r="A1" s="1" t="s">
        <v>689</v>
      </c>
      <c r="B1" s="2" t="s">
        <v>690</v>
      </c>
      <c r="C1" s="2" t="s">
        <v>261</v>
      </c>
      <c r="D1" s="2" t="s">
        <v>691</v>
      </c>
    </row>
    <row r="2" spans="1:4">
      <c r="B2" s="2" t="s">
        <v>692</v>
      </c>
      <c r="C2" s="2" t="s">
        <v>693</v>
      </c>
      <c r="D2" s="2" t="s">
        <v>694</v>
      </c>
    </row>
    <row r="3" spans="1:4">
      <c r="A3" s="4" t="s">
        <v>695</v>
      </c>
    </row>
    <row r="4" spans="1:4">
      <c r="A4" s="3" t="s">
        <v>427</v>
      </c>
    </row>
    <row r="5" spans="1:4">
      <c r="A5" s="4" t="s">
        <v>696</v>
      </c>
      <c r="D5" s="7" t="n">
        <v>13750</v>
      </c>
    </row>
    <row r="6" spans="1:4">
      <c r="A6" s="4" t="s">
        <v>451</v>
      </c>
      <c r="D6" s="5" t="n">
        <v>58058</v>
      </c>
    </row>
    <row r="7" spans="1:4">
      <c r="A7" s="4" t="s">
        <v>697</v>
      </c>
    </row>
    <row r="8" spans="1:4">
      <c r="A8" s="3" t="s">
        <v>427</v>
      </c>
    </row>
    <row r="9" spans="1:4">
      <c r="A9" s="4" t="s">
        <v>696</v>
      </c>
      <c r="C9" s="7" t="n">
        <v>28300</v>
      </c>
    </row>
    <row r="10" spans="1:4">
      <c r="A10" s="4" t="s">
        <v>451</v>
      </c>
      <c r="C10" s="5" t="n">
        <v>180274</v>
      </c>
    </row>
    <row r="11" spans="1:4">
      <c r="A11" s="4" t="s">
        <v>698</v>
      </c>
    </row>
    <row r="12" spans="1:4">
      <c r="A12" s="3" t="s">
        <v>427</v>
      </c>
    </row>
    <row r="13" spans="1:4">
      <c r="A13" s="4" t="s">
        <v>696</v>
      </c>
      <c r="B13" s="7" t="n">
        <v>13500</v>
      </c>
    </row>
    <row r="14" spans="1:4">
      <c r="A14" s="4" t="s">
        <v>451</v>
      </c>
      <c r="B14" s="5" t="n">
        <v>75511</v>
      </c>
    </row>
    <row r="15" spans="1:4">
      <c r="A15" s="4" t="s">
        <v>697</v>
      </c>
    </row>
    <row r="16" spans="1:4">
      <c r="A16" s="3" t="s">
        <v>427</v>
      </c>
    </row>
    <row r="17" spans="1:4">
      <c r="A17" s="4" t="s">
        <v>696</v>
      </c>
      <c r="B17" s="7" t="n">
        <v>27500</v>
      </c>
    </row>
    <row r="18" spans="1:4">
      <c r="A18" s="4" t="s">
        <v>451</v>
      </c>
      <c r="B18" s="5" t="n">
        <v>1781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80"/>
    <col customWidth="1" max="6" min="6" width="14"/>
    <col customWidth="1" max="7" min="7" width="14"/>
  </cols>
  <sheetData>
    <row r="1" spans="1:7">
      <c r="A1" s="1" t="s">
        <v>699</v>
      </c>
      <c r="B1" s="2" t="s">
        <v>700</v>
      </c>
      <c r="C1" s="2" t="s">
        <v>78</v>
      </c>
      <c r="E1" s="2" t="s">
        <v>1</v>
      </c>
    </row>
    <row r="2" spans="1:7">
      <c r="B2" s="2" t="s">
        <v>701</v>
      </c>
      <c r="C2" s="2" t="s">
        <v>31</v>
      </c>
      <c r="D2" s="2" t="s">
        <v>79</v>
      </c>
      <c r="E2" s="2" t="s">
        <v>31</v>
      </c>
      <c r="F2" s="2" t="s">
        <v>79</v>
      </c>
      <c r="G2" s="2" t="s">
        <v>32</v>
      </c>
    </row>
    <row r="3" spans="1:7">
      <c r="A3" s="3" t="s">
        <v>702</v>
      </c>
    </row>
    <row r="4" spans="1:7">
      <c r="A4" s="4" t="s">
        <v>85</v>
      </c>
      <c r="C4" s="7" t="n">
        <v>4865000</v>
      </c>
      <c r="D4" s="7" t="n">
        <v>2611000</v>
      </c>
      <c r="E4" s="7" t="n">
        <v>8077000</v>
      </c>
      <c r="F4" s="7" t="n">
        <v>5099000</v>
      </c>
    </row>
    <row r="5" spans="1:7">
      <c r="A5" s="4" t="s">
        <v>703</v>
      </c>
      <c r="C5" s="5" t="n">
        <v>33092000</v>
      </c>
      <c r="E5" s="5" t="n">
        <v>33092000</v>
      </c>
      <c r="G5" s="7" t="n">
        <v>19639000</v>
      </c>
    </row>
    <row r="6" spans="1:7">
      <c r="A6" s="4" t="s">
        <v>704</v>
      </c>
      <c r="C6" s="5" t="n">
        <v>9090000</v>
      </c>
      <c r="E6" s="5" t="n">
        <v>9090000</v>
      </c>
      <c r="G6" s="5" t="n">
        <v>0</v>
      </c>
    </row>
    <row r="7" spans="1:7">
      <c r="A7" s="4" t="s">
        <v>705</v>
      </c>
      <c r="C7" s="5" t="n">
        <v>0</v>
      </c>
      <c r="E7" s="5" t="n">
        <v>0</v>
      </c>
      <c r="G7" s="5" t="n">
        <v>11105000</v>
      </c>
    </row>
    <row r="8" spans="1:7">
      <c r="A8" s="4" t="s">
        <v>678</v>
      </c>
      <c r="C8" s="5" t="n">
        <v>15462000</v>
      </c>
      <c r="D8" s="5" t="n">
        <v>14719000</v>
      </c>
      <c r="E8" s="5" t="n">
        <v>29805000</v>
      </c>
      <c r="F8" s="5" t="n">
        <v>29439000</v>
      </c>
    </row>
    <row r="9" spans="1:7">
      <c r="A9" s="4" t="s">
        <v>510</v>
      </c>
      <c r="C9" s="5" t="n">
        <v>94375000</v>
      </c>
      <c r="E9" s="5" t="n">
        <v>94375000</v>
      </c>
      <c r="G9" s="5" t="n">
        <v>141805000</v>
      </c>
    </row>
    <row r="10" spans="1:7">
      <c r="A10" s="4" t="s">
        <v>98</v>
      </c>
      <c r="C10" s="5" t="n">
        <v>33000</v>
      </c>
      <c r="D10" s="5" t="n">
        <v>-3135000</v>
      </c>
      <c r="E10" s="5" t="n">
        <v>643000</v>
      </c>
      <c r="F10" s="5" t="n">
        <v>1171000</v>
      </c>
    </row>
    <row r="11" spans="1:7">
      <c r="A11" s="4" t="s">
        <v>706</v>
      </c>
    </row>
    <row r="12" spans="1:7">
      <c r="A12" s="3" t="s">
        <v>702</v>
      </c>
    </row>
    <row r="13" spans="1:7">
      <c r="A13" s="4" t="s">
        <v>534</v>
      </c>
      <c r="C13" s="5" t="n">
        <v>60000000</v>
      </c>
      <c r="E13" s="7" t="n">
        <v>60000000</v>
      </c>
    </row>
    <row r="14" spans="1:7">
      <c r="A14" s="4" t="s">
        <v>464</v>
      </c>
      <c r="E14" s="4" t="s">
        <v>542</v>
      </c>
    </row>
    <row r="15" spans="1:7">
      <c r="A15" s="4" t="s">
        <v>466</v>
      </c>
      <c r="E15" s="4" t="s">
        <v>543</v>
      </c>
    </row>
    <row r="16" spans="1:7">
      <c r="A16" s="4" t="s">
        <v>537</v>
      </c>
      <c r="E16" s="4" t="s">
        <v>566</v>
      </c>
    </row>
    <row r="17" spans="1:7">
      <c r="A17" s="4" t="s">
        <v>510</v>
      </c>
      <c r="C17" s="5" t="n">
        <v>0</v>
      </c>
      <c r="E17" s="7" t="n">
        <v>0</v>
      </c>
      <c r="G17" s="5" t="n">
        <v>0</v>
      </c>
    </row>
    <row r="18" spans="1:7">
      <c r="A18" s="4" t="s">
        <v>707</v>
      </c>
    </row>
    <row r="19" spans="1:7">
      <c r="A19" s="3" t="s">
        <v>702</v>
      </c>
    </row>
    <row r="20" spans="1:7">
      <c r="A20" s="4" t="s">
        <v>708</v>
      </c>
      <c r="B20" s="7" t="n">
        <v>4000</v>
      </c>
    </row>
    <row r="21" spans="1:7">
      <c r="A21" s="4" t="s">
        <v>709</v>
      </c>
    </row>
    <row r="22" spans="1:7">
      <c r="A22" s="3" t="s">
        <v>702</v>
      </c>
    </row>
    <row r="23" spans="1:7">
      <c r="A23" s="4" t="s">
        <v>708</v>
      </c>
      <c r="B23" s="5" t="n">
        <v>4100</v>
      </c>
    </row>
    <row r="24" spans="1:7">
      <c r="A24" s="4" t="s">
        <v>710</v>
      </c>
    </row>
    <row r="25" spans="1:7">
      <c r="A25" s="3" t="s">
        <v>702</v>
      </c>
    </row>
    <row r="26" spans="1:7">
      <c r="A26" s="4" t="s">
        <v>708</v>
      </c>
      <c r="B26" s="5" t="n">
        <v>5100</v>
      </c>
    </row>
    <row r="27" spans="1:7">
      <c r="A27" s="4" t="s">
        <v>711</v>
      </c>
    </row>
    <row r="28" spans="1:7">
      <c r="A28" s="3" t="s">
        <v>702</v>
      </c>
    </row>
    <row r="29" spans="1:7">
      <c r="A29" s="4" t="s">
        <v>708</v>
      </c>
      <c r="B29" s="5" t="n">
        <v>6500</v>
      </c>
    </row>
    <row r="30" spans="1:7">
      <c r="A30" s="4" t="s">
        <v>712</v>
      </c>
    </row>
    <row r="31" spans="1:7">
      <c r="A31" s="3" t="s">
        <v>702</v>
      </c>
    </row>
    <row r="32" spans="1:7">
      <c r="A32" s="4" t="s">
        <v>708</v>
      </c>
      <c r="B32" s="5" t="n">
        <v>7200</v>
      </c>
    </row>
    <row r="33" spans="1:7">
      <c r="A33" s="4" t="s">
        <v>713</v>
      </c>
    </row>
    <row r="34" spans="1:7">
      <c r="A34" s="3" t="s">
        <v>702</v>
      </c>
    </row>
    <row r="35" spans="1:7">
      <c r="A35" s="4" t="s">
        <v>708</v>
      </c>
      <c r="B35" s="7" t="n">
        <v>8500</v>
      </c>
    </row>
    <row r="36" spans="1:7">
      <c r="A36" s="4" t="s">
        <v>714</v>
      </c>
    </row>
    <row r="37" spans="1:7">
      <c r="A37" s="3" t="s">
        <v>702</v>
      </c>
    </row>
    <row r="38" spans="1:7">
      <c r="A38" s="4" t="s">
        <v>708</v>
      </c>
      <c r="E38" s="5" t="n">
        <v>4100</v>
      </c>
    </row>
    <row r="39" spans="1:7">
      <c r="A39" s="4" t="s">
        <v>715</v>
      </c>
    </row>
    <row r="40" spans="1:7">
      <c r="A40" s="3" t="s">
        <v>702</v>
      </c>
    </row>
    <row r="41" spans="1:7">
      <c r="A41" s="4" t="s">
        <v>708</v>
      </c>
      <c r="E41" s="5" t="n">
        <v>4200</v>
      </c>
    </row>
    <row r="42" spans="1:7">
      <c r="A42" s="4" t="s">
        <v>716</v>
      </c>
    </row>
    <row r="43" spans="1:7">
      <c r="A43" s="3" t="s">
        <v>702</v>
      </c>
    </row>
    <row r="44" spans="1:7">
      <c r="A44" s="4" t="s">
        <v>708</v>
      </c>
      <c r="E44" s="5" t="n">
        <v>5250</v>
      </c>
    </row>
    <row r="45" spans="1:7">
      <c r="A45" s="4" t="s">
        <v>717</v>
      </c>
    </row>
    <row r="46" spans="1:7">
      <c r="A46" s="3" t="s">
        <v>702</v>
      </c>
    </row>
    <row r="47" spans="1:7">
      <c r="A47" s="4" t="s">
        <v>708</v>
      </c>
      <c r="E47" s="5" t="n">
        <v>6700</v>
      </c>
    </row>
    <row r="48" spans="1:7">
      <c r="A48" s="4" t="s">
        <v>718</v>
      </c>
    </row>
    <row r="49" spans="1:7">
      <c r="A49" s="3" t="s">
        <v>702</v>
      </c>
    </row>
    <row r="50" spans="1:7">
      <c r="A50" s="4" t="s">
        <v>708</v>
      </c>
      <c r="E50" s="5" t="n">
        <v>7400</v>
      </c>
    </row>
    <row r="51" spans="1:7">
      <c r="A51" s="4" t="s">
        <v>719</v>
      </c>
    </row>
    <row r="52" spans="1:7">
      <c r="A52" s="3" t="s">
        <v>702</v>
      </c>
    </row>
    <row r="53" spans="1:7">
      <c r="A53" s="4" t="s">
        <v>708</v>
      </c>
      <c r="E53" s="7" t="n">
        <v>8750</v>
      </c>
    </row>
    <row r="54" spans="1:7">
      <c r="A54" s="4" t="s">
        <v>720</v>
      </c>
    </row>
    <row r="55" spans="1:7">
      <c r="A55" s="3" t="s">
        <v>702</v>
      </c>
    </row>
    <row r="56" spans="1:7">
      <c r="A56" s="4" t="s">
        <v>464</v>
      </c>
      <c r="E56" s="4" t="s">
        <v>521</v>
      </c>
    </row>
    <row r="57" spans="1:7">
      <c r="A57" s="4" t="s">
        <v>466</v>
      </c>
      <c r="E57" s="4" t="s">
        <v>721</v>
      </c>
    </row>
    <row r="58" spans="1:7">
      <c r="A58" s="4" t="s">
        <v>722</v>
      </c>
      <c r="E58" s="4" t="s">
        <v>723</v>
      </c>
    </row>
    <row r="59" spans="1:7">
      <c r="A59" s="4" t="s">
        <v>724</v>
      </c>
    </row>
    <row r="60" spans="1:7">
      <c r="A60" s="3" t="s">
        <v>702</v>
      </c>
    </row>
    <row r="61" spans="1:7">
      <c r="A61" s="4" t="s">
        <v>725</v>
      </c>
      <c r="E61" s="7" t="n">
        <v>6100</v>
      </c>
    </row>
    <row r="62" spans="1:7">
      <c r="A62" s="4" t="s">
        <v>726</v>
      </c>
      <c r="E62" s="4" t="s">
        <v>727</v>
      </c>
    </row>
    <row r="63" spans="1:7">
      <c r="A63" s="4" t="s">
        <v>278</v>
      </c>
    </row>
    <row r="64" spans="1:7">
      <c r="A64" s="3" t="s">
        <v>702</v>
      </c>
    </row>
    <row r="65" spans="1:7">
      <c r="A65" s="4" t="s">
        <v>85</v>
      </c>
      <c r="C65" s="5" t="n">
        <v>1999000</v>
      </c>
      <c r="D65" s="7" t="n">
        <v>1938000</v>
      </c>
      <c r="E65" s="7" t="n">
        <v>3944000</v>
      </c>
      <c r="F65" s="7" t="n">
        <v>3875000</v>
      </c>
    </row>
    <row r="66" spans="1:7">
      <c r="A66" s="4" t="s">
        <v>728</v>
      </c>
      <c r="C66" s="5" t="n">
        <v>41034000</v>
      </c>
      <c r="E66" s="5" t="n">
        <v>41034000</v>
      </c>
      <c r="G66" s="5" t="n">
        <v>19040000</v>
      </c>
    </row>
    <row r="67" spans="1:7">
      <c r="A67" s="4" t="s">
        <v>703</v>
      </c>
      <c r="C67" s="5" t="n">
        <v>31944000</v>
      </c>
      <c r="E67" s="5" t="n">
        <v>31944000</v>
      </c>
    </row>
    <row r="68" spans="1:7">
      <c r="A68" s="4" t="s">
        <v>704</v>
      </c>
      <c r="C68" s="5" t="n">
        <v>9090000</v>
      </c>
      <c r="E68" s="5" t="n">
        <v>9090000</v>
      </c>
    </row>
    <row r="69" spans="1:7">
      <c r="A69" s="4" t="s">
        <v>705</v>
      </c>
      <c r="C69" s="7" t="n">
        <v>0</v>
      </c>
      <c r="E69" s="7" t="n">
        <v>0</v>
      </c>
      <c r="G69" s="7" t="n">
        <v>11105000</v>
      </c>
    </row>
    <row r="70" spans="1:7">
      <c r="A70" s="4" t="s">
        <v>729</v>
      </c>
    </row>
    <row r="71" spans="1:7">
      <c r="A71" s="3" t="s">
        <v>702</v>
      </c>
    </row>
    <row r="72" spans="1:7">
      <c r="A72" s="4" t="s">
        <v>730</v>
      </c>
      <c r="E72" s="4" t="s">
        <v>731</v>
      </c>
    </row>
    <row r="73" spans="1:7">
      <c r="A73" s="4" t="s">
        <v>725</v>
      </c>
      <c r="E73" s="7" t="n">
        <v>12500</v>
      </c>
    </row>
    <row r="74" spans="1:7">
      <c r="A74" s="4" t="s">
        <v>732</v>
      </c>
      <c r="E74" s="4" t="s">
        <v>733</v>
      </c>
    </row>
    <row r="75" spans="1:7">
      <c r="A75" s="4" t="s">
        <v>734</v>
      </c>
      <c r="E75" s="4" t="s">
        <v>735</v>
      </c>
    </row>
    <row r="76" spans="1:7">
      <c r="A76" s="4" t="s">
        <v>736</v>
      </c>
    </row>
    <row r="77" spans="1:7">
      <c r="A77" s="3" t="s">
        <v>702</v>
      </c>
    </row>
    <row r="78" spans="1:7">
      <c r="A78" s="4" t="s">
        <v>730</v>
      </c>
      <c r="E78" s="4" t="s">
        <v>731</v>
      </c>
    </row>
    <row r="79" spans="1:7">
      <c r="A79" s="4" t="s">
        <v>725</v>
      </c>
      <c r="E79" s="7" t="n">
        <v>12000</v>
      </c>
    </row>
    <row r="80" spans="1:7">
      <c r="A80" s="4" t="s">
        <v>732</v>
      </c>
      <c r="E80" s="4" t="s">
        <v>733</v>
      </c>
    </row>
    <row r="81" spans="1:7">
      <c r="A81" s="4" t="s">
        <v>734</v>
      </c>
      <c r="E81" s="4" t="s">
        <v>735</v>
      </c>
    </row>
    <row r="82" spans="1:7">
      <c r="A82" s="4" t="s">
        <v>737</v>
      </c>
    </row>
    <row r="83" spans="1:7">
      <c r="A83" s="3" t="s">
        <v>702</v>
      </c>
    </row>
    <row r="84" spans="1:7">
      <c r="A84" s="4" t="s">
        <v>730</v>
      </c>
      <c r="E84" s="4" t="s">
        <v>731</v>
      </c>
    </row>
    <row r="85" spans="1:7">
      <c r="A85" s="4" t="s">
        <v>725</v>
      </c>
      <c r="E85" s="7" t="n">
        <v>12000</v>
      </c>
    </row>
    <row r="86" spans="1:7">
      <c r="A86" s="4" t="s">
        <v>732</v>
      </c>
      <c r="E86" s="4" t="s">
        <v>733</v>
      </c>
    </row>
    <row r="87" spans="1:7">
      <c r="A87" s="4" t="s">
        <v>734</v>
      </c>
      <c r="E87" s="4" t="s">
        <v>735</v>
      </c>
    </row>
    <row r="88" spans="1:7">
      <c r="A88" s="4" t="s">
        <v>738</v>
      </c>
    </row>
    <row r="89" spans="1:7">
      <c r="A89" s="3" t="s">
        <v>702</v>
      </c>
    </row>
    <row r="90" spans="1:7">
      <c r="A90" s="4" t="s">
        <v>730</v>
      </c>
      <c r="E90" s="4" t="s">
        <v>731</v>
      </c>
    </row>
    <row r="91" spans="1:7">
      <c r="A91" s="4" t="s">
        <v>725</v>
      </c>
      <c r="E91" s="7" t="n">
        <v>10000</v>
      </c>
    </row>
    <row r="92" spans="1:7">
      <c r="A92" s="4" t="s">
        <v>732</v>
      </c>
      <c r="E92" s="4" t="s">
        <v>733</v>
      </c>
    </row>
    <row r="93" spans="1:7">
      <c r="A93" s="4" t="s">
        <v>734</v>
      </c>
      <c r="E93" s="4" t="s">
        <v>735</v>
      </c>
    </row>
    <row r="94" spans="1:7">
      <c r="A94" s="4" t="s">
        <v>739</v>
      </c>
    </row>
    <row r="95" spans="1:7">
      <c r="A95" s="3" t="s">
        <v>702</v>
      </c>
    </row>
    <row r="96" spans="1:7">
      <c r="A96" s="4" t="s">
        <v>730</v>
      </c>
      <c r="E96" s="4" t="s">
        <v>731</v>
      </c>
    </row>
    <row r="97" spans="1:7">
      <c r="A97" s="4" t="s">
        <v>725</v>
      </c>
      <c r="E97" s="7" t="n">
        <v>7600</v>
      </c>
    </row>
    <row r="98" spans="1:7">
      <c r="A98" s="4" t="s">
        <v>740</v>
      </c>
    </row>
    <row r="99" spans="1:7">
      <c r="A99" s="3" t="s">
        <v>702</v>
      </c>
    </row>
    <row r="100" spans="1:7">
      <c r="A100" s="4" t="s">
        <v>730</v>
      </c>
      <c r="E100" s="4" t="s">
        <v>731</v>
      </c>
    </row>
    <row r="101" spans="1:7">
      <c r="A101" s="4" t="s">
        <v>725</v>
      </c>
      <c r="E101" s="7" t="n">
        <v>12000</v>
      </c>
    </row>
    <row r="102" spans="1:7">
      <c r="A102" s="4" t="s">
        <v>741</v>
      </c>
    </row>
    <row r="103" spans="1:7">
      <c r="A103" s="3" t="s">
        <v>702</v>
      </c>
    </row>
    <row r="104" spans="1:7">
      <c r="A104" s="4" t="s">
        <v>730</v>
      </c>
      <c r="E104" s="4" t="s">
        <v>731</v>
      </c>
    </row>
    <row r="105" spans="1:7">
      <c r="A105" s="4" t="s">
        <v>725</v>
      </c>
      <c r="E105" s="7" t="n">
        <v>12000</v>
      </c>
    </row>
    <row r="106" spans="1:7">
      <c r="A106" s="4" t="s">
        <v>742</v>
      </c>
    </row>
    <row r="107" spans="1:7">
      <c r="A107" s="3" t="s">
        <v>702</v>
      </c>
    </row>
    <row r="108" spans="1:7">
      <c r="A108" s="4" t="s">
        <v>730</v>
      </c>
      <c r="E108" s="4" t="s">
        <v>731</v>
      </c>
    </row>
    <row r="109" spans="1:7">
      <c r="A109" s="4" t="s">
        <v>725</v>
      </c>
      <c r="E109" s="7" t="n">
        <v>12000</v>
      </c>
    </row>
    <row r="110" spans="1:7">
      <c r="A110" s="4" t="s">
        <v>743</v>
      </c>
    </row>
    <row r="111" spans="1:7">
      <c r="A111" s="3" t="s">
        <v>702</v>
      </c>
    </row>
    <row r="112" spans="1:7">
      <c r="A112" s="4" t="s">
        <v>730</v>
      </c>
      <c r="E112" s="4" t="s">
        <v>731</v>
      </c>
    </row>
    <row r="113" spans="1:7">
      <c r="A113" s="4" t="s">
        <v>725</v>
      </c>
      <c r="E113" s="7" t="n">
        <v>12000</v>
      </c>
    </row>
    <row r="114" spans="1:7">
      <c r="A114" s="4" t="s">
        <v>744</v>
      </c>
    </row>
    <row r="115" spans="1:7">
      <c r="A115" s="3" t="s">
        <v>702</v>
      </c>
    </row>
    <row r="116" spans="1:7">
      <c r="A116" s="4" t="s">
        <v>730</v>
      </c>
      <c r="E116" s="4" t="s">
        <v>731</v>
      </c>
    </row>
    <row r="117" spans="1:7">
      <c r="A117" s="4" t="s">
        <v>725</v>
      </c>
      <c r="E117" s="7" t="n">
        <v>12500</v>
      </c>
    </row>
    <row r="118" spans="1:7">
      <c r="A118" s="4" t="s">
        <v>745</v>
      </c>
    </row>
    <row r="119" spans="1:7">
      <c r="A119" s="3" t="s">
        <v>702</v>
      </c>
    </row>
    <row r="120" spans="1:7">
      <c r="A120" s="4" t="s">
        <v>730</v>
      </c>
      <c r="E120" s="4" t="s">
        <v>731</v>
      </c>
    </row>
    <row r="121" spans="1:7">
      <c r="A121" s="4" t="s">
        <v>725</v>
      </c>
      <c r="E121" s="7" t="n">
        <v>12000</v>
      </c>
    </row>
    <row r="122" spans="1:7">
      <c r="A122" s="4" t="s">
        <v>746</v>
      </c>
    </row>
    <row r="123" spans="1:7">
      <c r="A123" s="3" t="s">
        <v>702</v>
      </c>
    </row>
    <row r="124" spans="1:7">
      <c r="A124" s="4" t="s">
        <v>730</v>
      </c>
      <c r="E124" s="4" t="s">
        <v>731</v>
      </c>
    </row>
    <row r="125" spans="1:7">
      <c r="A125" s="4" t="s">
        <v>725</v>
      </c>
      <c r="E125" s="7" t="n">
        <v>11400</v>
      </c>
    </row>
    <row r="126" spans="1:7">
      <c r="A126" s="4" t="s">
        <v>747</v>
      </c>
    </row>
    <row r="127" spans="1:7">
      <c r="A127" s="3" t="s">
        <v>702</v>
      </c>
    </row>
    <row r="128" spans="1:7">
      <c r="A128" s="4" t="s">
        <v>730</v>
      </c>
      <c r="E128" s="4" t="s">
        <v>731</v>
      </c>
    </row>
    <row r="129" spans="1:7">
      <c r="A129" s="4" t="s">
        <v>725</v>
      </c>
      <c r="E129" s="7" t="n">
        <v>12000</v>
      </c>
    </row>
    <row r="130" spans="1:7">
      <c r="A130" s="4" t="s">
        <v>748</v>
      </c>
    </row>
    <row r="131" spans="1:7">
      <c r="A131" s="3" t="s">
        <v>702</v>
      </c>
    </row>
    <row r="132" spans="1:7">
      <c r="A132" s="4" t="s">
        <v>732</v>
      </c>
      <c r="E132" s="4" t="s">
        <v>749</v>
      </c>
    </row>
    <row r="133" spans="1:7">
      <c r="A133" s="4" t="s">
        <v>750</v>
      </c>
    </row>
    <row r="134" spans="1:7">
      <c r="A134" s="3" t="s">
        <v>702</v>
      </c>
    </row>
    <row r="135" spans="1:7">
      <c r="A135" s="4" t="s">
        <v>732</v>
      </c>
      <c r="E135" s="4" t="s">
        <v>751</v>
      </c>
    </row>
    <row r="136" spans="1:7">
      <c r="A136" s="4" t="s">
        <v>347</v>
      </c>
    </row>
    <row r="137" spans="1:7">
      <c r="A137" s="3" t="s">
        <v>702</v>
      </c>
    </row>
    <row r="138" spans="1:7">
      <c r="A138" s="4" t="s">
        <v>752</v>
      </c>
      <c r="E138" s="5" t="n">
        <v>2010</v>
      </c>
    </row>
    <row r="139" spans="1:7">
      <c r="A139" s="4" t="s">
        <v>449</v>
      </c>
      <c r="E139" s="4" t="s">
        <v>450</v>
      </c>
    </row>
    <row r="140" spans="1:7">
      <c r="A140" s="4" t="s">
        <v>753</v>
      </c>
    </row>
    <row r="141" spans="1:7">
      <c r="A141" s="3" t="s">
        <v>702</v>
      </c>
    </row>
    <row r="142" spans="1:7">
      <c r="A142" s="4" t="s">
        <v>725</v>
      </c>
      <c r="E142" s="7" t="n">
        <v>11500</v>
      </c>
    </row>
    <row r="143" spans="1:7">
      <c r="A143" s="4" t="s">
        <v>732</v>
      </c>
      <c r="E143" s="4" t="s">
        <v>754</v>
      </c>
    </row>
    <row r="144" spans="1:7">
      <c r="A144" s="4" t="s">
        <v>734</v>
      </c>
      <c r="E144" s="4" t="s">
        <v>755</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56</v>
      </c>
      <c r="B1" s="2" t="s">
        <v>1</v>
      </c>
    </row>
    <row r="2" spans="1:9">
      <c r="B2" s="2" t="s">
        <v>31</v>
      </c>
      <c r="C2" s="2" t="s">
        <v>637</v>
      </c>
      <c r="D2" s="2" t="s">
        <v>32</v>
      </c>
      <c r="E2" s="2" t="s">
        <v>79</v>
      </c>
      <c r="F2" s="2" t="s">
        <v>418</v>
      </c>
      <c r="G2" s="2" t="s">
        <v>757</v>
      </c>
      <c r="H2" s="2" t="s">
        <v>758</v>
      </c>
      <c r="I2" s="2" t="s">
        <v>759</v>
      </c>
    </row>
    <row r="3" spans="1:9">
      <c r="A3" s="4" t="s">
        <v>509</v>
      </c>
      <c r="B3" s="7" t="n">
        <v>475017</v>
      </c>
      <c r="E3" s="7" t="n">
        <v>555007</v>
      </c>
    </row>
    <row r="4" spans="1:9">
      <c r="A4" s="4" t="s">
        <v>45</v>
      </c>
      <c r="B4" s="5" t="n">
        <v>1192</v>
      </c>
      <c r="D4" s="7" t="n">
        <v>1257</v>
      </c>
      <c r="E4" s="7" t="n">
        <v>1340</v>
      </c>
    </row>
    <row r="5" spans="1:9">
      <c r="A5" s="4" t="s">
        <v>46</v>
      </c>
      <c r="B5" s="7" t="n">
        <v>11403</v>
      </c>
      <c r="D5" s="5" t="n">
        <v>2422</v>
      </c>
    </row>
    <row r="6" spans="1:9">
      <c r="A6" s="4" t="s">
        <v>760</v>
      </c>
    </row>
    <row r="7" spans="1:9">
      <c r="A7" s="4" t="s">
        <v>761</v>
      </c>
      <c r="B7" s="4" t="s">
        <v>522</v>
      </c>
      <c r="I7" s="4" t="s">
        <v>522</v>
      </c>
    </row>
    <row r="8" spans="1:9">
      <c r="A8" s="4" t="s">
        <v>762</v>
      </c>
    </row>
    <row r="9" spans="1:9">
      <c r="A9" s="4" t="s">
        <v>761</v>
      </c>
      <c r="B9" s="4" t="s">
        <v>522</v>
      </c>
      <c r="G9" s="4" t="s">
        <v>522</v>
      </c>
    </row>
    <row r="10" spans="1:9">
      <c r="A10" s="4" t="s">
        <v>760</v>
      </c>
    </row>
    <row r="11" spans="1:9">
      <c r="A11" s="4" t="s">
        <v>45</v>
      </c>
      <c r="B11" s="7" t="n">
        <v>639</v>
      </c>
      <c r="D11" s="5" t="n">
        <v>640</v>
      </c>
    </row>
    <row r="12" spans="1:9">
      <c r="A12" s="4" t="s">
        <v>762</v>
      </c>
    </row>
    <row r="13" spans="1:9">
      <c r="A13" s="4" t="s">
        <v>45</v>
      </c>
      <c r="B13" s="5" t="n">
        <v>552</v>
      </c>
      <c r="D13" s="5" t="n">
        <v>616</v>
      </c>
    </row>
    <row r="14" spans="1:9">
      <c r="A14" s="4" t="s">
        <v>763</v>
      </c>
    </row>
    <row r="15" spans="1:9">
      <c r="A15" s="4" t="s">
        <v>761</v>
      </c>
      <c r="I15" s="4" t="s">
        <v>764</v>
      </c>
    </row>
    <row r="16" spans="1:9">
      <c r="A16" s="4" t="s">
        <v>765</v>
      </c>
    </row>
    <row r="17" spans="1:9">
      <c r="A17" s="4" t="s">
        <v>761</v>
      </c>
      <c r="G17" s="4" t="s">
        <v>764</v>
      </c>
    </row>
    <row r="18" spans="1:9">
      <c r="A18" s="4" t="s">
        <v>766</v>
      </c>
    </row>
    <row r="19" spans="1:9">
      <c r="A19" s="4" t="s">
        <v>767</v>
      </c>
      <c r="H19" s="7" t="n">
        <v>24100</v>
      </c>
    </row>
    <row r="20" spans="1:9">
      <c r="A20" s="4" t="s">
        <v>565</v>
      </c>
      <c r="B20" s="5" t="n">
        <v>4800</v>
      </c>
    </row>
    <row r="21" spans="1:9">
      <c r="A21" s="4" t="s">
        <v>768</v>
      </c>
    </row>
    <row r="22" spans="1:9">
      <c r="A22" s="4" t="s">
        <v>46</v>
      </c>
      <c r="B22" s="5" t="n">
        <v>1050</v>
      </c>
      <c r="D22" s="5" t="n">
        <v>750</v>
      </c>
    </row>
    <row r="23" spans="1:9">
      <c r="A23" s="4" t="s">
        <v>769</v>
      </c>
      <c r="B23" s="7" t="n">
        <v>389</v>
      </c>
      <c r="D23" s="5" t="n">
        <v>310</v>
      </c>
    </row>
    <row r="24" spans="1:9">
      <c r="A24" s="4" t="s">
        <v>770</v>
      </c>
    </row>
    <row r="25" spans="1:9">
      <c r="A25" s="4" t="s">
        <v>767</v>
      </c>
      <c r="G25" s="7" t="n">
        <v>43500</v>
      </c>
    </row>
    <row r="26" spans="1:9">
      <c r="A26" s="4" t="s">
        <v>673</v>
      </c>
      <c r="B26" s="4" t="s">
        <v>771</v>
      </c>
    </row>
    <row r="27" spans="1:9">
      <c r="A27" s="4" t="s">
        <v>565</v>
      </c>
      <c r="B27" s="7" t="n">
        <v>15005</v>
      </c>
    </row>
    <row r="28" spans="1:9">
      <c r="A28" s="4" t="s">
        <v>772</v>
      </c>
      <c r="C28" s="7" t="n">
        <v>14000</v>
      </c>
    </row>
    <row r="29" spans="1:9">
      <c r="A29" s="4" t="s">
        <v>773</v>
      </c>
    </row>
    <row r="30" spans="1:9">
      <c r="A30" s="4" t="s">
        <v>46</v>
      </c>
      <c r="B30" s="5" t="n">
        <v>9770</v>
      </c>
      <c r="D30" s="5" t="n">
        <v>1221</v>
      </c>
    </row>
    <row r="31" spans="1:9">
      <c r="A31" s="4" t="s">
        <v>769</v>
      </c>
      <c r="B31" s="7" t="n">
        <v>760</v>
      </c>
      <c r="D31" s="5" t="n">
        <v>288</v>
      </c>
    </row>
    <row r="32" spans="1:9">
      <c r="A32" s="4" t="s">
        <v>672</v>
      </c>
    </row>
    <row r="33" spans="1:9">
      <c r="A33" s="4" t="s">
        <v>673</v>
      </c>
      <c r="B33" s="4" t="s">
        <v>674</v>
      </c>
    </row>
    <row r="34" spans="1:9">
      <c r="A34" s="4" t="s">
        <v>774</v>
      </c>
    </row>
    <row r="35" spans="1:9">
      <c r="A35" s="4" t="s">
        <v>509</v>
      </c>
      <c r="B35" s="7" t="n">
        <v>10000</v>
      </c>
      <c r="H35" s="7" t="n">
        <v>10000</v>
      </c>
    </row>
    <row r="36" spans="1:9">
      <c r="A36" s="4" t="s">
        <v>672</v>
      </c>
    </row>
    <row r="37" spans="1:9">
      <c r="A37" s="4" t="s">
        <v>45</v>
      </c>
      <c r="B37" s="5" t="n">
        <v>500</v>
      </c>
    </row>
    <row r="38" spans="1:9">
      <c r="A38" s="4" t="s">
        <v>769</v>
      </c>
      <c r="B38" s="5" t="n">
        <v>282</v>
      </c>
      <c r="D38" s="5" t="n">
        <v>235</v>
      </c>
    </row>
    <row r="39" spans="1:9">
      <c r="A39" s="4" t="s">
        <v>775</v>
      </c>
    </row>
    <row r="40" spans="1:9">
      <c r="A40" s="4" t="s">
        <v>509</v>
      </c>
      <c r="F40" s="7" t="n">
        <v>14000</v>
      </c>
    </row>
    <row r="41" spans="1:9">
      <c r="A41" s="4" t="s">
        <v>776</v>
      </c>
    </row>
    <row r="42" spans="1:9">
      <c r="A42" s="4" t="s">
        <v>45</v>
      </c>
      <c r="B42" s="5" t="n">
        <v>700</v>
      </c>
    </row>
    <row r="43" spans="1:9">
      <c r="A43" s="4" t="s">
        <v>769</v>
      </c>
      <c r="B43" s="7" t="n">
        <v>301</v>
      </c>
      <c r="D43" s="7" t="n">
        <v>2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777</v>
      </c>
      <c r="B1" s="2" t="s">
        <v>78</v>
      </c>
      <c r="E1" s="2" t="s">
        <v>1</v>
      </c>
      <c r="G1" s="2" t="s">
        <v>636</v>
      </c>
    </row>
    <row r="2" spans="1:9">
      <c r="B2" s="2" t="s">
        <v>31</v>
      </c>
      <c r="C2" s="2" t="s">
        <v>639</v>
      </c>
      <c r="D2" s="2" t="s">
        <v>79</v>
      </c>
      <c r="E2" s="2" t="s">
        <v>31</v>
      </c>
      <c r="F2" s="2" t="s">
        <v>79</v>
      </c>
      <c r="G2" s="2" t="s">
        <v>778</v>
      </c>
      <c r="H2" s="2" t="s">
        <v>779</v>
      </c>
      <c r="I2" s="2" t="s">
        <v>32</v>
      </c>
    </row>
    <row r="3" spans="1:9">
      <c r="A3" s="3" t="s">
        <v>702</v>
      </c>
    </row>
    <row r="4" spans="1:9">
      <c r="A4" s="4" t="s">
        <v>644</v>
      </c>
      <c r="E4" s="7" t="n">
        <v>4050</v>
      </c>
      <c r="F4" s="7" t="n">
        <v>0</v>
      </c>
    </row>
    <row r="5" spans="1:9">
      <c r="A5" s="4" t="s">
        <v>39</v>
      </c>
      <c r="B5" s="7" t="n">
        <v>29423</v>
      </c>
      <c r="E5" s="5" t="n">
        <v>29423</v>
      </c>
      <c r="I5" s="7" t="n">
        <v>0</v>
      </c>
    </row>
    <row r="6" spans="1:9">
      <c r="A6" s="4" t="s">
        <v>49</v>
      </c>
      <c r="B6" s="5" t="n">
        <v>4123</v>
      </c>
      <c r="E6" s="5" t="n">
        <v>4123</v>
      </c>
      <c r="I6" s="7" t="n">
        <v>0</v>
      </c>
    </row>
    <row r="7" spans="1:9">
      <c r="A7" s="4" t="s">
        <v>90</v>
      </c>
      <c r="B7" s="7" t="n">
        <v>2950</v>
      </c>
      <c r="D7" s="7" t="n">
        <v>3413</v>
      </c>
      <c r="E7" s="7" t="n">
        <v>6070</v>
      </c>
      <c r="F7" s="5" t="n">
        <v>4899</v>
      </c>
    </row>
    <row r="8" spans="1:9">
      <c r="A8" s="4" t="s">
        <v>74</v>
      </c>
      <c r="B8" s="5" t="n">
        <v>147436276</v>
      </c>
      <c r="E8" s="5" t="n">
        <v>147436276</v>
      </c>
      <c r="I8" s="5" t="n">
        <v>83323911</v>
      </c>
    </row>
    <row r="9" spans="1:9">
      <c r="A9" s="4" t="s">
        <v>780</v>
      </c>
      <c r="E9" s="7" t="n">
        <v>73</v>
      </c>
      <c r="F9" s="5" t="n">
        <v>0</v>
      </c>
    </row>
    <row r="10" spans="1:9">
      <c r="A10" s="4" t="s">
        <v>27</v>
      </c>
    </row>
    <row r="11" spans="1:9">
      <c r="A11" s="3" t="s">
        <v>702</v>
      </c>
    </row>
    <row r="12" spans="1:9">
      <c r="A12" s="4" t="s">
        <v>652</v>
      </c>
      <c r="E12" s="5" t="n">
        <v>13076923</v>
      </c>
    </row>
    <row r="13" spans="1:9">
      <c r="A13" s="4" t="s">
        <v>278</v>
      </c>
    </row>
    <row r="14" spans="1:9">
      <c r="A14" s="3" t="s">
        <v>702</v>
      </c>
    </row>
    <row r="15" spans="1:9">
      <c r="A15" s="4" t="s">
        <v>662</v>
      </c>
      <c r="C15" s="7" t="n">
        <v>33473</v>
      </c>
    </row>
    <row r="16" spans="1:9">
      <c r="A16" s="4" t="s">
        <v>644</v>
      </c>
      <c r="C16" s="7" t="n">
        <v>4050</v>
      </c>
    </row>
    <row r="17" spans="1:9">
      <c r="A17" s="4" t="s">
        <v>781</v>
      </c>
      <c r="B17" s="7" t="n">
        <v>50937</v>
      </c>
      <c r="E17" s="7" t="n">
        <v>50937</v>
      </c>
    </row>
    <row r="18" spans="1:9">
      <c r="A18" s="4" t="s">
        <v>90</v>
      </c>
      <c r="B18" s="5" t="n">
        <v>2396</v>
      </c>
      <c r="D18" s="5" t="n">
        <v>2396</v>
      </c>
      <c r="E18" s="5" t="n">
        <v>4765</v>
      </c>
      <c r="F18" s="5" t="n">
        <v>4791</v>
      </c>
    </row>
    <row r="19" spans="1:9">
      <c r="A19" s="4" t="s">
        <v>782</v>
      </c>
      <c r="B19" s="7" t="n">
        <v>2276</v>
      </c>
      <c r="D19" s="7" t="n">
        <v>2276</v>
      </c>
      <c r="E19" s="7" t="n">
        <v>4527</v>
      </c>
      <c r="F19" s="7" t="n">
        <v>4552</v>
      </c>
    </row>
    <row r="20" spans="1:9">
      <c r="A20" s="4" t="s">
        <v>663</v>
      </c>
    </row>
    <row r="21" spans="1:9">
      <c r="A21" s="3" t="s">
        <v>702</v>
      </c>
    </row>
    <row r="22" spans="1:9">
      <c r="A22" s="4" t="s">
        <v>652</v>
      </c>
      <c r="C22" s="5" t="n">
        <v>13076923</v>
      </c>
    </row>
    <row r="23" spans="1:9">
      <c r="A23" s="4" t="s">
        <v>783</v>
      </c>
      <c r="H23" s="8" t="n">
        <v>2.25</v>
      </c>
    </row>
    <row r="24" spans="1:9">
      <c r="A24" s="4" t="s">
        <v>278</v>
      </c>
    </row>
    <row r="25" spans="1:9">
      <c r="A25" s="3" t="s">
        <v>702</v>
      </c>
    </row>
    <row r="26" spans="1:9">
      <c r="A26" s="4" t="s">
        <v>784</v>
      </c>
      <c r="G26" s="7" t="n">
        <v>20000</v>
      </c>
    </row>
    <row r="27" spans="1:9">
      <c r="A27" s="4" t="s">
        <v>785</v>
      </c>
      <c r="E27" s="4" t="s">
        <v>786</v>
      </c>
    </row>
    <row r="28" spans="1:9">
      <c r="A28" s="4" t="s">
        <v>74</v>
      </c>
      <c r="B28" s="5" t="n">
        <v>28421233</v>
      </c>
      <c r="E28" s="5" t="n">
        <v>28421233</v>
      </c>
    </row>
    <row r="29" spans="1:9">
      <c r="A29" s="4" t="s">
        <v>281</v>
      </c>
      <c r="E29" s="4" t="s">
        <v>282</v>
      </c>
    </row>
    <row r="30" spans="1:9">
      <c r="A30" s="4" t="s">
        <v>787</v>
      </c>
    </row>
    <row r="31" spans="1:9">
      <c r="A31" s="3" t="s">
        <v>702</v>
      </c>
    </row>
    <row r="32" spans="1:9">
      <c r="A32" s="4" t="s">
        <v>673</v>
      </c>
      <c r="E32" s="4" t="s">
        <v>674</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 customWidth="1" max="7" min="7" width="21"/>
    <col customWidth="1" max="8" min="8" width="21"/>
    <col customWidth="1" max="9" min="9" width="21"/>
  </cols>
  <sheetData>
    <row r="1" spans="1:9">
      <c r="A1" s="1" t="s">
        <v>788</v>
      </c>
      <c r="B1" s="2" t="s">
        <v>436</v>
      </c>
      <c r="C1" s="2" t="s">
        <v>442</v>
      </c>
      <c r="D1" s="2" t="s">
        <v>265</v>
      </c>
      <c r="E1" s="2" t="s">
        <v>264</v>
      </c>
      <c r="F1" s="2" t="s">
        <v>789</v>
      </c>
      <c r="G1" s="2" t="s">
        <v>265</v>
      </c>
      <c r="H1" s="2" t="s">
        <v>443</v>
      </c>
      <c r="I1" s="2" t="s">
        <v>790</v>
      </c>
    </row>
    <row r="2" spans="1:9">
      <c r="A2" s="4" t="s">
        <v>791</v>
      </c>
      <c r="C2" s="7" t="n">
        <v>17405000</v>
      </c>
      <c r="E2" s="7" t="n">
        <v>17405000</v>
      </c>
      <c r="H2" s="7" t="n">
        <v>17198000</v>
      </c>
    </row>
    <row r="3" spans="1:9">
      <c r="A3" s="4" t="s">
        <v>792</v>
      </c>
      <c r="C3" s="5" t="n">
        <v>22569000</v>
      </c>
      <c r="E3" s="5" t="n">
        <v>22569000</v>
      </c>
      <c r="H3" s="5" t="n">
        <v>28571000</v>
      </c>
    </row>
    <row r="4" spans="1:9">
      <c r="A4" s="4" t="s">
        <v>793</v>
      </c>
      <c r="E4" s="5" t="n">
        <v>20842000</v>
      </c>
    </row>
    <row r="5" spans="1:9">
      <c r="A5" s="4" t="s">
        <v>794</v>
      </c>
      <c r="H5" s="5" t="n">
        <v>-19435000</v>
      </c>
    </row>
    <row r="6" spans="1:9">
      <c r="A6" s="4" t="s">
        <v>124</v>
      </c>
      <c r="E6" s="5" t="n">
        <v>109740000</v>
      </c>
      <c r="G6" s="7" t="n">
        <v>0</v>
      </c>
    </row>
    <row r="7" spans="1:9">
      <c r="A7" s="4" t="s">
        <v>89</v>
      </c>
      <c r="C7" s="5" t="n">
        <v>803000</v>
      </c>
      <c r="D7" s="7" t="n">
        <v>92000</v>
      </c>
      <c r="E7" s="5" t="n">
        <v>1326000</v>
      </c>
      <c r="G7" s="7" t="n">
        <v>164000</v>
      </c>
    </row>
    <row r="8" spans="1:9">
      <c r="A8" s="4" t="s">
        <v>795</v>
      </c>
      <c r="C8" s="5" t="n">
        <v>4816000</v>
      </c>
      <c r="E8" s="5" t="n">
        <v>4816000</v>
      </c>
      <c r="H8" s="5" t="n">
        <v>0</v>
      </c>
    </row>
    <row r="9" spans="1:9">
      <c r="A9" s="4" t="s">
        <v>48</v>
      </c>
      <c r="C9" s="5" t="n">
        <v>18033000</v>
      </c>
      <c r="E9" s="5" t="n">
        <v>18033000</v>
      </c>
      <c r="H9" s="5" t="n">
        <v>6112000</v>
      </c>
    </row>
    <row r="10" spans="1:9">
      <c r="A10" s="4" t="s">
        <v>796</v>
      </c>
    </row>
    <row r="11" spans="1:9">
      <c r="A11" s="4" t="s">
        <v>89</v>
      </c>
      <c r="C11" s="7" t="n">
        <v>102000</v>
      </c>
      <c r="E11" s="7" t="n">
        <v>203000</v>
      </c>
    </row>
    <row r="12" spans="1:9">
      <c r="A12" s="4" t="s">
        <v>797</v>
      </c>
    </row>
    <row r="13" spans="1:9">
      <c r="A13" s="4" t="s">
        <v>798</v>
      </c>
      <c r="C13" s="4" t="s">
        <v>799</v>
      </c>
      <c r="E13" s="4" t="s">
        <v>799</v>
      </c>
    </row>
    <row r="14" spans="1:9">
      <c r="A14" s="4" t="s">
        <v>800</v>
      </c>
      <c r="B14" s="7" t="n">
        <v>126000000</v>
      </c>
    </row>
    <row r="15" spans="1:9">
      <c r="A15" s="4" t="s">
        <v>124</v>
      </c>
      <c r="B15" s="5" t="n">
        <v>107250000</v>
      </c>
    </row>
    <row r="16" spans="1:9">
      <c r="A16" s="4" t="s">
        <v>89</v>
      </c>
      <c r="C16" s="7" t="n">
        <v>257000</v>
      </c>
      <c r="E16" s="7" t="n">
        <v>495000</v>
      </c>
    </row>
    <row r="17" spans="1:9">
      <c r="A17" s="4" t="s">
        <v>801</v>
      </c>
      <c r="B17" s="7" t="n">
        <v>18750000</v>
      </c>
    </row>
    <row r="18" spans="1:9">
      <c r="A18" s="4" t="s">
        <v>795</v>
      </c>
      <c r="C18" s="5" t="n">
        <v>4687000</v>
      </c>
      <c r="E18" s="5" t="n">
        <v>4687000</v>
      </c>
    </row>
    <row r="19" spans="1:9">
      <c r="A19" s="4" t="s">
        <v>48</v>
      </c>
      <c r="C19" s="5" t="n">
        <v>11719000</v>
      </c>
      <c r="E19" s="7" t="n">
        <v>11719000</v>
      </c>
    </row>
    <row r="20" spans="1:9">
      <c r="A20" s="4" t="s">
        <v>574</v>
      </c>
      <c r="E20" s="5" t="n">
        <v>16</v>
      </c>
    </row>
    <row r="21" spans="1:9">
      <c r="A21" s="4" t="s">
        <v>575</v>
      </c>
      <c r="E21" s="4" t="s">
        <v>576</v>
      </c>
    </row>
    <row r="22" spans="1:9">
      <c r="A22" s="4" t="s">
        <v>769</v>
      </c>
      <c r="C22" s="5" t="n">
        <v>129000</v>
      </c>
      <c r="E22" s="7" t="n">
        <v>129000</v>
      </c>
    </row>
    <row r="23" spans="1:9">
      <c r="A23" s="4" t="s">
        <v>802</v>
      </c>
    </row>
    <row r="24" spans="1:9">
      <c r="A24" s="4" t="s">
        <v>791</v>
      </c>
      <c r="C24" s="5" t="n">
        <v>12102000</v>
      </c>
      <c r="E24" s="5" t="n">
        <v>12102000</v>
      </c>
    </row>
    <row r="25" spans="1:9">
      <c r="A25" s="4" t="s">
        <v>792</v>
      </c>
      <c r="C25" s="5" t="n">
        <v>22569000</v>
      </c>
      <c r="E25" s="5" t="n">
        <v>22569000</v>
      </c>
    </row>
    <row r="26" spans="1:9">
      <c r="A26" s="4" t="s">
        <v>803</v>
      </c>
      <c r="I26" s="7" t="n">
        <v>40277000</v>
      </c>
    </row>
    <row r="27" spans="1:9">
      <c r="A27" s="4" t="s">
        <v>804</v>
      </c>
      <c r="C27" s="5" t="n">
        <v>3017000</v>
      </c>
      <c r="E27" s="5" t="n">
        <v>6001000</v>
      </c>
    </row>
    <row r="28" spans="1:9">
      <c r="A28" s="4" t="s">
        <v>805</v>
      </c>
    </row>
    <row r="29" spans="1:9">
      <c r="A29" s="4" t="s">
        <v>806</v>
      </c>
      <c r="F29" s="7" t="n">
        <v>38461000</v>
      </c>
    </row>
    <row r="30" spans="1:9">
      <c r="A30" s="4" t="s">
        <v>807</v>
      </c>
    </row>
    <row r="31" spans="1:9">
      <c r="A31" s="4" t="s">
        <v>808</v>
      </c>
      <c r="I31" s="7" t="n">
        <v>5931000</v>
      </c>
    </row>
    <row r="32" spans="1:9">
      <c r="A32" s="4" t="s">
        <v>801</v>
      </c>
      <c r="C32" s="7" t="n">
        <v>6314000</v>
      </c>
      <c r="E32" s="7" t="n">
        <v>6314000</v>
      </c>
      <c r="H32" s="7" t="n">
        <v>6112000</v>
      </c>
    </row>
    <row r="33" spans="1:9">
      <c r="A33" s="4" t="s">
        <v>809</v>
      </c>
    </row>
    <row r="34" spans="1:9">
      <c r="A34" s="4" t="s">
        <v>810</v>
      </c>
      <c r="E34" s="5" t="n">
        <v>3657</v>
      </c>
    </row>
    <row r="35" spans="1:9">
      <c r="A35" s="4" t="s">
        <v>811</v>
      </c>
      <c r="E35" s="7" t="n">
        <v>7692000</v>
      </c>
    </row>
    <row r="36" spans="1:9">
      <c r="A36" s="4" t="s">
        <v>798</v>
      </c>
      <c r="C36" s="4" t="s">
        <v>543</v>
      </c>
      <c r="E36" s="4" t="s">
        <v>543</v>
      </c>
    </row>
    <row r="37" spans="1:9">
      <c r="A37" s="4" t="s">
        <v>529</v>
      </c>
      <c r="E37" s="4" t="s">
        <v>812</v>
      </c>
    </row>
    <row r="38" spans="1:9">
      <c r="A38" s="4" t="s">
        <v>813</v>
      </c>
    </row>
    <row r="39" spans="1:9">
      <c r="A39" s="4" t="s">
        <v>806</v>
      </c>
      <c r="E39" s="7" t="n">
        <v>24400</v>
      </c>
    </row>
    <row r="40" spans="1:9">
      <c r="A40" s="4" t="s">
        <v>814</v>
      </c>
      <c r="E40" s="4" t="s">
        <v>815</v>
      </c>
    </row>
    <row r="41" spans="1:9">
      <c r="A41" s="4" t="s">
        <v>816</v>
      </c>
      <c r="E41" s="4" t="s">
        <v>817</v>
      </c>
    </row>
    <row r="42" spans="1:9">
      <c r="A42" s="4" t="s">
        <v>818</v>
      </c>
    </row>
    <row r="43" spans="1:9">
      <c r="A43" s="4" t="s">
        <v>806</v>
      </c>
      <c r="E43" s="7" t="n">
        <v>30500</v>
      </c>
    </row>
    <row r="44" spans="1:9">
      <c r="A44" s="4" t="s">
        <v>814</v>
      </c>
      <c r="E44" s="4" t="s">
        <v>8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820</v>
      </c>
      <c r="B1" s="2" t="s">
        <v>1</v>
      </c>
      <c r="D1" s="2" t="s">
        <v>426</v>
      </c>
    </row>
    <row r="2" spans="1:9">
      <c r="B2" s="2" t="s">
        <v>442</v>
      </c>
      <c r="C2" s="2" t="s">
        <v>265</v>
      </c>
      <c r="D2" s="2" t="s">
        <v>443</v>
      </c>
      <c r="E2" s="2" t="s">
        <v>821</v>
      </c>
      <c r="F2" s="2" t="s">
        <v>822</v>
      </c>
      <c r="G2" s="2" t="s">
        <v>823</v>
      </c>
      <c r="H2" s="2" t="s">
        <v>824</v>
      </c>
      <c r="I2" s="2" t="s">
        <v>759</v>
      </c>
    </row>
    <row r="3" spans="1:9">
      <c r="A3" s="4" t="s">
        <v>134</v>
      </c>
      <c r="B3" s="7" t="n">
        <v>449420</v>
      </c>
      <c r="C3" s="7" t="n">
        <v>29000</v>
      </c>
    </row>
    <row r="4" spans="1:9">
      <c r="A4" s="4" t="s">
        <v>825</v>
      </c>
      <c r="B4" s="5" t="n">
        <v>12611</v>
      </c>
      <c r="D4" s="7" t="n">
        <v>1471</v>
      </c>
    </row>
    <row r="5" spans="1:9">
      <c r="A5" s="4" t="s">
        <v>509</v>
      </c>
      <c r="B5" s="5" t="n">
        <v>475017</v>
      </c>
      <c r="C5" s="5" t="n">
        <v>555007</v>
      </c>
    </row>
    <row r="6" spans="1:9">
      <c r="A6" s="4" t="s">
        <v>45</v>
      </c>
      <c r="B6" s="5" t="n">
        <v>1192</v>
      </c>
      <c r="C6" s="5" t="n">
        <v>1340</v>
      </c>
      <c r="D6" s="5" t="n">
        <v>1257</v>
      </c>
    </row>
    <row r="7" spans="1:9">
      <c r="A7" s="4" t="s">
        <v>826</v>
      </c>
      <c r="B7" s="7" t="n">
        <v>11403</v>
      </c>
      <c r="D7" s="5" t="n">
        <v>2422</v>
      </c>
    </row>
    <row r="8" spans="1:9">
      <c r="A8" s="4" t="s">
        <v>760</v>
      </c>
    </row>
    <row r="9" spans="1:9">
      <c r="A9" s="4" t="s">
        <v>761</v>
      </c>
      <c r="B9" s="4" t="s">
        <v>522</v>
      </c>
      <c r="I9" s="4" t="s">
        <v>522</v>
      </c>
    </row>
    <row r="10" spans="1:9">
      <c r="A10" s="4" t="s">
        <v>459</v>
      </c>
      <c r="H10" s="5" t="n">
        <v>10</v>
      </c>
    </row>
    <row r="11" spans="1:9">
      <c r="A11" s="4" t="s">
        <v>762</v>
      </c>
    </row>
    <row r="12" spans="1:9">
      <c r="A12" s="4" t="s">
        <v>761</v>
      </c>
      <c r="B12" s="4" t="s">
        <v>522</v>
      </c>
      <c r="G12" s="4" t="s">
        <v>522</v>
      </c>
    </row>
    <row r="13" spans="1:9">
      <c r="A13" s="4" t="s">
        <v>459</v>
      </c>
      <c r="E13" s="5" t="n">
        <v>14</v>
      </c>
    </row>
    <row r="14" spans="1:9">
      <c r="A14" s="4" t="s">
        <v>827</v>
      </c>
      <c r="E14" s="7" t="n">
        <v>145550</v>
      </c>
    </row>
    <row r="15" spans="1:9">
      <c r="A15" s="4" t="s">
        <v>828</v>
      </c>
    </row>
    <row r="16" spans="1:9">
      <c r="A16" s="4" t="s">
        <v>134</v>
      </c>
      <c r="E16" s="5" t="n">
        <v>131550</v>
      </c>
    </row>
    <row r="17" spans="1:9">
      <c r="A17" s="4" t="s">
        <v>825</v>
      </c>
      <c r="E17" s="5" t="n">
        <v>3375</v>
      </c>
    </row>
    <row r="18" spans="1:9">
      <c r="A18" s="4" t="s">
        <v>829</v>
      </c>
    </row>
    <row r="19" spans="1:9">
      <c r="A19" s="4" t="s">
        <v>830</v>
      </c>
      <c r="G19" s="7" t="n">
        <v>182150</v>
      </c>
    </row>
    <row r="20" spans="1:9">
      <c r="A20" s="4" t="s">
        <v>831</v>
      </c>
      <c r="G20" s="7" t="n">
        <v>99147</v>
      </c>
    </row>
    <row r="21" spans="1:9">
      <c r="A21" s="4" t="s">
        <v>763</v>
      </c>
    </row>
    <row r="22" spans="1:9">
      <c r="A22" s="4" t="s">
        <v>761</v>
      </c>
      <c r="I22" s="4" t="s">
        <v>764</v>
      </c>
    </row>
    <row r="23" spans="1:9">
      <c r="A23" s="4" t="s">
        <v>765</v>
      </c>
    </row>
    <row r="24" spans="1:9">
      <c r="A24" s="4" t="s">
        <v>761</v>
      </c>
      <c r="G24" s="4" t="s">
        <v>764</v>
      </c>
    </row>
    <row r="25" spans="1:9">
      <c r="A25" s="4" t="s">
        <v>832</v>
      </c>
    </row>
    <row r="26" spans="1:9">
      <c r="A26" s="4" t="s">
        <v>767</v>
      </c>
      <c r="H26" s="7" t="n">
        <v>24100</v>
      </c>
    </row>
    <row r="27" spans="1:9">
      <c r="A27" s="4" t="s">
        <v>833</v>
      </c>
    </row>
    <row r="28" spans="1:9">
      <c r="A28" s="4" t="s">
        <v>767</v>
      </c>
      <c r="G28" s="7" t="n">
        <v>43500</v>
      </c>
    </row>
    <row r="29" spans="1:9">
      <c r="A29" s="4" t="s">
        <v>772</v>
      </c>
      <c r="F29" s="7" t="n">
        <v>14000</v>
      </c>
    </row>
    <row r="30" spans="1:9">
      <c r="A30" s="4" t="s">
        <v>834</v>
      </c>
    </row>
    <row r="31" spans="1:9">
      <c r="A31" s="4" t="s">
        <v>509</v>
      </c>
      <c r="B31" s="7" t="n">
        <v>10000</v>
      </c>
      <c r="H31" s="7" t="n">
        <v>10000</v>
      </c>
    </row>
    <row r="32" spans="1:9">
      <c r="A32" s="4" t="s">
        <v>835</v>
      </c>
    </row>
    <row r="33" spans="1:9">
      <c r="A33" s="4" t="s">
        <v>509</v>
      </c>
      <c r="E33" s="7" t="n">
        <v>14000</v>
      </c>
    </row>
    <row r="34" spans="1:9">
      <c r="A34" s="4" t="s">
        <v>836</v>
      </c>
    </row>
    <row r="35" spans="1:9">
      <c r="A35" s="4" t="s">
        <v>761</v>
      </c>
      <c r="I35" s="4" t="s">
        <v>764</v>
      </c>
    </row>
    <row r="36" spans="1:9">
      <c r="A36" s="4" t="s">
        <v>837</v>
      </c>
    </row>
    <row r="37" spans="1:9">
      <c r="A37" s="4" t="s">
        <v>761</v>
      </c>
      <c r="G37" s="4" t="s">
        <v>764</v>
      </c>
    </row>
    <row r="38" spans="1:9">
      <c r="A38" s="4" t="s">
        <v>760</v>
      </c>
    </row>
    <row r="39" spans="1:9">
      <c r="A39" s="4" t="s">
        <v>838</v>
      </c>
      <c r="B39" s="5" t="n">
        <v>1689</v>
      </c>
      <c r="D39" s="5" t="n">
        <v>1390</v>
      </c>
    </row>
    <row r="40" spans="1:9">
      <c r="A40" s="4" t="s">
        <v>45</v>
      </c>
      <c r="B40" s="5" t="n">
        <v>639</v>
      </c>
      <c r="D40" s="5" t="n">
        <v>640</v>
      </c>
    </row>
    <row r="41" spans="1:9">
      <c r="A41" s="4" t="s">
        <v>839</v>
      </c>
      <c r="B41" s="5" t="n">
        <v>-1</v>
      </c>
      <c r="C41" s="5" t="n">
        <v>27</v>
      </c>
    </row>
    <row r="42" spans="1:9">
      <c r="A42" s="4" t="s">
        <v>840</v>
      </c>
    </row>
    <row r="43" spans="1:9">
      <c r="A43" s="4" t="s">
        <v>826</v>
      </c>
      <c r="B43" s="5" t="n">
        <v>1050</v>
      </c>
      <c r="D43" s="5" t="n">
        <v>750</v>
      </c>
    </row>
    <row r="44" spans="1:9">
      <c r="A44" s="4" t="s">
        <v>787</v>
      </c>
    </row>
    <row r="45" spans="1:9">
      <c r="A45" s="4" t="s">
        <v>45</v>
      </c>
      <c r="B45" s="5" t="n">
        <v>500</v>
      </c>
    </row>
    <row r="46" spans="1:9">
      <c r="A46" s="4" t="s">
        <v>762</v>
      </c>
    </row>
    <row r="47" spans="1:9">
      <c r="A47" s="4" t="s">
        <v>838</v>
      </c>
      <c r="B47" s="5" t="n">
        <v>10322</v>
      </c>
      <c r="D47" s="5" t="n">
        <v>1837</v>
      </c>
    </row>
    <row r="48" spans="1:9">
      <c r="A48" s="4" t="s">
        <v>45</v>
      </c>
      <c r="B48" s="5" t="n">
        <v>552</v>
      </c>
      <c r="D48" s="5" t="n">
        <v>616</v>
      </c>
    </row>
    <row r="49" spans="1:9">
      <c r="A49" s="4" t="s">
        <v>839</v>
      </c>
      <c r="B49" s="5" t="n">
        <v>-63</v>
      </c>
      <c r="C49" s="7" t="n">
        <v>-3</v>
      </c>
    </row>
    <row r="50" spans="1:9">
      <c r="A50" s="4" t="s">
        <v>841</v>
      </c>
    </row>
    <row r="51" spans="1:9">
      <c r="A51" s="4" t="s">
        <v>826</v>
      </c>
      <c r="B51" s="5" t="n">
        <v>9770</v>
      </c>
      <c r="D51" s="7" t="n">
        <v>1221</v>
      </c>
    </row>
    <row r="52" spans="1:9">
      <c r="A52" s="4" t="s">
        <v>842</v>
      </c>
    </row>
    <row r="53" spans="1:9">
      <c r="A53" s="4" t="s">
        <v>45</v>
      </c>
      <c r="B53" s="7" t="n">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31</v>
      </c>
      <c r="C2" s="2" t="s">
        <v>79</v>
      </c>
    </row>
    <row r="3" spans="1:3">
      <c r="A3" s="3" t="s">
        <v>100</v>
      </c>
    </row>
    <row r="4" spans="1:3">
      <c r="A4" s="4" t="s">
        <v>101</v>
      </c>
      <c r="B4" s="7" t="n">
        <v>-1208</v>
      </c>
      <c r="C4" s="7" t="n">
        <v>-16598</v>
      </c>
    </row>
    <row r="5" spans="1:3">
      <c r="A5" s="3" t="s">
        <v>102</v>
      </c>
    </row>
    <row r="6" spans="1:3">
      <c r="A6" s="4" t="s">
        <v>86</v>
      </c>
      <c r="B6" s="5" t="n">
        <v>35455</v>
      </c>
      <c r="C6" s="5" t="n">
        <v>37614</v>
      </c>
    </row>
    <row r="7" spans="1:3">
      <c r="A7" s="4" t="s">
        <v>87</v>
      </c>
      <c r="B7" s="5" t="n">
        <v>0</v>
      </c>
      <c r="C7" s="5" t="n">
        <v>17193</v>
      </c>
    </row>
    <row r="8" spans="1:3">
      <c r="A8" s="4" t="s">
        <v>103</v>
      </c>
      <c r="B8" s="5" t="n">
        <v>-6203</v>
      </c>
      <c r="C8" s="5" t="n">
        <v>0</v>
      </c>
    </row>
    <row r="9" spans="1:3">
      <c r="A9" s="4" t="s">
        <v>104</v>
      </c>
      <c r="B9" s="5" t="n">
        <v>-73</v>
      </c>
      <c r="C9" s="5" t="n">
        <v>0</v>
      </c>
    </row>
    <row r="10" spans="1:3">
      <c r="A10" s="4" t="s">
        <v>105</v>
      </c>
      <c r="B10" s="5" t="n">
        <v>6159</v>
      </c>
      <c r="C10" s="5" t="n">
        <v>2085</v>
      </c>
    </row>
    <row r="11" spans="1:3">
      <c r="A11" s="4" t="s">
        <v>106</v>
      </c>
      <c r="B11" s="5" t="n">
        <v>3333</v>
      </c>
      <c r="C11" s="5" t="n">
        <v>2990</v>
      </c>
    </row>
    <row r="12" spans="1:3">
      <c r="A12" s="4" t="s">
        <v>107</v>
      </c>
      <c r="B12" s="5" t="n">
        <v>64</v>
      </c>
      <c r="C12" s="5" t="n">
        <v>-25</v>
      </c>
    </row>
    <row r="13" spans="1:3">
      <c r="A13" s="4" t="s">
        <v>108</v>
      </c>
      <c r="B13" s="5" t="n">
        <v>933</v>
      </c>
      <c r="C13" s="5" t="n">
        <v>0</v>
      </c>
    </row>
    <row r="14" spans="1:3">
      <c r="A14" s="4" t="s">
        <v>109</v>
      </c>
      <c r="B14" s="5" t="n">
        <v>1495</v>
      </c>
      <c r="C14" s="5" t="n">
        <v>0</v>
      </c>
    </row>
    <row r="15" spans="1:3">
      <c r="A15" s="4" t="s">
        <v>110</v>
      </c>
      <c r="B15" s="5" t="n">
        <v>1260</v>
      </c>
      <c r="C15" s="5" t="n">
        <v>0</v>
      </c>
    </row>
    <row r="16" spans="1:3">
      <c r="A16" s="3" t="s">
        <v>111</v>
      </c>
    </row>
    <row r="17" spans="1:3">
      <c r="A17" s="4" t="s">
        <v>112</v>
      </c>
      <c r="B17" s="5" t="n">
        <v>444</v>
      </c>
      <c r="C17" s="5" t="n">
        <v>170</v>
      </c>
    </row>
    <row r="18" spans="1:3">
      <c r="A18" s="4" t="s">
        <v>113</v>
      </c>
      <c r="B18" s="5" t="n">
        <v>-155</v>
      </c>
      <c r="C18" s="5" t="n">
        <v>-645</v>
      </c>
    </row>
    <row r="19" spans="1:3">
      <c r="A19" s="4" t="s">
        <v>114</v>
      </c>
      <c r="B19" s="5" t="n">
        <v>15</v>
      </c>
      <c r="C19" s="5" t="n">
        <v>-380</v>
      </c>
    </row>
    <row r="20" spans="1:3">
      <c r="A20" s="4" t="s">
        <v>115</v>
      </c>
      <c r="B20" s="5" t="n">
        <v>0</v>
      </c>
      <c r="C20" s="5" t="n">
        <v>5</v>
      </c>
    </row>
    <row r="21" spans="1:3">
      <c r="A21" s="4" t="s">
        <v>116</v>
      </c>
      <c r="B21" s="5" t="n">
        <v>928</v>
      </c>
      <c r="C21" s="5" t="n">
        <v>76</v>
      </c>
    </row>
    <row r="22" spans="1:3">
      <c r="A22" s="4" t="s">
        <v>117</v>
      </c>
      <c r="B22" s="5" t="n">
        <v>4718</v>
      </c>
      <c r="C22" s="5" t="n">
        <v>-444</v>
      </c>
    </row>
    <row r="23" spans="1:3">
      <c r="A23" s="4" t="s">
        <v>118</v>
      </c>
      <c r="B23" s="5" t="n">
        <v>-1906</v>
      </c>
      <c r="C23" s="5" t="n">
        <v>-564</v>
      </c>
    </row>
    <row r="24" spans="1:3">
      <c r="A24" s="4" t="s">
        <v>119</v>
      </c>
      <c r="B24" s="5" t="n">
        <v>-11105</v>
      </c>
      <c r="C24" s="5" t="n">
        <v>-728</v>
      </c>
    </row>
    <row r="25" spans="1:3">
      <c r="A25" s="4" t="s">
        <v>120</v>
      </c>
      <c r="B25" s="5" t="n">
        <v>-22681</v>
      </c>
      <c r="C25" s="5" t="n">
        <v>0</v>
      </c>
    </row>
    <row r="26" spans="1:3">
      <c r="A26" s="4" t="s">
        <v>121</v>
      </c>
      <c r="B26" s="5" t="n">
        <v>-945</v>
      </c>
      <c r="C26" s="5" t="n">
        <v>-2013</v>
      </c>
    </row>
    <row r="27" spans="1:3">
      <c r="A27" s="4" t="s">
        <v>122</v>
      </c>
      <c r="B27" s="5" t="n">
        <v>10528</v>
      </c>
      <c r="C27" s="5" t="n">
        <v>38736</v>
      </c>
    </row>
    <row r="28" spans="1:3">
      <c r="A28" s="3" t="s">
        <v>123</v>
      </c>
    </row>
    <row r="29" spans="1:3">
      <c r="A29" s="4" t="s">
        <v>124</v>
      </c>
      <c r="B29" s="5" t="n">
        <v>109740</v>
      </c>
      <c r="C29" s="5" t="n">
        <v>0</v>
      </c>
    </row>
    <row r="30" spans="1:3">
      <c r="A30" s="4" t="s">
        <v>125</v>
      </c>
      <c r="B30" s="5" t="n">
        <v>-9904</v>
      </c>
      <c r="C30" s="5" t="n">
        <v>0</v>
      </c>
    </row>
    <row r="31" spans="1:3">
      <c r="A31" s="4" t="s">
        <v>126</v>
      </c>
      <c r="B31" s="5" t="n">
        <v>-101050</v>
      </c>
      <c r="C31" s="5" t="n">
        <v>0</v>
      </c>
    </row>
    <row r="32" spans="1:3">
      <c r="A32" s="4" t="s">
        <v>127</v>
      </c>
      <c r="B32" s="5" t="n">
        <v>2344</v>
      </c>
      <c r="C32" s="5" t="n">
        <v>0</v>
      </c>
    </row>
    <row r="33" spans="1:3">
      <c r="A33" s="4" t="s">
        <v>46</v>
      </c>
      <c r="B33" s="5" t="n">
        <v>-8849</v>
      </c>
      <c r="C33" s="5" t="n">
        <v>-450</v>
      </c>
    </row>
    <row r="34" spans="1:3">
      <c r="A34" s="4" t="s">
        <v>49</v>
      </c>
      <c r="B34" s="5" t="n">
        <v>-4050</v>
      </c>
      <c r="C34" s="5" t="n">
        <v>0</v>
      </c>
    </row>
    <row r="35" spans="1:3">
      <c r="A35" s="4" t="s">
        <v>128</v>
      </c>
      <c r="B35" s="5" t="n">
        <v>-11769</v>
      </c>
      <c r="C35" s="5" t="n">
        <v>-450</v>
      </c>
    </row>
    <row r="36" spans="1:3">
      <c r="A36" s="3" t="s">
        <v>129</v>
      </c>
    </row>
    <row r="37" spans="1:3">
      <c r="A37" s="4" t="s">
        <v>130</v>
      </c>
      <c r="B37" s="5" t="n">
        <v>2626</v>
      </c>
      <c r="C37" s="5" t="n">
        <v>0</v>
      </c>
    </row>
    <row r="38" spans="1:3">
      <c r="A38" s="4" t="s">
        <v>131</v>
      </c>
      <c r="B38" s="5" t="n">
        <v>98175</v>
      </c>
      <c r="C38" s="5" t="n">
        <v>0</v>
      </c>
    </row>
    <row r="39" spans="1:3">
      <c r="A39" s="4" t="s">
        <v>132</v>
      </c>
      <c r="B39" s="5" t="n">
        <v>17323</v>
      </c>
      <c r="C39" s="5" t="n">
        <v>0</v>
      </c>
    </row>
    <row r="40" spans="1:3">
      <c r="A40" s="4" t="s">
        <v>133</v>
      </c>
      <c r="B40" s="5" t="n">
        <v>-561</v>
      </c>
      <c r="C40" s="5" t="n">
        <v>0</v>
      </c>
    </row>
    <row r="41" spans="1:3">
      <c r="A41" s="4" t="s">
        <v>134</v>
      </c>
      <c r="B41" s="5" t="n">
        <v>449420</v>
      </c>
      <c r="C41" s="5" t="n">
        <v>29000</v>
      </c>
    </row>
    <row r="42" spans="1:3">
      <c r="A42" s="4" t="s">
        <v>112</v>
      </c>
      <c r="B42" s="5" t="n">
        <v>985</v>
      </c>
      <c r="C42" s="5" t="n">
        <v>6047</v>
      </c>
    </row>
    <row r="43" spans="1:3">
      <c r="A43" s="4" t="s">
        <v>135</v>
      </c>
      <c r="B43" s="5" t="n">
        <v>-497104</v>
      </c>
      <c r="C43" s="5" t="n">
        <v>-73615</v>
      </c>
    </row>
    <row r="44" spans="1:3">
      <c r="A44" s="4" t="s">
        <v>136</v>
      </c>
      <c r="B44" s="5" t="n">
        <v>-7234</v>
      </c>
      <c r="C44" s="5" t="n">
        <v>-1141</v>
      </c>
    </row>
    <row r="45" spans="1:3">
      <c r="A45" s="4" t="s">
        <v>137</v>
      </c>
      <c r="B45" s="5" t="n">
        <v>63630</v>
      </c>
      <c r="C45" s="5" t="n">
        <v>-39709</v>
      </c>
    </row>
    <row r="46" spans="1:3">
      <c r="A46" s="4" t="s">
        <v>138</v>
      </c>
      <c r="B46" s="5" t="n">
        <v>62389</v>
      </c>
      <c r="C46" s="5" t="n">
        <v>-1423</v>
      </c>
    </row>
    <row r="47" spans="1:3">
      <c r="A47" s="4" t="s">
        <v>139</v>
      </c>
      <c r="B47" s="5" t="n">
        <v>17360</v>
      </c>
      <c r="C47" s="5" t="n">
        <v>26750</v>
      </c>
    </row>
    <row r="48" spans="1:3">
      <c r="A48" s="4" t="s">
        <v>140</v>
      </c>
      <c r="B48" s="5" t="n">
        <v>79749</v>
      </c>
      <c r="C48" s="5" t="n">
        <v>25327</v>
      </c>
    </row>
    <row r="49" spans="1:3">
      <c r="A49" s="3" t="s">
        <v>141</v>
      </c>
    </row>
    <row r="50" spans="1:3">
      <c r="A50" s="4" t="s">
        <v>142</v>
      </c>
      <c r="B50" s="5" t="n">
        <v>11801</v>
      </c>
      <c r="C50" s="5" t="n">
        <v>13406</v>
      </c>
    </row>
    <row r="51" spans="1:3">
      <c r="A51" s="3" t="s">
        <v>143</v>
      </c>
    </row>
    <row r="52" spans="1:3">
      <c r="A52" s="4" t="s">
        <v>108</v>
      </c>
      <c r="B52" s="5" t="n">
        <v>933</v>
      </c>
      <c r="C52" s="5" t="n">
        <v>0</v>
      </c>
    </row>
    <row r="53" spans="1:3">
      <c r="A53" s="4" t="s">
        <v>144</v>
      </c>
      <c r="B53" s="5" t="n">
        <v>-29423</v>
      </c>
      <c r="C53" s="5" t="n">
        <v>0</v>
      </c>
    </row>
    <row r="54" spans="1:3">
      <c r="A54" s="4" t="s">
        <v>145</v>
      </c>
      <c r="B54" s="5" t="n">
        <v>28862</v>
      </c>
      <c r="C54" s="5" t="n">
        <v>0</v>
      </c>
    </row>
    <row r="55" spans="1:3">
      <c r="A55" s="3" t="s">
        <v>146</v>
      </c>
    </row>
    <row r="56" spans="1:3">
      <c r="A56" s="4" t="s">
        <v>39</v>
      </c>
      <c r="B56" s="5" t="n">
        <v>-18750</v>
      </c>
      <c r="C56" s="5" t="n">
        <v>0</v>
      </c>
    </row>
    <row r="57" spans="1:3">
      <c r="A57" s="4" t="s">
        <v>147</v>
      </c>
      <c r="B57" s="5" t="n">
        <v>1696</v>
      </c>
      <c r="C57" s="5" t="n">
        <v>0</v>
      </c>
    </row>
    <row r="58" spans="1:3">
      <c r="A58" s="4" t="s">
        <v>148</v>
      </c>
      <c r="B58" s="7" t="n">
        <v>132</v>
      </c>
      <c r="C5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4"/>
  </cols>
  <sheetData>
    <row r="1" spans="1:2">
      <c r="A1" s="1" t="s">
        <v>843</v>
      </c>
      <c r="B1" s="2" t="s">
        <v>1</v>
      </c>
    </row>
    <row r="2" spans="1:2">
      <c r="B2" s="2" t="s">
        <v>844</v>
      </c>
    </row>
    <row r="3" spans="1:2">
      <c r="A3" s="4" t="s">
        <v>845</v>
      </c>
    </row>
    <row r="4" spans="1:2">
      <c r="A4" s="3" t="s">
        <v>846</v>
      </c>
    </row>
    <row r="5" spans="1:2">
      <c r="A5" s="4" t="s">
        <v>847</v>
      </c>
      <c r="B5" s="8" t="n">
        <v>0.35</v>
      </c>
    </row>
    <row r="6" spans="1:2">
      <c r="A6" s="4" t="s">
        <v>848</v>
      </c>
    </row>
    <row r="7" spans="1:2">
      <c r="A7" s="3" t="s">
        <v>846</v>
      </c>
    </row>
    <row r="8" spans="1:2">
      <c r="A8" s="4" t="s">
        <v>847</v>
      </c>
      <c r="B8" s="11" t="n">
        <v>0.4025</v>
      </c>
    </row>
    <row r="9" spans="1:2">
      <c r="A9" s="4" t="s">
        <v>849</v>
      </c>
    </row>
    <row r="10" spans="1:2">
      <c r="A10" s="3" t="s">
        <v>846</v>
      </c>
    </row>
    <row r="11" spans="1:2">
      <c r="A11" s="4" t="s">
        <v>847</v>
      </c>
      <c r="B11" s="11" t="n">
        <v>0.4025</v>
      </c>
    </row>
    <row r="12" spans="1:2">
      <c r="A12" s="4" t="s">
        <v>850</v>
      </c>
    </row>
    <row r="13" spans="1:2">
      <c r="A13" s="3" t="s">
        <v>846</v>
      </c>
    </row>
    <row r="14" spans="1:2">
      <c r="A14" s="4" t="s">
        <v>847</v>
      </c>
      <c r="B14" s="11" t="n">
        <v>0.4375</v>
      </c>
    </row>
    <row r="15" spans="1:2">
      <c r="A15" s="4" t="s">
        <v>851</v>
      </c>
    </row>
    <row r="16" spans="1:2">
      <c r="A16" s="3" t="s">
        <v>846</v>
      </c>
    </row>
    <row r="17" spans="1:2">
      <c r="A17" s="4" t="s">
        <v>847</v>
      </c>
      <c r="B17" s="11" t="n">
        <v>0.4375</v>
      </c>
    </row>
    <row r="18" spans="1:2">
      <c r="A18" s="4" t="s">
        <v>852</v>
      </c>
    </row>
    <row r="19" spans="1:2">
      <c r="A19" s="3" t="s">
        <v>846</v>
      </c>
    </row>
    <row r="20" spans="1:2">
      <c r="A20" s="4" t="s">
        <v>847</v>
      </c>
      <c r="B20" s="12" t="n">
        <v>0.525</v>
      </c>
    </row>
    <row r="21" spans="1:2">
      <c r="A21" s="4" t="s">
        <v>853</v>
      </c>
    </row>
    <row r="22" spans="1:2">
      <c r="A22" s="3" t="s">
        <v>846</v>
      </c>
    </row>
    <row r="23" spans="1:2">
      <c r="A23" s="4" t="s">
        <v>847</v>
      </c>
      <c r="B23" s="13" t="n">
        <v>0.525</v>
      </c>
    </row>
    <row r="24" spans="1:2">
      <c r="A24" s="4" t="s">
        <v>854</v>
      </c>
    </row>
    <row r="25" spans="1:2">
      <c r="A25" s="3" t="s">
        <v>846</v>
      </c>
    </row>
    <row r="26" spans="1:2">
      <c r="A26" s="4" t="s">
        <v>855</v>
      </c>
      <c r="B26" s="4" t="s">
        <v>856</v>
      </c>
    </row>
    <row r="27" spans="1:2">
      <c r="A27" s="4" t="s">
        <v>857</v>
      </c>
    </row>
    <row r="28" spans="1:2">
      <c r="A28" s="3" t="s">
        <v>846</v>
      </c>
    </row>
    <row r="29" spans="1:2">
      <c r="A29" s="4" t="s">
        <v>855</v>
      </c>
      <c r="B29" s="4" t="s">
        <v>856</v>
      </c>
    </row>
    <row r="30" spans="1:2">
      <c r="A30" s="4" t="s">
        <v>858</v>
      </c>
    </row>
    <row r="31" spans="1:2">
      <c r="A31" s="3" t="s">
        <v>846</v>
      </c>
    </row>
    <row r="32" spans="1:2">
      <c r="A32" s="4" t="s">
        <v>855</v>
      </c>
      <c r="B32" s="4" t="s">
        <v>859</v>
      </c>
    </row>
    <row r="33" spans="1:2">
      <c r="A33" s="4" t="s">
        <v>860</v>
      </c>
    </row>
    <row r="34" spans="1:2">
      <c r="A34" s="3" t="s">
        <v>846</v>
      </c>
    </row>
    <row r="35" spans="1:2">
      <c r="A35" s="4" t="s">
        <v>855</v>
      </c>
      <c r="B35" s="4" t="s">
        <v>861</v>
      </c>
    </row>
    <row r="36" spans="1:2">
      <c r="A36" s="4" t="s">
        <v>862</v>
      </c>
    </row>
    <row r="37" spans="1:2">
      <c r="A37" s="3" t="s">
        <v>846</v>
      </c>
    </row>
    <row r="38" spans="1:2">
      <c r="A38" s="4" t="s">
        <v>855</v>
      </c>
      <c r="B38" s="4" t="s">
        <v>731</v>
      </c>
    </row>
    <row r="39" spans="1:2">
      <c r="A39" s="4" t="s">
        <v>863</v>
      </c>
    </row>
    <row r="40" spans="1:2">
      <c r="A40" s="3" t="s">
        <v>846</v>
      </c>
    </row>
    <row r="41" spans="1:2">
      <c r="A41" s="4" t="s">
        <v>855</v>
      </c>
      <c r="B41" s="4" t="s">
        <v>282</v>
      </c>
    </row>
    <row r="42" spans="1:2">
      <c r="A42" s="4" t="s">
        <v>864</v>
      </c>
    </row>
    <row r="43" spans="1:2">
      <c r="A43" s="3" t="s">
        <v>846</v>
      </c>
    </row>
    <row r="44" spans="1:2">
      <c r="A44" s="4" t="s">
        <v>855</v>
      </c>
      <c r="B44" s="4" t="s">
        <v>282</v>
      </c>
    </row>
    <row r="45" spans="1:2">
      <c r="A45" s="4" t="s">
        <v>865</v>
      </c>
    </row>
    <row r="46" spans="1:2">
      <c r="A46" s="3" t="s">
        <v>846</v>
      </c>
    </row>
    <row r="47" spans="1:2">
      <c r="A47" s="4" t="s">
        <v>855</v>
      </c>
      <c r="B47" s="4" t="s">
        <v>603</v>
      </c>
    </row>
    <row r="48" spans="1:2">
      <c r="A48" s="4" t="s">
        <v>866</v>
      </c>
    </row>
    <row r="49" spans="1:2">
      <c r="A49" s="3" t="s">
        <v>846</v>
      </c>
    </row>
    <row r="50" spans="1:2">
      <c r="A50" s="4" t="s">
        <v>855</v>
      </c>
      <c r="B50" s="4" t="s">
        <v>867</v>
      </c>
    </row>
    <row r="51" spans="1:2">
      <c r="A51" s="4" t="s">
        <v>868</v>
      </c>
    </row>
    <row r="52" spans="1:2">
      <c r="A52" s="3" t="s">
        <v>846</v>
      </c>
    </row>
    <row r="53" spans="1:2">
      <c r="A53" s="4" t="s">
        <v>855</v>
      </c>
      <c r="B53" s="4" t="s">
        <v>7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9</v>
      </c>
      <c r="B1" s="2" t="s">
        <v>78</v>
      </c>
      <c r="D1" s="2" t="s">
        <v>1</v>
      </c>
    </row>
    <row r="2" spans="1:5">
      <c r="B2" s="2" t="s">
        <v>31</v>
      </c>
      <c r="C2" s="2" t="s">
        <v>79</v>
      </c>
      <c r="D2" s="2" t="s">
        <v>31</v>
      </c>
      <c r="E2" s="2" t="s">
        <v>79</v>
      </c>
    </row>
    <row r="3" spans="1:5">
      <c r="A3" s="3" t="s">
        <v>870</v>
      </c>
    </row>
    <row r="4" spans="1:5">
      <c r="A4" s="4" t="s">
        <v>871</v>
      </c>
      <c r="B4" s="7" t="n">
        <v>4090</v>
      </c>
      <c r="C4" s="7" t="n">
        <v>-16807</v>
      </c>
      <c r="D4" s="7" t="n">
        <v>-1563</v>
      </c>
      <c r="E4" s="7" t="n">
        <v>-16598</v>
      </c>
    </row>
    <row r="5" spans="1:5">
      <c r="A5" s="3" t="s">
        <v>872</v>
      </c>
    </row>
    <row r="6" spans="1:5">
      <c r="A6" s="4" t="s">
        <v>873</v>
      </c>
      <c r="B6" s="8" t="n">
        <v>0.03</v>
      </c>
      <c r="C6" s="9" t="n">
        <v>-0.2</v>
      </c>
      <c r="D6" s="8" t="n">
        <v>-0.01</v>
      </c>
      <c r="E6" s="9" t="n">
        <v>-0.2</v>
      </c>
    </row>
    <row r="7" spans="1:5">
      <c r="A7" s="4" t="s">
        <v>874</v>
      </c>
    </row>
    <row r="8" spans="1:5">
      <c r="A8" s="3" t="s">
        <v>870</v>
      </c>
    </row>
    <row r="9" spans="1:5">
      <c r="A9" s="4" t="s">
        <v>871</v>
      </c>
      <c r="B9" s="7" t="n">
        <v>4009</v>
      </c>
      <c r="C9" s="7" t="n">
        <v>-16470</v>
      </c>
      <c r="D9" s="7" t="n">
        <v>-1532</v>
      </c>
      <c r="E9" s="7" t="n">
        <v>-16266</v>
      </c>
    </row>
    <row r="10" spans="1:5">
      <c r="A10" s="3" t="s">
        <v>875</v>
      </c>
    </row>
    <row r="11" spans="1:5">
      <c r="A11" s="4" t="s">
        <v>875</v>
      </c>
      <c r="B11" s="5" t="n">
        <v>145396276</v>
      </c>
      <c r="C11" s="5" t="n">
        <v>83079710</v>
      </c>
      <c r="D11" s="5" t="n">
        <v>119013847</v>
      </c>
      <c r="E11" s="5" t="n">
        <v>83079710</v>
      </c>
    </row>
    <row r="12" spans="1:5">
      <c r="A12" s="3" t="s">
        <v>872</v>
      </c>
    </row>
    <row r="13" spans="1:5">
      <c r="A13" s="4" t="s">
        <v>873</v>
      </c>
      <c r="B13" s="8" t="n">
        <v>0.03</v>
      </c>
      <c r="C13" s="9" t="n">
        <v>-0.2</v>
      </c>
      <c r="D13" s="8" t="n">
        <v>-0.01</v>
      </c>
      <c r="E13" s="9" t="n">
        <v>-0.2</v>
      </c>
    </row>
    <row r="14" spans="1:5">
      <c r="A14" s="4" t="s">
        <v>876</v>
      </c>
      <c r="B14" s="5" t="n">
        <v>0</v>
      </c>
      <c r="C14" s="5" t="n">
        <v>0</v>
      </c>
      <c r="D14" s="5" t="n">
        <v>0</v>
      </c>
      <c r="E14" s="5" t="n">
        <v>0</v>
      </c>
    </row>
    <row r="15" spans="1:5">
      <c r="A15" s="4" t="s">
        <v>877</v>
      </c>
      <c r="B15" s="8" t="n">
        <v>0.03</v>
      </c>
      <c r="C15" s="9" t="n">
        <v>-0.2</v>
      </c>
      <c r="D15" s="8" t="n">
        <v>-0.01</v>
      </c>
      <c r="E15" s="9" t="n">
        <v>-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8</v>
      </c>
      <c r="B1" s="2" t="s">
        <v>1</v>
      </c>
    </row>
    <row r="2" spans="1:3">
      <c r="B2" s="2" t="s">
        <v>31</v>
      </c>
      <c r="C2" s="2" t="s">
        <v>79</v>
      </c>
    </row>
    <row r="3" spans="1:3">
      <c r="A3" s="3" t="s">
        <v>846</v>
      </c>
    </row>
    <row r="4" spans="1:3">
      <c r="A4" s="4" t="s">
        <v>879</v>
      </c>
      <c r="B4" s="4" t="s">
        <v>880</v>
      </c>
    </row>
    <row r="5" spans="1:3">
      <c r="A5" s="4" t="s">
        <v>881</v>
      </c>
      <c r="B5" s="4" t="s">
        <v>882</v>
      </c>
    </row>
    <row r="6" spans="1:3">
      <c r="A6" s="4" t="s">
        <v>883</v>
      </c>
      <c r="B6" s="5" t="n">
        <v>2040000</v>
      </c>
      <c r="C6" s="5" t="n">
        <v>0</v>
      </c>
    </row>
    <row r="7" spans="1:3">
      <c r="A7" s="4" t="s">
        <v>884</v>
      </c>
    </row>
    <row r="8" spans="1:3">
      <c r="A8" s="3" t="s">
        <v>846</v>
      </c>
    </row>
    <row r="9" spans="1:3">
      <c r="A9" s="4" t="s">
        <v>885</v>
      </c>
      <c r="B9" s="4" t="s">
        <v>856</v>
      </c>
    </row>
    <row r="10" spans="1:3">
      <c r="A10" s="4" t="s">
        <v>29</v>
      </c>
    </row>
    <row r="11" spans="1:3">
      <c r="A11" s="3" t="s">
        <v>846</v>
      </c>
    </row>
    <row r="12" spans="1:3">
      <c r="A12" s="4" t="s">
        <v>885</v>
      </c>
      <c r="B12" s="4" t="s">
        <v>28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6"/>
  </cols>
  <sheetData>
    <row r="1" spans="1:6">
      <c r="A1" s="1" t="s">
        <v>886</v>
      </c>
      <c r="B1" s="2" t="s">
        <v>78</v>
      </c>
      <c r="D1" s="2" t="s">
        <v>1</v>
      </c>
      <c r="F1" s="2" t="s">
        <v>636</v>
      </c>
    </row>
    <row r="2" spans="1:6">
      <c r="B2" s="2" t="s">
        <v>31</v>
      </c>
      <c r="C2" s="2" t="s">
        <v>79</v>
      </c>
      <c r="D2" s="2" t="s">
        <v>31</v>
      </c>
      <c r="E2" s="2" t="s">
        <v>79</v>
      </c>
      <c r="F2" s="2" t="s">
        <v>778</v>
      </c>
    </row>
    <row r="3" spans="1:6">
      <c r="A3" s="4" t="s">
        <v>217</v>
      </c>
      <c r="B3" s="7" t="n">
        <v>2950</v>
      </c>
      <c r="C3" s="7" t="n">
        <v>3413</v>
      </c>
      <c r="D3" s="7" t="n">
        <v>6070</v>
      </c>
      <c r="E3" s="7" t="n">
        <v>4899</v>
      </c>
    </row>
    <row r="4" spans="1:6">
      <c r="A4" s="4" t="s">
        <v>278</v>
      </c>
    </row>
    <row r="5" spans="1:6">
      <c r="A5" s="4" t="s">
        <v>782</v>
      </c>
      <c r="B5" s="5" t="n">
        <v>2276</v>
      </c>
      <c r="C5" s="5" t="n">
        <v>2276</v>
      </c>
      <c r="D5" s="5" t="n">
        <v>4527</v>
      </c>
      <c r="E5" s="5" t="n">
        <v>4552</v>
      </c>
    </row>
    <row r="6" spans="1:6">
      <c r="A6" s="4" t="s">
        <v>217</v>
      </c>
      <c r="B6" s="7" t="n">
        <v>2396</v>
      </c>
      <c r="C6" s="7" t="n">
        <v>2396</v>
      </c>
      <c r="D6" s="7" t="n">
        <v>4765</v>
      </c>
      <c r="E6" s="7" t="n">
        <v>4791</v>
      </c>
    </row>
    <row r="7" spans="1:6">
      <c r="A7" s="4" t="s">
        <v>278</v>
      </c>
    </row>
    <row r="8" spans="1:6">
      <c r="A8" s="4" t="s">
        <v>784</v>
      </c>
      <c r="F8" s="7" t="n">
        <v>2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887</v>
      </c>
      <c r="B1" s="2" t="s">
        <v>888</v>
      </c>
      <c r="C1" s="2" t="s">
        <v>31</v>
      </c>
      <c r="D1" s="2" t="s">
        <v>79</v>
      </c>
      <c r="E1" s="2" t="s">
        <v>32</v>
      </c>
    </row>
    <row r="2" spans="1:5">
      <c r="A2" s="3" t="s">
        <v>427</v>
      </c>
    </row>
    <row r="3" spans="1:5">
      <c r="A3" s="4" t="s">
        <v>42</v>
      </c>
      <c r="C3" s="7" t="n">
        <v>0</v>
      </c>
      <c r="E3" s="7" t="n">
        <v>125000</v>
      </c>
    </row>
    <row r="4" spans="1:5">
      <c r="A4" s="4" t="s">
        <v>446</v>
      </c>
      <c r="C4" s="5" t="n">
        <v>109740</v>
      </c>
      <c r="D4" s="7" t="n">
        <v>0</v>
      </c>
    </row>
    <row r="5" spans="1:5">
      <c r="A5" s="4" t="s">
        <v>447</v>
      </c>
      <c r="C5" s="5" t="n">
        <v>-1260</v>
      </c>
      <c r="D5" s="5" t="n">
        <v>0</v>
      </c>
    </row>
    <row r="6" spans="1:5">
      <c r="A6" s="4" t="s">
        <v>109</v>
      </c>
      <c r="C6" s="5" t="n">
        <v>1495</v>
      </c>
      <c r="D6" s="7" t="n">
        <v>0</v>
      </c>
    </row>
    <row r="7" spans="1:5">
      <c r="A7" s="4" t="s">
        <v>390</v>
      </c>
    </row>
    <row r="8" spans="1:5">
      <c r="A8" s="3" t="s">
        <v>427</v>
      </c>
    </row>
    <row r="9" spans="1:5">
      <c r="A9" s="4" t="s">
        <v>42</v>
      </c>
      <c r="E9" s="7" t="n">
        <v>125000</v>
      </c>
    </row>
    <row r="10" spans="1:5">
      <c r="A10" s="4" t="s">
        <v>446</v>
      </c>
      <c r="B10" s="7" t="n">
        <v>123740</v>
      </c>
    </row>
    <row r="11" spans="1:5">
      <c r="A11" s="4" t="s">
        <v>447</v>
      </c>
      <c r="C11" s="7" t="n">
        <v>-12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s>
  <sheetData>
    <row r="1" spans="1:5">
      <c r="A1" s="1" t="s">
        <v>889</v>
      </c>
      <c r="B1" s="2" t="s">
        <v>1</v>
      </c>
      <c r="D1" s="2" t="s">
        <v>691</v>
      </c>
    </row>
    <row r="2" spans="1:5">
      <c r="B2" s="2" t="s">
        <v>890</v>
      </c>
      <c r="C2" s="2" t="s">
        <v>891</v>
      </c>
      <c r="D2" s="2" t="s">
        <v>892</v>
      </c>
      <c r="E2" s="2" t="s">
        <v>893</v>
      </c>
    </row>
    <row r="3" spans="1:5">
      <c r="A3" s="4" t="s">
        <v>894</v>
      </c>
    </row>
    <row r="4" spans="1:5">
      <c r="A4" s="3" t="s">
        <v>895</v>
      </c>
    </row>
    <row r="5" spans="1:5">
      <c r="A5" s="4" t="s">
        <v>451</v>
      </c>
      <c r="C5" s="5" t="n">
        <v>75511</v>
      </c>
    </row>
    <row r="6" spans="1:5">
      <c r="A6" s="4" t="s">
        <v>696</v>
      </c>
      <c r="C6" s="7" t="n">
        <v>13500</v>
      </c>
    </row>
    <row r="7" spans="1:5">
      <c r="A7" s="4" t="s">
        <v>896</v>
      </c>
    </row>
    <row r="8" spans="1:5">
      <c r="A8" s="3" t="s">
        <v>895</v>
      </c>
    </row>
    <row r="9" spans="1:5">
      <c r="A9" s="4" t="s">
        <v>451</v>
      </c>
      <c r="B9" s="5" t="n">
        <v>180274</v>
      </c>
    </row>
    <row r="10" spans="1:5">
      <c r="A10" s="4" t="s">
        <v>696</v>
      </c>
      <c r="B10" s="7" t="n">
        <v>28300</v>
      </c>
    </row>
    <row r="11" spans="1:5">
      <c r="A11" s="4" t="s">
        <v>897</v>
      </c>
    </row>
    <row r="12" spans="1:5">
      <c r="A12" s="3" t="s">
        <v>895</v>
      </c>
    </row>
    <row r="13" spans="1:5">
      <c r="A13" s="4" t="s">
        <v>451</v>
      </c>
      <c r="E13" s="5" t="n">
        <v>179314</v>
      </c>
    </row>
    <row r="14" spans="1:5">
      <c r="A14" s="4" t="s">
        <v>696</v>
      </c>
      <c r="E14" s="7" t="n">
        <v>26700</v>
      </c>
    </row>
    <row r="15" spans="1:5">
      <c r="A15" s="4" t="s">
        <v>898</v>
      </c>
      <c r="E15" s="9" t="n">
        <v>2.1</v>
      </c>
    </row>
    <row r="16" spans="1:5">
      <c r="A16" s="4" t="s">
        <v>899</v>
      </c>
      <c r="E16" s="5" t="n">
        <v>1000</v>
      </c>
    </row>
    <row r="17" spans="1:5">
      <c r="A17" s="4" t="s">
        <v>900</v>
      </c>
    </row>
    <row r="18" spans="1:5">
      <c r="A18" s="3" t="s">
        <v>895</v>
      </c>
    </row>
    <row r="19" spans="1:5">
      <c r="A19" s="4" t="s">
        <v>451</v>
      </c>
      <c r="E19" s="5" t="n">
        <v>58058</v>
      </c>
    </row>
    <row r="20" spans="1:5">
      <c r="A20" s="4" t="s">
        <v>696</v>
      </c>
      <c r="E20" s="7" t="n">
        <v>13750</v>
      </c>
    </row>
    <row r="21" spans="1:5">
      <c r="A21" s="4" t="s">
        <v>901</v>
      </c>
    </row>
    <row r="22" spans="1:5">
      <c r="A22" s="3" t="s">
        <v>895</v>
      </c>
    </row>
    <row r="23" spans="1:5">
      <c r="A23" s="4" t="s">
        <v>562</v>
      </c>
      <c r="D23" s="5" t="n">
        <v>4250</v>
      </c>
    </row>
    <row r="24" spans="1:5">
      <c r="A24" s="4" t="s">
        <v>449</v>
      </c>
      <c r="D24" s="4" t="s">
        <v>902</v>
      </c>
    </row>
    <row r="25" spans="1:5">
      <c r="A25" s="4" t="s">
        <v>903</v>
      </c>
    </row>
    <row r="26" spans="1:5">
      <c r="A26" s="3" t="s">
        <v>895</v>
      </c>
    </row>
    <row r="27" spans="1:5">
      <c r="A27" s="4" t="s">
        <v>562</v>
      </c>
      <c r="D27" s="5" t="n">
        <v>4250</v>
      </c>
    </row>
    <row r="28" spans="1:5">
      <c r="A28" s="4" t="s">
        <v>449</v>
      </c>
      <c r="D28" s="4" t="s">
        <v>902</v>
      </c>
    </row>
    <row r="29" spans="1:5">
      <c r="A29" s="4" t="s">
        <v>904</v>
      </c>
    </row>
    <row r="30" spans="1:5">
      <c r="A30" s="3" t="s">
        <v>895</v>
      </c>
    </row>
    <row r="31" spans="1:5">
      <c r="A31" s="4" t="s">
        <v>562</v>
      </c>
      <c r="D31" s="5" t="n">
        <v>4250</v>
      </c>
    </row>
    <row r="32" spans="1:5">
      <c r="A32" s="4" t="s">
        <v>449</v>
      </c>
      <c r="D32" s="4" t="s">
        <v>902</v>
      </c>
    </row>
    <row r="33" spans="1:5">
      <c r="A33" s="4" t="s">
        <v>905</v>
      </c>
    </row>
    <row r="34" spans="1:5">
      <c r="A34" s="3" t="s">
        <v>895</v>
      </c>
    </row>
    <row r="35" spans="1:5">
      <c r="A35" s="4" t="s">
        <v>562</v>
      </c>
      <c r="D35" s="5" t="n">
        <v>3450</v>
      </c>
    </row>
    <row r="36" spans="1:5">
      <c r="A36" s="4" t="s">
        <v>449</v>
      </c>
      <c r="D36" s="4" t="s">
        <v>902</v>
      </c>
    </row>
    <row r="37" spans="1:5">
      <c r="A37" s="4" t="s">
        <v>906</v>
      </c>
    </row>
    <row r="38" spans="1:5">
      <c r="A38" s="3" t="s">
        <v>895</v>
      </c>
    </row>
    <row r="39" spans="1:5">
      <c r="A39" s="4" t="s">
        <v>562</v>
      </c>
      <c r="D39" s="5" t="n">
        <v>3450</v>
      </c>
    </row>
    <row r="40" spans="1:5">
      <c r="A40" s="4" t="s">
        <v>449</v>
      </c>
      <c r="D40" s="4" t="s">
        <v>902</v>
      </c>
    </row>
    <row r="41" spans="1:5">
      <c r="A41" s="4" t="s">
        <v>907</v>
      </c>
    </row>
    <row r="42" spans="1:5">
      <c r="A42" s="3" t="s">
        <v>895</v>
      </c>
    </row>
    <row r="43" spans="1:5">
      <c r="A43" s="4" t="s">
        <v>452</v>
      </c>
      <c r="D43" s="7" t="n">
        <v>29500</v>
      </c>
    </row>
    <row r="44" spans="1:5">
      <c r="A44" s="4" t="s">
        <v>908</v>
      </c>
    </row>
    <row r="45" spans="1:5">
      <c r="A45" s="3" t="s">
        <v>895</v>
      </c>
    </row>
    <row r="46" spans="1:5">
      <c r="A46" s="4" t="s">
        <v>452</v>
      </c>
      <c r="D46" s="7" t="n">
        <v>56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16"/>
    <col customWidth="1" max="6" min="6" width="31"/>
    <col customWidth="1" max="7" min="7" width="24"/>
  </cols>
  <sheetData>
    <row r="1" spans="1:7">
      <c r="A1" s="1" t="s">
        <v>149</v>
      </c>
      <c r="B1" s="2" t="s">
        <v>150</v>
      </c>
      <c r="C1" s="2" t="s">
        <v>151</v>
      </c>
      <c r="D1" s="2" t="s">
        <v>27</v>
      </c>
      <c r="E1" s="2" t="s">
        <v>152</v>
      </c>
      <c r="F1" s="2" t="s">
        <v>153</v>
      </c>
      <c r="G1" s="2" t="s">
        <v>68</v>
      </c>
    </row>
    <row r="2" spans="1:7">
      <c r="A2" s="4" t="s">
        <v>154</v>
      </c>
      <c r="B2" s="7" t="n">
        <v>732215</v>
      </c>
      <c r="C2" s="7" t="n">
        <v>4169</v>
      </c>
      <c r="D2" s="7" t="n">
        <v>728046</v>
      </c>
      <c r="F2" s="7" t="n">
        <v>732215</v>
      </c>
    </row>
    <row r="3" spans="1:7">
      <c r="A3" s="4" t="s">
        <v>155</v>
      </c>
      <c r="C3" s="5" t="n">
        <v>1695509</v>
      </c>
      <c r="D3" s="5" t="n">
        <v>83079710</v>
      </c>
    </row>
    <row r="4" spans="1:7">
      <c r="A4" s="4" t="s">
        <v>108</v>
      </c>
      <c r="B4" s="5" t="n">
        <v>93</v>
      </c>
      <c r="D4" s="7" t="n">
        <v>93</v>
      </c>
      <c r="F4" s="5" t="n">
        <v>93</v>
      </c>
    </row>
    <row r="5" spans="1:7">
      <c r="A5" s="4" t="s">
        <v>156</v>
      </c>
      <c r="B5" s="5" t="n">
        <v>440</v>
      </c>
      <c r="D5" s="7" t="n">
        <v>440</v>
      </c>
      <c r="F5" s="5" t="n">
        <v>440</v>
      </c>
    </row>
    <row r="6" spans="1:7">
      <c r="A6" s="4" t="s">
        <v>157</v>
      </c>
      <c r="D6" s="5" t="n">
        <v>244201</v>
      </c>
    </row>
    <row r="7" spans="1:7">
      <c r="A7" s="4" t="s">
        <v>158</v>
      </c>
      <c r="B7" s="5" t="n">
        <v>10</v>
      </c>
      <c r="C7" s="7" t="n">
        <v>10</v>
      </c>
      <c r="F7" s="5" t="n">
        <v>10</v>
      </c>
    </row>
    <row r="8" spans="1:7">
      <c r="A8" s="4" t="s">
        <v>159</v>
      </c>
      <c r="C8" s="5" t="n">
        <v>4984</v>
      </c>
    </row>
    <row r="9" spans="1:7">
      <c r="A9" s="4" t="s">
        <v>92</v>
      </c>
      <c r="B9" s="5" t="n">
        <v>-52549</v>
      </c>
      <c r="C9" s="7" t="n">
        <v>-1051</v>
      </c>
      <c r="D9" s="7" t="n">
        <v>-51498</v>
      </c>
      <c r="F9" s="5" t="n">
        <v>-52549</v>
      </c>
    </row>
    <row r="10" spans="1:7">
      <c r="A10" s="4" t="s">
        <v>160</v>
      </c>
      <c r="B10" s="5" t="n">
        <v>680209</v>
      </c>
      <c r="C10" s="7" t="n">
        <v>3128</v>
      </c>
      <c r="D10" s="7" t="n">
        <v>677081</v>
      </c>
      <c r="E10" s="7" t="n">
        <v>0</v>
      </c>
      <c r="F10" s="5" t="n">
        <v>680209</v>
      </c>
      <c r="G10" s="7" t="n">
        <v>0</v>
      </c>
    </row>
    <row r="11" spans="1:7">
      <c r="A11" s="4" t="s">
        <v>161</v>
      </c>
      <c r="C11" s="5" t="n">
        <v>1700493</v>
      </c>
      <c r="D11" s="5" t="n">
        <v>83323911</v>
      </c>
    </row>
    <row r="12" spans="1:7">
      <c r="A12" s="4" t="s">
        <v>162</v>
      </c>
      <c r="B12" s="5" t="n">
        <v>17323</v>
      </c>
      <c r="G12" s="5" t="n">
        <v>17323</v>
      </c>
    </row>
    <row r="13" spans="1:7">
      <c r="A13" s="4" t="s">
        <v>163</v>
      </c>
      <c r="B13" s="5" t="n">
        <v>933</v>
      </c>
      <c r="D13" s="7" t="n">
        <v>933</v>
      </c>
      <c r="F13" s="5" t="n">
        <v>933</v>
      </c>
    </row>
    <row r="14" spans="1:7">
      <c r="A14" s="4" t="s">
        <v>164</v>
      </c>
      <c r="D14" s="5" t="n">
        <v>2040000</v>
      </c>
    </row>
    <row r="15" spans="1:7">
      <c r="A15" s="4" t="s">
        <v>156</v>
      </c>
      <c r="B15" s="5" t="n">
        <v>98175</v>
      </c>
      <c r="D15" s="7" t="n">
        <v>98175</v>
      </c>
      <c r="F15" s="5" t="n">
        <v>98175</v>
      </c>
    </row>
    <row r="16" spans="1:7">
      <c r="A16" s="4" t="s">
        <v>157</v>
      </c>
      <c r="D16" s="5" t="n">
        <v>48995442</v>
      </c>
    </row>
    <row r="17" spans="1:7">
      <c r="A17" s="4" t="s">
        <v>158</v>
      </c>
      <c r="B17" s="5" t="n">
        <v>2626</v>
      </c>
      <c r="C17" s="7" t="n">
        <v>2626</v>
      </c>
      <c r="F17" s="5" t="n">
        <v>2626</v>
      </c>
    </row>
    <row r="18" spans="1:7">
      <c r="A18" s="4" t="s">
        <v>159</v>
      </c>
      <c r="C18" s="5" t="n">
        <v>1308415</v>
      </c>
    </row>
    <row r="19" spans="1:7">
      <c r="A19" s="4" t="s">
        <v>165</v>
      </c>
      <c r="B19" s="5" t="n">
        <v>-561</v>
      </c>
      <c r="D19" s="7" t="n">
        <v>28862</v>
      </c>
      <c r="E19" s="5" t="n">
        <v>-29423</v>
      </c>
      <c r="F19" s="5" t="n">
        <v>-561</v>
      </c>
    </row>
    <row r="20" spans="1:7">
      <c r="A20" s="4" t="s">
        <v>166</v>
      </c>
      <c r="D20" s="5" t="n">
        <v>13076923</v>
      </c>
    </row>
    <row r="21" spans="1:7">
      <c r="A21" s="4" t="s">
        <v>92</v>
      </c>
      <c r="B21" s="5" t="n">
        <v>-1208</v>
      </c>
      <c r="C21" s="7" t="n">
        <v>-31</v>
      </c>
      <c r="D21" s="7" t="n">
        <v>-1532</v>
      </c>
      <c r="F21" s="5" t="n">
        <v>-1563</v>
      </c>
      <c r="G21" s="5" t="n">
        <v>355</v>
      </c>
    </row>
    <row r="22" spans="1:7">
      <c r="A22" s="4" t="s">
        <v>167</v>
      </c>
      <c r="B22" s="7" t="n">
        <v>797497</v>
      </c>
      <c r="C22" s="7" t="n">
        <v>5723</v>
      </c>
      <c r="D22" s="7" t="n">
        <v>803519</v>
      </c>
      <c r="E22" s="7" t="n">
        <v>-29423</v>
      </c>
      <c r="F22" s="7" t="n">
        <v>779819</v>
      </c>
      <c r="G22" s="7" t="n">
        <v>17678</v>
      </c>
    </row>
    <row r="23" spans="1:7">
      <c r="A23" s="4" t="s">
        <v>168</v>
      </c>
      <c r="C23" s="5" t="n">
        <v>3008908</v>
      </c>
      <c r="D23" s="5" t="n">
        <v>1474362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31</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31</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8T21:16:25Z</dcterms:created>
  <dcterms:modified xmlns:dcterms="http://purl.org/dc/terms/" xmlns:xsi="http://www.w3.org/2001/XMLSchema-instance" xsi:type="dcterms:W3CDTF">2017-07-28T21:16:25Z</dcterms:modified>
</cp:coreProperties>
</file>